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Business Combinations" sheetId="11" state="visible" r:id="rId11"/>
    <sheet xmlns:r="http://schemas.openxmlformats.org/officeDocument/2006/relationships" name="Earnings per Share" sheetId="12" state="visible" r:id="rId12"/>
    <sheet xmlns:r="http://schemas.openxmlformats.org/officeDocument/2006/relationships" name="Securities" sheetId="13" state="visible" r:id="rId13"/>
    <sheet xmlns:r="http://schemas.openxmlformats.org/officeDocument/2006/relationships" name="Loans Receivable, Net" sheetId="14" state="visible" r:id="rId14"/>
    <sheet xmlns:r="http://schemas.openxmlformats.org/officeDocument/2006/relationships" name="Deposits" sheetId="15" state="visible" r:id="rId15"/>
    <sheet xmlns:r="http://schemas.openxmlformats.org/officeDocument/2006/relationships" name="Fair Value Measurements" sheetId="16" state="visible" r:id="rId16"/>
    <sheet xmlns:r="http://schemas.openxmlformats.org/officeDocument/2006/relationships" name="Derivatives, Hedging Activities" sheetId="17" state="visible" r:id="rId17"/>
    <sheet xmlns:r="http://schemas.openxmlformats.org/officeDocument/2006/relationships" name="Leases" sheetId="18" state="visible" r:id="rId18"/>
    <sheet xmlns:r="http://schemas.openxmlformats.org/officeDocument/2006/relationships" name="Basis of Presentation (Policies" sheetId="19" state="visible" r:id="rId19"/>
    <sheet xmlns:r="http://schemas.openxmlformats.org/officeDocument/2006/relationships" name="Business Combinations (Tables)" sheetId="20" state="visible" r:id="rId20"/>
    <sheet xmlns:r="http://schemas.openxmlformats.org/officeDocument/2006/relationships" name="Earnings per Share (Tables)" sheetId="21" state="visible" r:id="rId21"/>
    <sheet xmlns:r="http://schemas.openxmlformats.org/officeDocument/2006/relationships" name="Securities (Tables)" sheetId="22" state="visible" r:id="rId22"/>
    <sheet xmlns:r="http://schemas.openxmlformats.org/officeDocument/2006/relationships" name="Loans Receivable, Net (Tables)" sheetId="23" state="visible" r:id="rId23"/>
    <sheet xmlns:r="http://schemas.openxmlformats.org/officeDocument/2006/relationships" name="Deposits (Tables)" sheetId="24" state="visible" r:id="rId24"/>
    <sheet xmlns:r="http://schemas.openxmlformats.org/officeDocument/2006/relationships" name="Fair Value Measurements (Tables" sheetId="25" state="visible" r:id="rId25"/>
    <sheet xmlns:r="http://schemas.openxmlformats.org/officeDocument/2006/relationships" name="Derivatives, Hedging Activiti_2" sheetId="26" state="visible" r:id="rId26"/>
    <sheet xmlns:r="http://schemas.openxmlformats.org/officeDocument/2006/relationships" name="Leases (Tables)" sheetId="27" state="visible" r:id="rId27"/>
    <sheet xmlns:r="http://schemas.openxmlformats.org/officeDocument/2006/relationships" name="Business Combinations - Additio" sheetId="28" state="visible" r:id="rId28"/>
    <sheet xmlns:r="http://schemas.openxmlformats.org/officeDocument/2006/relationships" name="Business Combinations - Summary" sheetId="29" state="visible" r:id="rId29"/>
    <sheet xmlns:r="http://schemas.openxmlformats.org/officeDocument/2006/relationships" name="Earnings per Share - Reconcilia" sheetId="30" state="visible" r:id="rId30"/>
    <sheet xmlns:r="http://schemas.openxmlformats.org/officeDocument/2006/relationships" name="Earnings per Share - Additional" sheetId="31" state="visible" r:id="rId31"/>
    <sheet xmlns:r="http://schemas.openxmlformats.org/officeDocument/2006/relationships" name="Securities - Amortized Cost and" sheetId="32" state="visible" r:id="rId32"/>
    <sheet xmlns:r="http://schemas.openxmlformats.org/officeDocument/2006/relationships" name="Securities - Additional Informa" sheetId="33" state="visible" r:id="rId33"/>
    <sheet xmlns:r="http://schemas.openxmlformats.org/officeDocument/2006/relationships" name="Securities - Allowance for Cred" sheetId="34" state="visible" r:id="rId34"/>
    <sheet xmlns:r="http://schemas.openxmlformats.org/officeDocument/2006/relationships" name="Securities - Carrying Value of " sheetId="35" state="visible" r:id="rId35"/>
    <sheet xmlns:r="http://schemas.openxmlformats.org/officeDocument/2006/relationships" name="Securities - Amortized Cost a_2" sheetId="36" state="visible" r:id="rId36"/>
    <sheet xmlns:r="http://schemas.openxmlformats.org/officeDocument/2006/relationships" name="Securities - Estimated Fair Val" sheetId="37" state="visible" r:id="rId37"/>
    <sheet xmlns:r="http://schemas.openxmlformats.org/officeDocument/2006/relationships" name="Securities - Credit Quality Ind" sheetId="38" state="visible" r:id="rId38"/>
    <sheet xmlns:r="http://schemas.openxmlformats.org/officeDocument/2006/relationships" name="Securities - Equity Securities " sheetId="39" state="visible" r:id="rId39"/>
    <sheet xmlns:r="http://schemas.openxmlformats.org/officeDocument/2006/relationships" name="Loans Receivable, Net - Compone" sheetId="40" state="visible" r:id="rId40"/>
    <sheet xmlns:r="http://schemas.openxmlformats.org/officeDocument/2006/relationships" name="Loans Receivable, Net - Credit " sheetId="41" state="visible" r:id="rId41"/>
    <sheet xmlns:r="http://schemas.openxmlformats.org/officeDocument/2006/relationships" name="Loans Receivable, Net - Allowan" sheetId="42" state="visible" r:id="rId42"/>
    <sheet xmlns:r="http://schemas.openxmlformats.org/officeDocument/2006/relationships" name="Loans Receivable, Net - Additio" sheetId="43" state="visible" r:id="rId43"/>
    <sheet xmlns:r="http://schemas.openxmlformats.org/officeDocument/2006/relationships" name="Loans Receivable, Net - Recorde" sheetId="44" state="visible" r:id="rId44"/>
    <sheet xmlns:r="http://schemas.openxmlformats.org/officeDocument/2006/relationships" name="Loans Receivable, Net - Aging o" sheetId="45" state="visible" r:id="rId45"/>
    <sheet xmlns:r="http://schemas.openxmlformats.org/officeDocument/2006/relationships" name="Loans Receivable, Net - Trouble" sheetId="46" state="visible" r:id="rId46"/>
    <sheet xmlns:r="http://schemas.openxmlformats.org/officeDocument/2006/relationships" name="Deposits - Summary of Major Typ" sheetId="47" state="visible" r:id="rId47"/>
    <sheet xmlns:r="http://schemas.openxmlformats.org/officeDocument/2006/relationships" name="Deposits - Additional Informati" sheetId="48" state="visible" r:id="rId48"/>
    <sheet xmlns:r="http://schemas.openxmlformats.org/officeDocument/2006/relationships" name="Fair Value Measurements - Finan" sheetId="49" state="visible" r:id="rId49"/>
    <sheet xmlns:r="http://schemas.openxmlformats.org/officeDocument/2006/relationships" name="Fair Value Measurements - Debt " sheetId="50" state="visible" r:id="rId50"/>
    <sheet xmlns:r="http://schemas.openxmlformats.org/officeDocument/2006/relationships" name="Fair Value Measurements - Book " sheetId="51" state="visible" r:id="rId51"/>
    <sheet xmlns:r="http://schemas.openxmlformats.org/officeDocument/2006/relationships" name="Derivatives, Hedging Activiti_3" sheetId="52" state="visible" r:id="rId52"/>
    <sheet xmlns:r="http://schemas.openxmlformats.org/officeDocument/2006/relationships" name="Derivatives, Hedging Activiti_4" sheetId="53" state="visible" r:id="rId53"/>
    <sheet xmlns:r="http://schemas.openxmlformats.org/officeDocument/2006/relationships" name="Leases - Narrative (Details)" sheetId="54" state="visible" r:id="rId54"/>
    <sheet xmlns:r="http://schemas.openxmlformats.org/officeDocument/2006/relationships" name="Leases - Schedule of Right-of-U" sheetId="55" state="visible" r:id="rId55"/>
    <sheet xmlns:r="http://schemas.openxmlformats.org/officeDocument/2006/relationships" name="Leases - Schedule of Weighted A" sheetId="56" state="visible" r:id="rId56"/>
    <sheet xmlns:r="http://schemas.openxmlformats.org/officeDocument/2006/relationships" name="Leases - Schedule of Lease Cost" sheetId="57" state="visible" r:id="rId57"/>
    <sheet xmlns:r="http://schemas.openxmlformats.org/officeDocument/2006/relationships" name="Leases - Future Minimum Payment" sheetId="58" state="visible" r:id="rId58"/>
    <sheet xmlns:r="http://schemas.openxmlformats.org/officeDocument/2006/relationships" name="Uncategorized Items - ocfc-2021"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1</t>
        </is>
      </c>
      <c r="C2" s="2" t="inlineStr">
        <is>
          <t>May 03,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11713</t>
        </is>
      </c>
    </row>
    <row r="9">
      <c r="A9" s="4" t="inlineStr">
        <is>
          <t>Entity Registrant Name</t>
        </is>
      </c>
      <c r="B9" s="4" t="inlineStr">
        <is>
          <t>OceanFirst Financial Corp</t>
        </is>
      </c>
    </row>
    <row r="10">
      <c r="A10" s="4" t="inlineStr">
        <is>
          <t>Entity Incorporation, State or Country Code</t>
        </is>
      </c>
      <c r="B10" s="4" t="inlineStr">
        <is>
          <t>DE</t>
        </is>
      </c>
    </row>
    <row r="11">
      <c r="A11" s="4" t="inlineStr">
        <is>
          <t>Entity Tax Identification Number</t>
        </is>
      </c>
      <c r="B11" s="4" t="inlineStr">
        <is>
          <t>22-3412577</t>
        </is>
      </c>
    </row>
    <row r="12">
      <c r="A12" s="4" t="inlineStr">
        <is>
          <t>Entity Address, Address Line One</t>
        </is>
      </c>
      <c r="B12" s="4" t="inlineStr">
        <is>
          <t>110 West Front Street,</t>
        </is>
      </c>
    </row>
    <row r="13">
      <c r="A13" s="4" t="inlineStr">
        <is>
          <t>Entity Address, City or Town</t>
        </is>
      </c>
      <c r="B13" s="4" t="inlineStr">
        <is>
          <t>Red Bank,</t>
        </is>
      </c>
    </row>
    <row r="14">
      <c r="A14" s="4" t="inlineStr">
        <is>
          <t>Entity Address, State or Province</t>
        </is>
      </c>
      <c r="B14" s="4" t="inlineStr">
        <is>
          <t>NJ</t>
        </is>
      </c>
    </row>
    <row r="15">
      <c r="A15" s="4" t="inlineStr">
        <is>
          <t>Entity Address, Postal Zip Code</t>
        </is>
      </c>
      <c r="B15" s="4" t="inlineStr">
        <is>
          <t>07701</t>
        </is>
      </c>
    </row>
    <row r="16">
      <c r="A16" s="4" t="inlineStr">
        <is>
          <t>City Area Code</t>
        </is>
      </c>
      <c r="B16" s="4" t="inlineStr">
        <is>
          <t>732</t>
        </is>
      </c>
    </row>
    <row r="17">
      <c r="A17" s="4" t="inlineStr">
        <is>
          <t>Local Phone Number</t>
        </is>
      </c>
      <c r="B17" s="4" t="inlineStr">
        <is>
          <t>240-4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60332307</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1</t>
        </is>
      </c>
    </row>
    <row r="28">
      <c r="A28" s="4" t="inlineStr">
        <is>
          <t>Entity Central Index Key</t>
        </is>
      </c>
      <c r="B28" s="4" t="inlineStr">
        <is>
          <t>0001004702</t>
        </is>
      </c>
    </row>
    <row r="29">
      <c r="A29" s="4" t="inlineStr">
        <is>
          <t>Current Fiscal Year End Date</t>
        </is>
      </c>
      <c r="B29" s="4" t="inlineStr">
        <is>
          <t>--12-31</t>
        </is>
      </c>
    </row>
    <row r="30">
      <c r="A30" s="4" t="inlineStr">
        <is>
          <t>Common stock, $0.01 par value per share</t>
        </is>
      </c>
    </row>
    <row r="31">
      <c r="A31" s="3" t="inlineStr">
        <is>
          <t>Entity Information [Line Items]</t>
        </is>
      </c>
    </row>
    <row r="32">
      <c r="A32" s="4" t="inlineStr">
        <is>
          <t>Title of 12(b) Security</t>
        </is>
      </c>
      <c r="B32" s="4" t="inlineStr">
        <is>
          <t>Common stock, $0.01 par value per share</t>
        </is>
      </c>
    </row>
    <row r="33">
      <c r="A33" s="4" t="inlineStr">
        <is>
          <t>Trading Symbol</t>
        </is>
      </c>
      <c r="B33" s="4" t="inlineStr">
        <is>
          <t>OCFC</t>
        </is>
      </c>
    </row>
    <row r="34">
      <c r="A34" s="4" t="inlineStr">
        <is>
          <t>Security Exchange Name</t>
        </is>
      </c>
      <c r="B34" s="4" t="inlineStr">
        <is>
          <t>NASDAQ</t>
        </is>
      </c>
    </row>
    <row r="35">
      <c r="A35" s="4" t="inlineStr">
        <is>
          <t>Depositary Shares (each representing a 1/40th interest in a share of 7.0% Series A Non-Cumulative, perpetual preferred stock)</t>
        </is>
      </c>
    </row>
    <row r="36">
      <c r="A36" s="3" t="inlineStr">
        <is>
          <t>Entity Information [Line Items]</t>
        </is>
      </c>
    </row>
    <row r="37">
      <c r="A37" s="4" t="inlineStr">
        <is>
          <t>Title of 12(b) Security</t>
        </is>
      </c>
      <c r="B37" s="4" t="inlineStr">
        <is>
          <t>Depositary Shares (each representing a 1/40th interest in a share of 7.0% Series A Non-Cumulative, perpetual preferred stock)</t>
        </is>
      </c>
    </row>
    <row r="38">
      <c r="A38" s="4" t="inlineStr">
        <is>
          <t>Trading Symbol</t>
        </is>
      </c>
      <c r="B38" s="4" t="inlineStr">
        <is>
          <t>OCFC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consolidated financial statements include the accounts of OceanFirst Financial Corp. (the “Company”) and its wholly-owned subsidiaries, OceanFirst Bank N.A. (the “Bank”) and OceanFirst Risk Management, Inc., and the Bank’s direct and indirect wholly-owned subsidiaries, OceanFirst REIT Holdings, Inc., OceanFirst Management Corp., OceanFirst Realty Corp. Casaba Real Estate Holdings Corporation, CBNJ Investments Corp., Country Property Holdings, Inc., and TRCB Investment Corp. Certain other subsidiaries were dissolved in 2020 and are included in the consolidated financial statements for previous periods. All significant intercompany accounts and transactions have been eliminated in consolidation. Certain amounts previously reported have been reclassified to conform to the current year’s presentation. The interim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months ended March 31, 2021 are not necessarily indicative of the results of operations that may be expected for the full year 2021 or any other period. In preparing the consolidated financial statements, management is required to make estimates and assumptions that affect the reported amounts of assets and liabilities as of the date of the statements of financial condition and the results of operations for the period. Actual results could differ from these estimates. Certain information and note disclosures normally included in financial statements prepared in accordance with generally accepted accounting principles have been condensed or omitted, pursuant to the rules and regulations of the Securities and Exchange Commission (the “SEC”). These unaudited consolidated financial statements should be read in conjunction with the audited consolidated financial statements and notes thereto included in the Company’s Annual Report on Form 10-K for the year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 [Abstract]</t>
        </is>
      </c>
    </row>
    <row r="4">
      <c r="A4" s="4" t="inlineStr">
        <is>
          <t>Business Combinations</t>
        </is>
      </c>
      <c r="B4" s="4" t="inlineStr">
        <is>
          <t>Business Combinations Two River Bancorp Acquisition On January 1, 2020, the Company completed its acquisition of Two River Bancorp (“Two River”), which after purchase accounting adjustments added $1.11 billion to assets, $940.1 million to loans, and $941.8 million to deposits. Total consideration paid for Two River was $197.1 million, including cash consideration of $48.4 million. Two River was merged with and into the Company on the date of acquisition. The acquisition was accounted for under the acquisition method of accounting. Under this method of accounting, the purchase price has been allocated to the respective assets acquired and liabilities assumed based upon their estimated fair values, net of tax. The excess of consideration paid over the estimated fair value of the net assets acquired has been recorded as goodwill. The following table summarizes the estimated fair values of the assets acquired and the liabilities assumed at the date of the acquisition for Two River, net of total consideration paid (in thousands): At January 1, 2020 Estimated Total purchase price: $ 197,050 Assets acquired: Cash and cash equivalents $ 51,102 Securities 64,381 Loans 940,072 Accrued interest receivable 2,382 Bank owned life insurance 22,440 Deferred tax asset 3,158 Other assets 15,956 Core deposit intangible 12,130 Total assets acquired 1,111,621 Liabilities assumed: Deposits (941,750) Other liabilities (59,026) Total liabilities assumed (1,000,776) Net assets acquired $ 110,845 Goodwill recorded in the merger $ 86,205 The calculation of goodwill is subject to change for up to one year after the date of acquisition as additional information relative to the estimates and uncertainties used to determine fair value as of the closing date become available. As of January 1, 2021, the Company finalized its review of the acquired assets and liabilities and will not be recording any further adjustments to the carrying value. Country Bank Holding Company, Inc. Acquisition On January 1, 2020, the Company completed its acquisition of Country Bank Holding Company, Inc. (“Country Bank”), which after purchase accounting adjustments added $793.7 million to assets, $618.4 million to loans, and $652.7 million to deposits. Total consideration paid for Country Bank was $112.8 million. Country Bank was merged with and into the Company on the date of acquisition. The acquisition was accounted for under the acquisition method of accounting. Under this method of accounting, the purchase price has been allocated to the respective assets acquired and liabilities assumed based upon their estimated fair values, net of tax. The excess of consideration paid over the estimated fair value of the net assets acquired has been recorded as goodwill. The following table summarizes the estimated fair values of the assets acquired and the liabilities assumed at the date of the acquisition for Country Bank, net of total consideration paid (in thousands): At January 1, 2020 Estimated Total purchase price: $ 112,836 Assets acquired: Cash and cash equivalents $ 20,799 Securities 144,499 Loans 618,408 Accrued interest receivable 1,779 Deferred tax asset (3,117) Other assets 9,195 Core deposit intangible 2,117 Total assets acquired 793,680 Liabilities assumed: Deposits (652,653) Other liabilities (67,240) Total liabilities assumed (719,893) Net assets acquired $ 73,787 Goodwill recorded in the merger $ 39,049 The calculation of goodwill is subject to change for up to one year after the date of acquisition as additional information relative to the estimates and uncertainties used to determine fair value as of the closing date become available. As of January 1, 2021, the Company finalized its review of the acquired assets and liabilities and will not be recording any further adjustments to the carrying value. Fair Value Measurement of Assets Assumed and Liabilities Assumed The methods used to determine the fair value of the assets acquired and liabilities assumed in the Two River and Country Bank acquisitions were as follows. Refer to Note 7, Fair Value Measurements, for a discussion of the fair value hierarchy. Securities The estimated fair values of the securities were calculated utilizing Level 2 inputs. The securities acquired are bought and sold in active markets. Prices for these instruments were obtained through security industry sources that actively participate in the buying and selling of securities. Loans The acquired loan portfolio was valued utilizing Level 3 inputs and included the use of present value techniques employing cash flow estimates and incorporated assumptions that marketplace participants would use in estimating fair values. In instances where reliable market information was not available, the Company used its own assumptions in an effort to determine reasonable fair value. Specifically, the Company utilized three separate fair value analyses which a market participant would employ in estimating the total fair value adjustment. The three separate fair valuation methodologies used were: 1) interest rate loan fair value analysis; 2) general credit fair value adjustment; and 3) specific credit fair value adjustment. To prepare the interest rate fair value analysis, loans were grouped by characteristics such as loan type, term, collateral and rate. Market rates for similar loans were obtained from various external data sources and reviewed by Company management for reasonableness. The average of these rates was used as the fair value interest rate a market participant would utilize. A present value approach was utilized to calculate the interest rate fair value adjustment. The general credit fair value adjustment was calculated using a two part general credit fair value analysis: 1) expected lifetime losses and 2) estimated fair value adjustment for qualitative factors. The expected lifetime losses were calculated using an average of historical losses of the acquired bank or historical loss experiences of peer groups where deemed appropriate. The adjustment related to qualitative factors was impacted by general economic conditions and the risk related to lack of experience with the originator’s underwriting process. To calculate the specific credit fair value adjustment, subsequent to January 1, 2020, the Company identified loans that have experienced more-than-insignificant deterioration in credit quality since origination. Loans meeting this criteria were reviewed by comparing the contractual cash flows to expected collectible cash flows. The aggregate expected cash flows less the acquisition date fair value resulted in an accretable yield amount which will be recognized over the life of the loans on a level yield basis as an adjustment to yield. Premises and Equipment Fair values are based upon appraisals from independent third parties. In addition to owned properties, Two River operated 14 properties and Country Bank operated five properties, subject to lease agreements. Deposits and Core Deposit Premium Core deposit premium represents the value assigned to non-interest-bearing demand deposits, interest-bearing checking, money market and saving accounts acquired as part of the acquisition. The core deposit premium value represents the future economic benefit, including the present value of future tax benefits, of the potential cost saving from acquiring the core deposits as part of an acquisition compared to the cost of alternative funding sources and is valued utilizing Level 2 inputs. The core deposit premium totaled $12.1 million, and $2.1 million, for the acquisitions of Two River and Country Bank, respectively, and is being amortized over its estimated useful life of approximately 10 years using an accelerated method. Time deposits are not considered to be core deposits as they are assumed to have a low expected average life upon acquisition. The fair value of time deposits represents the present value of the expected contractual payments discounted by market rates for similar time deposits and is valued utilizing Level 2 inputs. Borrowings Fair value estimates are based on discounting contractual cash flows using rates which approximate the rates offered for borrowings of similar remaining mat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The following reconciles shares outstanding for basic and diluted earnings per share for the three months ended March 31, 2021 and March 31, 2020 (in thousands): Three Months Ended 2021 2020 Weighted average shares outstanding 60,300 60,362 Less: Unallocated ESOP shares (386) (460) Unallocated incentive award shares (74) (26) Average basic shares outstanding 59,840 59,876 Add: Effect of dilutive securities: Incentive awards 261 603 Average diluted shares outstanding 60,101 60,4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1</t>
        </is>
      </c>
    </row>
    <row r="3">
      <c r="A3" s="3" t="inlineStr">
        <is>
          <t>Investments, Debt and Equity Securities [Abstract]</t>
        </is>
      </c>
    </row>
    <row r="4">
      <c r="A4" s="4" t="inlineStr">
        <is>
          <t>Securities</t>
        </is>
      </c>
      <c r="B4" s="4" t="inlineStr">
        <is>
          <t xml:space="preserve">Securities The amortized cost, estimated fair value, and allowance for securities credit losses of debt securities available-for-sale and held-to-maturity at March 31, 2021 and December 31, 2020 are as follows (in thousands): Amortized Gross Gross Estimated Allowance for Credit Losses At March 31, 2021 Debt securities available-for-sale: U.S. government and agency obligations $ 169,337 $ 2,570 $ (8) $ 171,899 $ — Collateralized loan obligations (“CLOs”) 96,410 96 (40) 96,466 — Mortgage-backed securities - FNMA 144 2 — 146 — Total debt securities available-for-sale $ 265,891 $ 2,668 $ (48) $ 268,511 $ — Debt securities held-to-maturity: State, municipal and sovereign debt obligations 278,179 7,043 (1,106) 284,116 (90) Corporate debt securities 72,821 1,542 (1,912) 72,451 (1,511) Mortgage-backed securities: FHLMC 303,539 4,256 (3,178) 304,617 — FNMA 335,307 5,978 (2,481) 338,804 — GNMA 59,904 1,614 (23) 61,495 — SBA 5,190 — (58) 5,132 — Other 32,269 861 — 33,130 (116) Total mortgage-backed securities 736,209 12,709 (5,740) 743,178 (116) Total debt securities held-to-maturity $ 1,087,209 $ 21,294 $ (8,758) $ 1,099,745 $ (1,717) Total debt securities $ 1,353,100 $ 23,962 $ (8,806) $ 1,368,256 $ (1,717) Amortized Gross Gross Estimated Allowance for Credit Losses At December 31, 2020 Debt securities available-for-sale: U.S. government and agency obligations $ 173,790 $ 3,152 $ (2) $ 176,940 $ — CLOs 6,174 — (4) 6,170 — Mortgage-backed securities - FNMA 190 2 — 192 — Total debt securities available-for-sale $ 180,154 $ 3,154 $ (6) $ 183,302 $ — Debt securities held-to-maturity: State and municipal obligations 238,405 11,500 (231) 249,674 (48) Corporate debt securities 72,305 1,615 (2,652) 71,268 (1,550) Mortgage-backed securities: FHLMC 232,942 5,383 (124) 238,201 FNMA 293,615 7,640 (147) 301,108 GNMA 67,334 2,014 (12) 69,336 SBA 5,392 — (60) 5,332 Other 32,321 1,226 — 33,547 (117) Total mortgage-backed securities 631,604 16,263 (343) 647,524 (117) Total debt securities held-to-maturity $ 942,314 $ 29,378 $ (3,226) $ 968,466 $ (1,715) Total debt securities $ 1,122,468 $ 32,532 $ (3,232) $ 1,151,768 $ (1,715) There was no allowance for securities credit losses on debt securities available-for-sale at March 31, 2021 and December 31, 2020. The following table presents the activity in the allowance for credit losses for debt securities held-to-maturity for the three months ended March 31, 2021 and March 31, 2020 (in thousands): Three Months Ended March 31, 2021 2020 Allowance for credit losses Beginning balance $ (1,715) $ — Impact of CECL adoption — (1,268) Provision for credit loss expense (2) (1,261) Total ending allowance balance $ (1,717) $ (2,529) During 2013, the Bank transferred $536.0 million of previously designated available-for-sale securities to a held-to-maturity designation at estimated fair value. The securities transferred had an unrealized net loss of $13.3 million at the time of transfer, which continues to be reflected in accumulated other comprehensive income on the consolidated statement of financial condition, net of subsequent amortization, which is being recognized over the life of the securities. The carrying value of the debt securities held-to-maturity at March 31, 2021 and December 31, 2020 is as follows (in thousands): March 31, 2021 December 31, 2020 Amortized cost $ 1,087,209 $ 942,314 Net loss on date of transfer from available-for-sale (13,347) (13,347) Allowance for securities credit loss (1,717) (1,715) Accretion of net unrealized loss on securities reclassified as held-to-maturity 10,181 10,001 Carrying value $ 1,082,326 $ 937,253 There were no realized gains or losses on debt securities for the three months ended March 31, 2021 and 2020. The amortized cost and estimated fair value of debt securities at March 31, 2021 by contractual maturity are shown below (in thousands). Actual maturities may differ from contractual maturities in instances where issuers have the right to call or prepay obligations with or without call or prepayment penalties. At March 31, 2021, corporate debt securities with an amortized cost of $54.3 million, and estimated fair value of $54.0 million, and CLOs with an amortized cost of $96.4 million, and estimated fair value of $96.5 million, were callable prior to the maturity date. March 31, 2021 Amortized Estimated Less than one year $ 105,213 $ 105,784 Due after one year through five years 189,783 194,363 Due after five years through ten years 164,010 162,249 Due after ten years 157,741 162,536 $ 616,747 $ 624,932 Mortgage-backed securities are excluded from the above table since their effective lives are expected to be shorter than the contractual maturity date due to principal prepayments. The estimated fair value of securities pledged as required security for deposits and for other purposes required by law amounted to $533.0 million and $435.9 million at March 31, 2021 and December 31, 2020, respectively, which includes $147.0 million and $152.7 million at March 31, 2021 and December 31, 2020, respectively, pledged as collateral for securities sold under agreements to repurchase. At March 31, 2021, there were no holdings of securities of any one issuer, other than the US government and its agencies and government-sponsored enterprises, in an amount greater than 10% of stockholders’ equity. The estimated fair value and unrealized losses for debt securities available-for-sale and held-to-maturity at March 31, 2021 and December 31, 2020, segregated by the duration of the unrealized losses, are as follows (in thousands): At March 31, 2021 Less than 12 months 12 months or longer Total Estimated Unrealized Estimated Unrealized Estimated Unrealized Debt securities available-for-sale: U.S. government and agency obligations $ 10,139 $ (8) $ — $ — $ 10,139 $ (8) CLOs 47,053 (40) — — 47,053 (40) Total debt securities available-for-sale 57,192 (48) — — 57,192 (48) Debt securities held-to-maturity: State, municipal and sovereign debt obligations $ 50,696 $ (890) $ 5,748 $ (216) $ 56,444 $ (1,106) Corporate debt securities 39,041 (1,774) 3,818 (138) 42,859 (1,912) Mortgage-backed securities: FHLMC 158,632 (3,178) — — 158,632 (3,178) FNMA 163,103 (2,478) 293 (3) 163,396 (2,481) GNMA 6,104 (23) — — 6,104 (23) SBA 2,015 (48) 3,116 (10) 5,131 (58) Total mortgage-backed securities 329,854 (5,727) 3,409 (13) 333,263 (5,740) Total debt securities held-to-maturity 419,591 (8,391) 12,975 (367) 432,566 (8,758) Total debt securities $ 476,783 $ (8,439) $ 12,975 $ (367) $ 489,758 $ (8,806) At December 31, 2020 Less than 12 months 12 months or longer Total Estimated Unrealized Estimated Unrealized Estimated Unrealized Debt securities available-for-sale: U.S. government and agency obligations $ 17,029 $ (2) $ — $ — $ 17,029 $ (2) CLOs 4,766 (4) — — 4,766 (4) Total debt securities available-for-sale 21,795 (6) — — 21,795 (6) Debt securities held-to-maturity: State and municipal obligations 2,823 (23) 7,509 (208) 10,332 (231) Corporate debt securities 10,192 (255) 35,935 (2,397) 46,127 (2,652) Mortgage-backed securities: FHLMC 24,661 (117) 669 (7) 25,330 (124) FNMA 39,365 (128) 939 (19) 40,304 (147) GNMA 5,856 (11) 207 (1) 6,063 (12) SBA 3,626 (12) 1,706 (48) 5,332 (60) Total mortgage-backed securities 73,508 (268) 3,521 (75) 77,029 (343) Total debt securities held-to-maturity 86,523 (546) 46,965 (2,680) 133,488 (3,226) Total debt securities $ 108,318 $ (552) $ 46,965 $ (2,680) $ 155,283 $ (3,232) The Company concluded that the corporate debt securities were not impaired at March 31, 2021 and the Company considered several factors in its analysis. The Company noted that each issuer made all the contractually due payments when required. There were no defaults on principal or interest payments and no interest payments were deferred. Based on management’s analysis of each individual security, the issuers appear to have the ability to meet debt service requirements over the life of the security. Furthermore, the Company does not intend to sell these corporate debt securities and it is more likely than not that the Company will not be required to sell the securities. Historically, the Company has not utilized securities sales as a source of liquidity. The Company’s long range liquidity plans indicate adequate sources of liquidity outside the securities portfolio. The mortgage-backed securities are issued and guaranteed by either FHLMC, FNMA, GNMA, or SBA, corporations which are chartered by the United States Government and whose debt obligations are rated AA+/Aaa by S&amp;P and Moody’s, respectively. Additionally, there are private label commercial mortgage-backed securities with credit ratings ranging between Aaa and Aa2. The Company considers the unrealized losses to be the result of changes in interest rates, and not credit quality, which over time can have both a positive and negative impact on the estimated fair value of the mortgage-backed securities. The Company does not intend to sell these securities and it is more likely than not that the Company will not be required to sell the securities before recovery of their amortized cost. As a result, the Company concluded that these securities were not impaired at March 31, 2021. State, municipal, and sovereign debt obligations are securities issued by state, local and national governments for various purposes. The Company is not aware of any information subsequent to the purchase of any state, municipal, and sovereign debt obligations that indicates an inability on the part of an issuer to meet all of its financial commitments. The weighted average credit rating of these securities is Aa/AA with no credit rating below Baa2/BBB. The Company has the ability and stated intention to hold these securities to maturity at which time the Company expects to receive full repayment. Current unrealized losses are considered to be the result of changes in interest rates which over time can have both a positive and negative impact on the estimated fair value of the securities. As a result, the Company concluded that these securities were not impaired as of March 31, 2021. The Company monitors the credit quality of debt securities held-to-maturity on a quarterly basis through the use of internal credit analysis supplemented by external credit ratings. The following table summarized the amortized cost of debt securities held-to-maturity at March 31, 2021, aggregated by credit quality indicator (in thousands): AAA AA A BBB BB Total As of March 31, 2021 State, municipal and sovereign debt obligations $ 33,421 $ 138,734 $ 72,959 $ 33,065 $ — $ 278,179 Corporate debt securities — 497 11,995 48,995 11,334 72,821 Mortgage-backed securities - Other 11,111 21,158 — — — 32,269 Total debt securities held-to-maturity $ 44,532 $ 160,389 $ 84,954 $ 82,060 $ 11,334 $ 383,269 Equity investments At March 31, 2021 and December 31, 2020, the Company held equity investments at an estimated fair value of $50.2 million and $107.1 million, respectively. The equity investments primarily comprised of select financial services institutions’ common and preferred stocks paying attractive dividends. The realized and unrealized gains or losses on equity securities for the three months ended March 31, 2021 and March 31, 2020 are shown in the table below (in thousands): Three Months Ended March 31, 2021 2020 Net gain on equity investments $ 8,287 $ 155 Less: Net gains recognized on equity securities sold 8,123 — Unrealized gain recognized on equity securities still held $ 164 $ 1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3 Months Ended</t>
        </is>
      </c>
    </row>
    <row r="2">
      <c r="B2" s="2" t="inlineStr">
        <is>
          <t>Mar. 31, 2021</t>
        </is>
      </c>
    </row>
    <row r="3">
      <c r="A3" s="3" t="inlineStr">
        <is>
          <t>Receivables [Abstract]</t>
        </is>
      </c>
    </row>
    <row r="4">
      <c r="A4" s="4" t="inlineStr">
        <is>
          <t>Loans Receivable, Net</t>
        </is>
      </c>
      <c r="B4" s="4" t="inlineStr">
        <is>
          <t xml:space="preserve">Loans Receivable, Net Loans receivable, net at March 31, 2021 and December 31, 2020 consisted of the following (in thousands): March 31, 2021 December 31, 2020 Commercial: Commercial and industrial (1) $ 498,245 $ 470,656 Commercial real estate – owner occupied 1,066,351 1,145,065 Commercial real estate – investor 3,804,351 3,491,464 Total commercial 5,368,947 5,107,185 Consumer: Residential real estate 2,189,348 2,309,459 Home equity loans and lines 267,591 285,016 Other consumer 46,651 54,446 Total consumer 2,503,590 2,648,921 Total loans receivable 7,872,537 7,756,106 Deferred origination costs, net 8,029 9,486 Allowance for loan credit losses (59,976) (60,735) Total loans receivable, net $ 7,820,590 $ 7,704,857 (1) The commercial and industrial loans balance at March 31, 2021 and December 31, 2020 includes Paycheck Protection Program (“PPP”) loans of $109.7 million and $95.4 million, respectively. The Company categorizes all loans into risk categories based on relevant information about the ability of borrowers to service their debt such as: current financial information, historical payment experience, credit documentation, and current economic trends, among other factors. Generally, risk ratings for loans on forbearance pursuant to the Coronavirus Aid, Relief and Economic Security (“CARES”) Act are not re-evaluated until the initial 90-day forbearance period ends. At that time, risk ratings are updated with an emphasis on industries that were heavily impacted by the pandemic, as well as individual borrower liquidity, and other measures of resiliency as described below. The Company evaluates risk ratings on an ongoing basis and as such, adversely rated loans will be re-evaluated as government restrictions end and businesses resume normal operations. The Company uses the following definitions for risk ratings: Pass : Loans classified as Pass are well protected by the paying capacity and net worth of the borrower. Special Mention : Loans classified as Special Mention have a potential weakness that deserves management’s close attention. This includes borrowers that have been negatively affected by the pandemic but demonstrate some degree of liquidity. This liquidity may or may not be adequate to resume operations. If left uncorrected, these potential weaknesses may result in deterioration of the repayment prospects for the loan or of the Bank’s credit position at some future date. Substandard : Loans classified as Substandard are inadequately protected by the current net worth and paying capacity of the borrower or of the collateral pledged, if any. Loans so classified have a well-defined weakness or weaknesses that jeopardize the liquidation of the debt. This includes borrowers whose operations were negatively affected by the pandemic and whom, in our assessment, do not have adequate liquidity available to resume operations at levels sufficient to service their current debt levels.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s summarize total loans by year of origination, internally assigned credit grades and risk characteristics (in thousands): 2021 2020 2019 2018 2017 2016 and prior Revolving lines of credit Total March 31, 2021 Commercial and industrial Pass $ 68,908 $ 85,402 $ 35,616 $ 25,960 $ 13,952 $ 88,010 $ 161,358 $ 479,206 Special Mention — 334 1,866 776 1,328 706 2,029 7,039 Substandard — 567 1,279 881 754 2,033 6,486 12,000 Total commercial and industrial 68,908 86,303 38,761 27,617 16,034 90,749 169,873 498,245 Commercial real estate - owner occupied Pass 20,780 72,657 120,065 122,007 115,902 496,736 10,127 958,274 Special Mention — — 3,488 6,556 1,973 32,144 278 44,439 Substandard — — 14,377 8,926 2,874 36,912 549 63,638 Total commercial real estate - owner occupied 20,780 72,657 137,930 137,489 120,749 565,792 10,954 1,066,351 Commercial real estate - investor Pass 399,267 656,812 603,104 306,120 420,926 997,722 214,003 3,597,954 Special Mention — — 25,847 17,113 14,086 41,043 — 98,089 Substandard — 4,311 29,576 1,962 18,244 47,845 6,370 108,308 Total commercial real estate - investor 399,267 661,123 658,527 325,195 453,256 1,086,610 220,373 3,804,351 Residential real estate (1) Pass 122,744 553,741 387,283 188,276 145,840 789,192 — 2,187,076 Special Mention — — 198 — — 335 — 533 Substandard — — — — 221 1,518 — 1,739 Total residential real estate 122,744 553,741 387,481 188,276 146,061 791,045 — 2,189,348 Consumer (1) Pass 5,331 23,648 24,022 72,429 23,595 159,762 2,038 310,825 Special Mention — — 54 18 — 49 — 121 Substandard — — — 17 — 3,279 — 3,296 Total consumer 5,331 23,648 24,076 72,464 23,595 163,090 2,038 314,242 Total loans $ 617,030 $ 1,397,472 $ 1,246,775 $ 751,041 $ 759,695 $ 2,697,286 $ 403,238 $ 7,872,537 (1) For residential real estate and consumer loans, the Company evaluates credit quality based on the aging status of the loan and by payment activity. 2020 2019 2018 2017 2016 2015 and prior Revolving lines of credit Total December 31, 2020 Commercial and industrial Pass $ 137,262 $ 40,737 $ 27,967 $ 18,845 $ 33,568 $ 59,339 $ 134,140 $ 451,858 Special Mention 150 583 826 1,422 907 118 1,429 5,435 Substandard 581 1,284 1,243 809 439 1,706 7,301 13,363 Total commercial and industrial 137,993 42,604 30,036 21,076 34,914 61,163 142,870 470,656 Commercial real estate - owner occupied Pass 96,888 114,506 122,962 124,050 104,264 428,423 18,932 1,010,025 Special Mention — 3,512 8,240 1,023 17,115 17,811 439 48,140 Substandard — 34,670 9,001 3,404 3,677 35,509 639 86,900 Total commercial real estate - owner occupied 96,888 152,688 140,203 128,477 125,056 481,743 20,010 1,145,065 Commercial real estate - investor Pass 635,930 628,435 317,104 426,268 281,876 812,062 194,913 3,296,588 Special Mention — 15,979 17,113 15,225 4,234 55,872 149 108,572 Substandard 4,311 9,217 1,931 17,222 11,474 36,326 5,823 86,304 Total commercial real estate - investor 640,241 653,631 336,148 458,715 297,584 904,260 200,885 3,491,464 Residential real estate (1) Pass 595,982 437,593 226,435 166,773 146,237 729,037 — 2,302,057 Special Mention — 532 — — 446 2,186 — 3,164 Substandard 570 — 1,489 221 — 1,958 — 4,238 Total residential real estate 596,552 438,125 227,924 166,994 146,683 733,181 — 2,309,459 Consumer (1) Pass 24,954 26,659 83,296 25,469 16,565 156,276 2,145 335,364 Special Mention — — — — 150 382 — 532 Substandard — — — — — 3,566 — 3,566 Total consumer 24,954 26,659 83,296 25,469 16,715 160,224 2,145 339,462 Total loans $ 1,496,628 $ 1,313,707 $ 817,607 $ 800,731 $ 620,952 $ 2,340,571 $ 365,910 $ 7,756,106 (1) For residential real estate and consumer loans, the Company evaluates credit quality based on the aging status of the loan and by payment activity. An analysis of the allowance for credit losses on loans for the three months ended March 31, 2021 and March 31, 2020 is as follows (in thousands): Commercial Commercial Commercial Residential Consumer Unallocated Total For the three months ended Allowance for credit losses on loans Balance at beginning of period $ 5,390 $ 15,054 $ 26,703 $ 11,818 $ 1,770 $ — $ 60,735 Credit loss (benefit) expense (2,875) (7,257) 10,149 (335) (721) — (1,039) Charge-offs — — (34) (242) (80) — (356) Recoveries 26 30 104 39 437 — 636 Balance at end of period $ 2,541 $ 7,827 $ 36,922 $ 11,280 $ 1,406 $ — $ 59,976 For the three months ended Allowance for credit losses on loans Balance at beginning of period $ 1,458 $ 2,893 $ 9,883 $ 2,002 $ 591 $ 25 $ 16,852 Impact of CECL adoption 2,416 (1,109) (5,395) 3,833 2,981 (25) 2,701 Credit loss expense (benefit) 1,529 1,286 2,377 3,585 (180) — 8,597 Initial allowance for credit losses on PCD loans 1,221 26 260 109 1,023 — 2,639 Charge-offs — — — (1,275) (109) — (1,384) Recoveries 25 — 34 163 8 — 230 Balance at end of period $ 6,649 $ 3,096 $ 7,159 $ 8,417 $ 4,314 $ — $ 29,635 A loan is considered collateral dependent when the borrower is experiencing financial difficulty and repayment is expected to be provided substantially through the operation or sale of the collateral. At March 31, 2021 and December 31, 2020, the Company had collateral dependent loans with an amortized cost balance as follows: commercial and industrial of $1.6 million and $1.9 million, respectively, commercial real estate - owner occupied of $12.3 million and $13.8 million, respectively, and commercial real estate - investor of $18.5 million and $18.3 million, respectively. In addition, the Company had residential and consumer loans collateralized by residential real estate, which are in the process of foreclosure, with an amortized cost balance of $1.3 million and $1.4 million at March 31, 2021 and December 31, 2020, respectively. At March 31, 2021 and December 31, 2020, the amount of foreclosed residential real estate property held by the Company were $106,000 and $106,000, respectively. The following table presents the recorded investment in non-accrual loans by loan portfolio segment as of March 31, 2021 and December 31, 2020 (in thousands): March 31, 2021 December 31, 2020 Commercial and industrial $ 1,689 $ 1,908 Commercial real estate – owner occupied 12,345 13,751 Commercial real estate – investor 18,520 18,287 Residential real estate 6,422 8,671 Consumer 3,782 4,246 $ 42,758 $ 46,863 At March 31, 2021, the non-accrual loans were included in the allowance for credit loss calculation and the Company did not recognize or accrue interest income on these loans. At March 31, 2021 and December 31, 2020, there were no loans that were 90 days or greater past due and still accruing interest. The following table presents the aging of the recorded investment in past due loans as of March 31, 2021 and December 31, 2020 by loan portfolio segment (in thousands): 30-59 60-89 90 Days or Greater Past Due Total Loans Not Total March 31, 2021 Commercial and industrial $ 169 $ 669 $ 394 $ 1,232 $ 497,013 $ 498,245 Commercial real estate – owner occupied 649 — 7,719 8,368 1,057,983 1,066,351 Commercial real estate – investor 3,377 — 9,047 12,424 3,791,927 3,804,351 Residential real estate 11,031 533 1,739 13,303 2,176,045 2,189,348 Consumer 1,873 120 3,298 5,291 308,951 314,242 $ 17,099 $ 1,322 $ 22,197 $ 40,618 $ 7,831,919 $ 7,872,537 December 31, 2020 Commercial and industrial $ 3,050 $ 628 $ 327 $ 4,005 $ 466,651 $ 470,656 Commercial real estate – owner occupied 1,015 — 7,871 8,886 1,136,179 1,145,065 Commercial real estate – investor 8,897 3,233 11,122 23,252 3,468,212 3,491,464 Residential real estate 15,156 3,164 4,238 22,558 2,286,901 2,309,459 Consumer 978 533 3,568 5,079 334,383 339,462 $ 29,096 $ 7,558 $ 27,126 $ 63,780 $ 7,692,326 $ 7,756,106 The Company classifies certain loans as troubled debt restructured (“TDR”) loans when credit terms to a borrower in financial difficulty are modified. The modifications may include a reduction in rate, an extension in term, the capitalization of past due amounts and/or the restructuring of scheduled principal payments. Residential real estate and consumer loans where the borrower’s debt is discharged in a bankruptcy filing are also considered TDR loans. For these loans, the Bank retains its security interest in the real estate collateral. At March 31, 2021 and December 31, 2020, TDR loans totaled $16.6 million and $17.5 million, respectively. Included in the non-accrual loan total at March 31, 2021 and December 31, 2020 were $5.1 million and $5.5 million, respectively, of TDR loans. At March 31, 2021 and December 31, 2020, the Company had no specific reserves allocated to loans that are classified as TDR loans. Non-accrual loans which become TDR loans are generally returned to accrual status after six months of performance. In addition to the TDR loans included in non-accrual loans, the Company also has loans classified as accruing TDR loans at March 31, 2021 and December 31, 2020, which totaled $11.5 million and $12.0 million, respectively. The following table presents information about TDR loans which occurred during the three months ended March 31, 2021 and March 31, 2020 (dollars in thousands): Number of Loans Pre-modification Post-modification Three months ended March 31, 2021 Troubled debt restructurings: Consumer 2 $ 26 $ 33 Number of Loans Pre-modification Post-modification Three Months Ended March 31, 2020 Troubled debt restructurings: Consumer 4 $ 159 $ 177 Residential real estate 2 226 234 There were no TDR loans that defaulted during the three months ended March 31, 2021 and March 31, 2020 which were modified within the preceding year. In response to the COVID-19 pandemic and its economic impact on customers, short-term modification programs that comply with the CARES Act were implemented to provide temporary payment relief to those borrowers directly impacted by COVID-19. The Commercial Borrower Relief Program allowed for the deferral of principal and interest or principal only. For principal and interest deferrals as well as principal only deferrals, all payments received will first be applied to all accrued 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t>
        </is>
      </c>
      <c r="B1" s="2" t="inlineStr">
        <is>
          <t>3 Months Ended</t>
        </is>
      </c>
    </row>
    <row r="2">
      <c r="B2" s="2" t="inlineStr">
        <is>
          <t>Mar. 31, 2021</t>
        </is>
      </c>
    </row>
    <row r="3">
      <c r="A3" s="3" t="inlineStr">
        <is>
          <t>Banking and Thrift, Other Disclosures [Abstract]</t>
        </is>
      </c>
    </row>
    <row r="4">
      <c r="A4" s="4" t="inlineStr">
        <is>
          <t>Deposits</t>
        </is>
      </c>
      <c r="B4" s="4" t="inlineStr">
        <is>
          <t>Deposits The major types of deposits at March 31, 2021 and December 31, 2020 were as follows (in thousands): Type of Account March 31, 2021 December 31, 2020 Non-interest-bearing $ 2,417,935 $ 2,133,195 Interest-bearing checking 3,623,132 3,646,866 Money market deposit 782,459 783,521 Savings 1,568,528 1,491,251 Time deposits 1,110,758 1,372,783 Total deposits $ 9,502,812 $ 9,427,616 Included in time deposits at March 31, 2021 and December 31, 2020, was $172.1 million and $409.5 million, respectively, in deposits of $250,000 and ov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Company uses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and developed based on market data obtained from independent sources, or unobservable, meaning those that reflect the reporting entity’s own assumptions about the assumptions market participants would use in pricing the asset or liability and developed based on the best information available in the circumstances. In that regard, a fair value hierarchy has been established for valuation inputs that gives the highest priority to unadjusted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Level 3 Inputs – Significant unobservable inputs that reflect an entity’s own assumptions that market participants would use in pricing the assets or liabilities. Assets and Liabilities Measured at Fair Value A description of the valuation methodologies used for assets and liabilities measured at fair value, as well as the general classification of such instruments pursuant to the valuation hierarchy, is set forth below.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Debt Securities Available-for-Sale Debt securities classified as available-for-sale are reported at fair value. Fair value for these debt securities is determined using inputs other than quoted prices that are based on market observable information (Level 2). Level 2 debt securities are priced through third-party pricing services or security industry sources that actively participate in the buying and selling of securities. Prices obtained from these sources include market quotations and matrix pricing. Matrix pricing is a mathematical technique used principally to value certain debt securities without relying exclusively on quoted prices for the specific securities, but comparing the debt securities to benchmark or comparable debt securities. Equity Investments Equity investments are reported at fair value. Fair value for these investments is primarily determined using a quoted price in an active market or exchange (Level 1) or using inputs other than quoted prices that are based on market observable information (Level 2). Fair value for certain securities, including convertible preferred stock, was determined using broker or dealer quotes with limited levels of activity and price transparency (Level 3). Equity securities without readily determinable fair values are carried at cost less impairment, if any, plus or minus adjustments resulting from observable price changes in orderly transactions for the identical or similar investment of the same issuer. Interest Rate Swaps The Company’s interest rate swaps are reported at fair value utilizing discounted cash flow models provided by an independent, third-party and observable market data (Level 2). When entering into an interest rate swap agreement, the Company is exposed to fair value changes due to interest rate movements, and also the potential nonperformance of our contract counterparty. Other Real Estate Owned and Loans Individually Measured for Impairment Other real estate owned and loans measured for impairment based on the fair value of the underlying collateral are recorded at estimated fair value, less estimated selling costs. Fair value is based on independent appraisals (“Level 3”).. The following table summarizes financial assets and financial liabilities measured at fair value as of March 31, 2021 and December 31, 2020, segregated by the level of the valuation inputs within the fair value hierarchy utilized to measure fair value (in thousands): Fair Value Measurements at Reporting Date Using: Total Fair Level 1 Level 2 Level 3 March 31, 2021 Items measured on a recurring basis: Debt securities available-for-sale $ 268,511 $ — $ 268,511 $ — Equity investments 50,159 13,693 28,528 7,938 Interest rate swap asset 27,084 — 27,084 — Interest rate swap liability (27,160) — (27,160) — Items measured on a non-recurring basis: Other real estate owned 106 — — 106 Loans measured for impairment based on the fair value of the underlying collateral 33,747 — — 33,747 December 31, 2020 Items measured on a recurring basis: Debt securities available-for-sale $ 183,302 $ — $ 183,302 $ — Equity investments 107,079 104,539 — 2,540 Interest rate swap asset 45,289 — 45,289 — Interest rate swap liability (45,429) — (45,429) — Items measured on a non-recurring basis: Other real estate owned 106 — — 106 Loans measured for impairment based on the fair value of the underlying collateral 35,366 — — 35,366 The Company recognizes transfers between levels of the valuation hierarchy at the end of the applicable reporting periods. There were no transfers of assets between Level 1 and Level 2 during the three months ended March 31, 2021 and December 31, 2020. The following table reconciles, for the three months ended March 31, 2021, the beginning and ending balances for equity investments that are recognized at fair value on a recurring basis, in the consolidated statements of financial condition, using significant unobservable inputs (in thousands): Three Months Ended March 31, 2021 Beginning Balance $ 2,540 Total gains (losses) included in earnings 398 Purchases 5,000 Transfers into Level 3 — Transfers out of Level 3 — Ending Balance $ 7,938 There were no changes in Level 3 assets or liabilities in the fair value hierarchy for the three months ended March 31, 2020. The Company purchased $5.0 million of a minority, non-controlling equity investment in Auxilior Capital Partners classified as Level 3 at March 31, 2021 as the security was carried at cost with no observable price changes noted since purchased. Assets and Liabilities Disclosed at Fair Value A description of the valuation methodologies used for assets and liabilities disclosed at fair value, as well as the general classification of such instruments pursuant to the valuation hierarchy is set forth below. Cash and Due from Banks For cash and due from banks, the carrying amount approximates fair value. Debt Securities Held-to-Maturity Debt securities classified as held-to-maturity are carried at amortized cost, as the Company has the positive intent and ability to hold these debt securities to maturity. The Company determines the fair value of the debt securities utilizing Level 2 and, infrequently, Level 3 inputs. Most of the Company’s investment and mortgage-backed securities are fixed income instruments that are not quoted on an exchange, but are bought and sold in active markets. Prices for these instruments are obtained through third-party pricing vendors or security industry sources that actively participate in the buying and selling of debt securities. Prices obtained from these sources include market quotations and matrix pricing. Matrix pricing is a mathematical technique used principally to value certain debt securities without relying exclusively on quoted prices for the specific debt securities, but comparing the debt securities to benchmark or comparable debt securities. Management’s policy is to obtain and review all available documentation from the third-party pricing service relating to their fair value determinations, including their methodology and summary of inputs. Management reviews this documentation, makes inquiries of the third-party pricing service and decides as to the level of the valuation inputs. Based on the Company’s review of the available documentation from the third-party pricing service, management concluded that Level 2 inputs were utilized for all securities except for certain state and municipal obligations (known as Bond Anticipation Notes (“BANs”)) as well as certain debt securities where management utilized Level 3 inputs, such as broker or dealer quotes with limited levels of activity and price transparency. Restricted Equity Investments The fair value for Federal Home Loan Bank of New York and Federal Reserve Bank stock is its carrying value since this is the amount for which it could be redeemed. There is no active market for this stock and the Company is required to maintain a minimum investment as stipulated by the respective agencies. Loans Receivable and Loans Held-for-Sale Fair values are estimated for portfolios of loans with similar financial characteristics. Loans are segregated by type such as residential real estate, consumer and commercial. Each loan category is further segmented into fixed and adjustable rate interest terms. Fair value of performing and non-performing loans was estimated by discounting the future cash flows, net of estimated prepayments, at a rate for which similar loans would be originated to new borrowers with similar terms. In accordance with the prospective adoption of ASU 2016-01, the fair value of loans was measured using the exit price notion. Deposits Other than Time Deposits The fair value of deposits with no stated maturity, such as non-interest-bearing demand deposits, savings, and interest-bearing checking accounts and money market accounts is, by definition, equal to the amount payable on demand. The related insensitivity of the majority of these deposits to interest rate changes creates a significant inherent value which is not reflected in the fair value reported. Time Deposits The fair value of time deposits is based on the discounted value of contractual cash flows. The discount rate is estimated using the rates currently offered for deposits of similar remaining maturities. Securities Sold Under Agreements to Repurchase with Retail Customers Fair value approximates the carrying amount as these borrowings are payable on demand and the interest rate adjusts monthly. Borrowed Funds Fair value estimates are based on discounting contractual cash flows using rates which approximate the rates offered for borrowings of similar remaining maturities. The book value and estimated fair value of the Bank’s significant financial instruments not recorded at fair value as of March 31, 2021 and December 31, 2020 are presented in the following tables (in thousands): Fair Value Measurements at Reporting Date Using: Book Level 1 Level 2 Level 3 March 31, 2021 Financial Assets: Cash and due from banks $ 1,173,665 $ 1,173,665 $ — $ — Debt securities held-to-maturity 1,082,326 — 1,081,590 18,155 Restricted equity investments 52,199 — — 52,199 Loans receivable, net and loans held-for-sale 7,863,765 — — 7,822,353 Financial Liabilities: Deposits other than time deposits 8,392,054 — 8,392,054 — Time deposits 1,110,758 — 1,118,867 — Other borrowings 228,176 — 241,122 — Securities sold under agreements to repurchase with retail customers 134,465 134,465 — — December 31, 2020 Financial Assets: Cash and due from banks $ 1,272,134 $ 1,272,134 $ — $ — Debt securities held-to-maturity 937,253 — 952,365 16,101 Restricted equity investments 51,705 — — 51,705 Loans receivable, net and loans held-for-sale 7,750,381 — — 7,806,743 Financial Liabilities: Deposits other than time deposits 8,054,833 — 8,054,833 — Time deposits 1,372,783 — 1,383,173 — FHLB advances and other borrowings 235,471 — 251,798 — Securities sold under agreements to repurchase with retail customers 128,454 128,454 —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a limited market exists for a significant portion of the Company’s financial instruments, fair value estimates are based on judgments regarding future expected loss experience, current economic conditions, risk characteristics of various financial instruments and other significant unobservable input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premises and equipment, bank owned life insurance, deferred tax assets and goodwill.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ing Activities, and Other Financial Instruments</t>
        </is>
      </c>
      <c r="B1" s="2" t="inlineStr">
        <is>
          <t>3 Months Ended</t>
        </is>
      </c>
    </row>
    <row r="2">
      <c r="B2" s="2" t="inlineStr">
        <is>
          <t>Mar. 31, 2021</t>
        </is>
      </c>
    </row>
    <row r="3">
      <c r="A3" s="3" t="inlineStr">
        <is>
          <t>Derivative Instruments and Hedging Activities Disclosure [Abstract]</t>
        </is>
      </c>
    </row>
    <row r="4">
      <c r="A4" s="4" t="inlineStr">
        <is>
          <t>Derivatives, Hedging Activities, and Other Financial Instruments</t>
        </is>
      </c>
      <c r="B4" s="4" t="inlineStr">
        <is>
          <t>Derivatives, Hedging Activities and Other Financial Instruments The Company enters into derivative financial instruments which involve, to varying degrees, interest rate, market and credit risk. The Company manages these risks as part of its asset and liability management process and through credit policies and procedures, seeking to minimize counterparty credit risk by establishing credit limits and collateral agreements. The Company utilizes certain derivative financial instruments to enhance its ability to manage interest rate risk that exists as part of its ongoing business operations. The derivative financial instruments entered into by the Company are an economic hedge of a derivative offering to Bank customers. The Company does not use derivative financial instruments for trading purposes. Customer Derivatives – Interest Rate Swaps The Company enters into interest rate swaps that allow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loan into a fixed-rate loan. The Company then enters into a corresponding swap agreement with a third party in order to economically hedge its exposure through the customer agreement. The interest rate swaps with both the customers and third parties are not designated as hedges under FASB Accounting Standards Codification (“ASC”) Topic 815, Derivatives and Hedging, and are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Topic 820, Fair Value Measurements. For the three months ended March 31, 2021 and March 31, 2020, the Company recognized a gain of $64,000 and $303,000, respectively, in other income resulting from fair value adjustments. The notional amount of derivatives not designated as hedging instruments was $815.3 million and $725.9 million at March 31, 2021 and December 31, 2020, respectively. The table below presents the fair value of derivatives not designated as hedging instruments as well as their location on the consolidated statements of financial condition (in thousands): Fair Value Balance Sheet Location March 31, 2021 December 31, 2020 Other assets $ 27,084 $ 45,289 Other liabilities 27,160 45,429 Credit Risk-Related Contingent Feat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A lease is defined as a contract, or part of a contract, that conveys the right to control the use of identified property, plant or equipment for a period of time in exchange for consideration. The Company’s leases are comprised of real estate property for branches, automated teller machine locations and office space with terms extending through 2050. The Company has one existing finance lease, which has a lease term through 2029. The following table represents the classification of the Company’s right-of-use (“ROU”) assets and lease liabilities on the consolidated statements of financial condition (in thousands): March 31, 2021 December 31, 2020 Lease ROU Assets Classification Operating lease ROU asset Other assets $ 21,616 $ 22,555 Finance lease ROU asset Premises and equipment, net 1,644 1,694 Total lease ROU asset $ 23,260 $ 24,249 Lease Liabilities Operating lease liability Other liabilities $ 22,090 $ 22,990 Finance lease liability Other borrowings 2,052 2,100 Total lease liability $ 24,142 $ 25,090 The calculated amount of the ROU assets and lease liabilities are impacted by the lease term and the discount rate used to calculate the present value of the minimum lease payments. Lease agreements often include one or more options to renew the lease at the Company’s discretion. If the exercise of a renewal option is considered to be reasonably certain, the Company includes the extended term in the calculation of the ROU asset and lease liability. For the discount rate, Leases (Topic 842) requires the Company to use the rate implicit in the lease, provided the rate is readily determinable. As this rate is rarely determinable, the Company utilizes its incremental borrowing rate, at lease inception, over a similar term. For operating leases existing prior to January 1, 2019, the Company used the incremental borrowing rate for the remaining lease term as of January 1, 2019. For the finance lease, the Company utilized its incremental borrowing rate at lease inception. March 31, 2021 December 31, 2020 Weighted-Average Remaining Lease Term Operating leases 7.72 years 7.77 years Finance lease 8.35 years 8.59 years Weighted-Average Discount Rate Operating leases 3.00 % 3.01 % Finance lease 5.63 % 5.63 % The following table represents lease expenses and other lease information (in thousands): Three Months Ended March 31, 2021 March 31, 2020 Lease Expense Operating lease expense $ 1,490 $ 1,723 Finance lease expense: Amortization of ROU assets 50 40 Interest on lease liabilities (1) 29 27 Total $ 1,569 $ 1,790 Other Information Cash paid for amounts included in the measurement of lease liabilities: Operating cash flows from operating leases $ 1,450 $ 1,648 Operating cash flows from finance leases 29 27 Financing cash flows from finance leases 48 47 (1) Included in borrowed funds interest expense on the consolidated statements of income. All other costs are included in occupancy expense. Future minimum payments for the finance lease and operating leases with initial or remaining terms of one year or more as of March 31, 2021 were as follows (in thousands): Finance Lease Operating Leases For the Twelve Months Ended March 31, 2022 $ 307 $ 5,836 2023 307 4,292 2024 307 3,190 2025 307 2,739 2026 307 2,154 Thereafter 1,028 7,164 Total $ 2,563 $ 25,375 Less: Imputed interest (511) (3,285) Total lease liabilities $ 2,052 $ 22,090 </t>
        </is>
      </c>
    </row>
    <row r="5">
      <c r="A5" s="4" t="inlineStr">
        <is>
          <t>Leases</t>
        </is>
      </c>
      <c r="B5" s="4" t="inlineStr">
        <is>
          <t xml:space="preserve">LeasesA lease is defined as a contract, or part of a contract, that conveys the right to control the use of identified property, plant or equipment for a period of time in exchange for consideration. The Company’s leases are comprised of real estate property for branches, automated teller machine locations and office space with terms extending through 2050. The Company has one existing finance lease, which has a lease term through 2029. The following table represents the classification of the Company’s right-of-use (“ROU”) assets and lease liabilities on the consolidated statements of financial condition (in thousands): March 31, 2021 December 31, 2020 Lease ROU Assets Classification Operating lease ROU asset Other assets $ 21,616 $ 22,555 Finance lease ROU asset Premises and equipment, net 1,644 1,694 Total lease ROU asset $ 23,260 $ 24,249 Lease Liabilities Operating lease liability Other liabilities $ 22,090 $ 22,990 Finance lease liability Other borrowings 2,052 2,100 Total lease liability $ 24,142 $ 25,090 The calculated amount of the ROU assets and lease liabilities are impacted by the lease term and the discount rate used to calculate the present value of the minimum lease payments. Lease agreements often include one or more options to renew the lease at the Company’s discretion. If the exercise of a renewal option is considered to be reasonably certain, the Company includes the extended term in the calculation of the ROU asset and lease liability. For the discount rate, Leases (Topic 842) requires the Company to use the rate implicit in the lease, provided the rate is readily determinable. As this rate is rarely determinable, the Company utilizes its incremental borrowing rate, at lease inception, over a similar term. For operating leases existing prior to January 1, 2019, the Company used the incremental borrowing rate for the remaining lease term as of January 1, 2019. For the finance lease, the Company utilized its incremental borrowing rate at lease inception. March 31, 2021 December 31, 2020 Weighted-Average Remaining Lease Term Operating leases 7.72 years 7.77 years Finance lease 8.35 years 8.59 years Weighted-Average Discount Rate Operating leases 3.00 % 3.01 % Finance lease 5.63 % 5.63 % The following table represents lease expenses and other lease information (in thousands): Three Months Ended March 31, 2021 March 31, 2020 Lease Expense Operating lease expense $ 1,490 $ 1,723 Finance lease expense: Amortization of ROU assets 50 40 Interest on lease liabilities (1) 29 27 Total $ 1,569 $ 1,790 Other Information Cash paid for amounts included in the measurement of lease liabilities: Operating cash flows from operating leases $ 1,450 $ 1,648 Operating cash flows from finance leases 29 27 Financing cash flows from finance leases 48 47 (1) Included in borrowed funds interest expense on the consolidated statements of income. All other costs are included in occupancy expense. Future minimum payments for the finance lease and operating leases with initial or remaining terms of one year or more as of March 31, 2021 were as follows (in thousands): Finance Lease Operating Leases For the Twelve Months Ended March 31, 2022 $ 307 $ 5,836 2023 307 4,292 2024 307 3,190 2025 307 2,739 2026 307 2,154 Thereafter 1,028 7,164 Total $ 2,563 $ 25,375 Less: Imputed interest (511) (3,285) Total lease liabilities $ 2,052 $ 22,0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Consolidation</t>
        </is>
      </c>
      <c r="B4" s="4" t="inlineStr">
        <is>
          <t>The consolidated financial statements include the accounts of OceanFirst Financial Corp. (the “Company”) and its wholly-owned subsidiaries, OceanFirst Bank N.A. (the “Bank”) and OceanFirst Risk Management, Inc., and the Bank’s direct and indirect wholly-owned subsidiaries, OceanFirst REIT Holdings, Inc., OceanFirst Management Corp., OceanFirst Realty Corp. Casaba Real Estate Holdings Corporation, CBNJ Investments Corp., Country Property Holdings, Inc., and TRCB Investment Corp. Certain other subsidiaries were dissolved in 2020 and are included in the consolidated financial statements for previous periods. All significant intercompany accounts and transactions have been eliminated in consolidation. Certain amounts previously reported have been reclassified to conform to the current year’s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1</t>
        </is>
      </c>
      <c r="C1" s="2" t="inlineStr">
        <is>
          <t>Dec. 31, 2020</t>
        </is>
      </c>
    </row>
    <row r="2">
      <c r="A2" s="3" t="inlineStr">
        <is>
          <t>Assets</t>
        </is>
      </c>
    </row>
    <row r="3">
      <c r="A3" s="4" t="inlineStr">
        <is>
          <t>Cash and due from banks</t>
        </is>
      </c>
      <c r="B3" s="6" t="n">
        <v>1173665</v>
      </c>
      <c r="C3" s="6" t="n">
        <v>1272134</v>
      </c>
    </row>
    <row r="4">
      <c r="A4" s="4" t="inlineStr">
        <is>
          <t>Debt securities available-for-sale, at estimated fair value</t>
        </is>
      </c>
      <c r="B4" s="5" t="n">
        <v>268511</v>
      </c>
      <c r="C4" s="5" t="n">
        <v>183302</v>
      </c>
    </row>
    <row r="5">
      <c r="A5" s="4" t="inlineStr">
        <is>
          <t>Debt securities held-to-maturity, net of allowance for securities credit losses of $1,717 at March 31, 2021 and $1,715 at December 31, 2020 (estimated fair value of $1,099,745 at March 31, 2021 and $968,466 at December 31, 2020)</t>
        </is>
      </c>
      <c r="B5" s="5" t="n">
        <v>1082326</v>
      </c>
      <c r="C5" s="5" t="n">
        <v>937253</v>
      </c>
    </row>
    <row r="6">
      <c r="A6" s="4" t="inlineStr">
        <is>
          <t>Equity investments, at estimated fair value</t>
        </is>
      </c>
      <c r="B6" s="5" t="n">
        <v>50159</v>
      </c>
      <c r="C6" s="5" t="n">
        <v>107079</v>
      </c>
    </row>
    <row r="7">
      <c r="A7" s="4" t="inlineStr">
        <is>
          <t>Restricted equity investments, at cost</t>
        </is>
      </c>
      <c r="B7" s="5" t="n">
        <v>52199</v>
      </c>
      <c r="C7" s="5" t="n">
        <v>51705</v>
      </c>
    </row>
    <row r="8">
      <c r="A8" s="4" t="inlineStr">
        <is>
          <t>Loans receivable, net of allowance for loan credit losses of $59,976 at March 31, 2021 and $60,735 at December 31, 2020</t>
        </is>
      </c>
      <c r="B8" s="5" t="n">
        <v>7820590</v>
      </c>
      <c r="C8" s="5" t="n">
        <v>7704857</v>
      </c>
    </row>
    <row r="9">
      <c r="A9" s="4" t="inlineStr">
        <is>
          <t>Loans held-for-sale</t>
        </is>
      </c>
      <c r="B9" s="5" t="n">
        <v>43175</v>
      </c>
      <c r="C9" s="5" t="n">
        <v>45524</v>
      </c>
    </row>
    <row r="10">
      <c r="A10" s="4" t="inlineStr">
        <is>
          <t>Interest and dividends receivable</t>
        </is>
      </c>
      <c r="B10" s="5" t="n">
        <v>32819</v>
      </c>
      <c r="C10" s="5" t="n">
        <v>35269</v>
      </c>
    </row>
    <row r="11">
      <c r="A11" s="4" t="inlineStr">
        <is>
          <t>Other real estate owned</t>
        </is>
      </c>
      <c r="B11" s="5" t="n">
        <v>106</v>
      </c>
      <c r="C11" s="5" t="n">
        <v>106</v>
      </c>
    </row>
    <row r="12">
      <c r="A12" s="4" t="inlineStr">
        <is>
          <t>Premises and equipment, net</t>
        </is>
      </c>
      <c r="B12" s="5" t="n">
        <v>110093</v>
      </c>
      <c r="C12" s="5" t="n">
        <v>107094</v>
      </c>
    </row>
    <row r="13">
      <c r="A13" s="4" t="inlineStr">
        <is>
          <t>Bank owned life insurance</t>
        </is>
      </c>
      <c r="B13" s="5" t="n">
        <v>264548</v>
      </c>
      <c r="C13" s="5" t="n">
        <v>265253</v>
      </c>
    </row>
    <row r="14">
      <c r="A14" s="4" t="inlineStr">
        <is>
          <t>Assets held for sale</t>
        </is>
      </c>
      <c r="B14" s="5" t="n">
        <v>5340</v>
      </c>
      <c r="C14" s="5" t="n">
        <v>5782</v>
      </c>
    </row>
    <row r="15">
      <c r="A15" s="4" t="inlineStr">
        <is>
          <t>Goodwill</t>
        </is>
      </c>
      <c r="B15" s="5" t="n">
        <v>500319</v>
      </c>
      <c r="C15" s="5" t="n">
        <v>500319</v>
      </c>
    </row>
    <row r="16">
      <c r="A16" s="4" t="inlineStr">
        <is>
          <t>Core deposit intangible</t>
        </is>
      </c>
      <c r="B16" s="5" t="n">
        <v>22273</v>
      </c>
      <c r="C16" s="5" t="n">
        <v>23668</v>
      </c>
    </row>
    <row r="17">
      <c r="A17" s="4" t="inlineStr">
        <is>
          <t>Other assets</t>
        </is>
      </c>
      <c r="B17" s="5" t="n">
        <v>151349</v>
      </c>
      <c r="C17" s="5" t="n">
        <v>208968</v>
      </c>
    </row>
    <row r="18">
      <c r="A18" s="4" t="inlineStr">
        <is>
          <t>Total assets</t>
        </is>
      </c>
      <c r="B18" s="5" t="n">
        <v>11577472</v>
      </c>
      <c r="C18" s="5" t="n">
        <v>11448313</v>
      </c>
    </row>
    <row r="19">
      <c r="A19" s="3" t="inlineStr">
        <is>
          <t>Liabilities and Stockholders’ Equity</t>
        </is>
      </c>
    </row>
    <row r="20">
      <c r="A20" s="4" t="inlineStr">
        <is>
          <t>Deposits</t>
        </is>
      </c>
      <c r="B20" s="5" t="n">
        <v>9502812</v>
      </c>
      <c r="C20" s="5" t="n">
        <v>9427616</v>
      </c>
    </row>
    <row r="21">
      <c r="A21" s="4" t="inlineStr">
        <is>
          <t>Securities sold under agreements to repurchase with retail customers</t>
        </is>
      </c>
      <c r="B21" s="5" t="n">
        <v>134465</v>
      </c>
      <c r="C21" s="5" t="n">
        <v>128454</v>
      </c>
    </row>
    <row r="22">
      <c r="A22" s="4" t="inlineStr">
        <is>
          <t>Other borrowings</t>
        </is>
      </c>
      <c r="B22" s="5" t="n">
        <v>228176</v>
      </c>
      <c r="C22" s="5" t="n">
        <v>235471</v>
      </c>
    </row>
    <row r="23">
      <c r="A23" s="4" t="inlineStr">
        <is>
          <t>Advances by borrowers for taxes and insurance</t>
        </is>
      </c>
      <c r="B23" s="5" t="n">
        <v>20980</v>
      </c>
      <c r="C23" s="5" t="n">
        <v>17296</v>
      </c>
    </row>
    <row r="24">
      <c r="A24" s="4" t="inlineStr">
        <is>
          <t>Other liabilities</t>
        </is>
      </c>
      <c r="B24" s="5" t="n">
        <v>192320</v>
      </c>
      <c r="C24" s="5" t="n">
        <v>155346</v>
      </c>
    </row>
    <row r="25">
      <c r="A25" s="4" t="inlineStr">
        <is>
          <t>Total liabilities</t>
        </is>
      </c>
      <c r="B25" s="5" t="n">
        <v>10078753</v>
      </c>
      <c r="C25" s="5" t="n">
        <v>9964183</v>
      </c>
    </row>
    <row r="26">
      <c r="A26" s="3" t="inlineStr">
        <is>
          <t>Stockholders’ equity:</t>
        </is>
      </c>
    </row>
    <row r="27">
      <c r="A27" s="4" t="inlineStr">
        <is>
          <t>Preferred stock, $0.01 par value, $1,000 liquidation preference, 5,000,000 shares authorized, and 57,370 shares issued at both March 31, 2021 and December 31, 2020</t>
        </is>
      </c>
      <c r="B27" s="5" t="n">
        <v>1</v>
      </c>
      <c r="C27" s="5" t="n">
        <v>1</v>
      </c>
    </row>
    <row r="28">
      <c r="A28" s="4" t="inlineStr">
        <is>
          <t>Common stock, $0.01 par value, 150,000,000 shares authorized, 61,478,355 and 61,040,894 shares issued at March 31, 2021 and December 31, 2020, respectively; and 60,329,504 and 60,392,043 shares outstanding at March 31, 2021 and December 31, 2020, respectively</t>
        </is>
      </c>
      <c r="B28" s="5" t="n">
        <v>610</v>
      </c>
      <c r="C28" s="5" t="n">
        <v>609</v>
      </c>
    </row>
    <row r="29">
      <c r="A29" s="4" t="inlineStr">
        <is>
          <t>Additional paid-in capital</t>
        </is>
      </c>
      <c r="B29" s="5" t="n">
        <v>1142290</v>
      </c>
      <c r="C29" s="5" t="n">
        <v>1137715</v>
      </c>
    </row>
    <row r="30">
      <c r="A30" s="4" t="inlineStr">
        <is>
          <t>Retained earnings</t>
        </is>
      </c>
      <c r="B30" s="5" t="n">
        <v>398280</v>
      </c>
      <c r="C30" s="5" t="n">
        <v>378268</v>
      </c>
    </row>
    <row r="31">
      <c r="A31" s="4" t="inlineStr">
        <is>
          <t>Accumulated other comprehensive income</t>
        </is>
      </c>
      <c r="B31" s="5" t="n">
        <v>312</v>
      </c>
      <c r="C31" s="5" t="n">
        <v>621</v>
      </c>
    </row>
    <row r="32">
      <c r="A32" s="4" t="inlineStr">
        <is>
          <t>Less: Unallocated common stock held by Employee Stock Ownership Plan ("ESOP")</t>
        </is>
      </c>
      <c r="B32" s="5" t="n">
        <v>-7129</v>
      </c>
      <c r="C32" s="5" t="n">
        <v>-7433</v>
      </c>
    </row>
    <row r="33">
      <c r="A33" s="4" t="inlineStr">
        <is>
          <t>Treasury stock, 1,148,851 and 648,851 shares at March 31, 2021 and December 31, 2020, respectively</t>
        </is>
      </c>
      <c r="B33" s="5" t="n">
        <v>-35645</v>
      </c>
      <c r="C33" s="5" t="n">
        <v>-25651</v>
      </c>
    </row>
    <row r="34">
      <c r="A34" s="4" t="inlineStr">
        <is>
          <t>Total stockholders’ equity</t>
        </is>
      </c>
      <c r="B34" s="5" t="n">
        <v>1498719</v>
      </c>
      <c r="C34" s="5" t="n">
        <v>1484130</v>
      </c>
    </row>
    <row r="35">
      <c r="A35" s="4" t="inlineStr">
        <is>
          <t>Total liabilities and stockholders’ equity</t>
        </is>
      </c>
      <c r="B35" s="6" t="n">
        <v>11577472</v>
      </c>
      <c r="C35" s="6" t="n">
        <v>114483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1</t>
        </is>
      </c>
    </row>
    <row r="3">
      <c r="A3" s="3" t="inlineStr">
        <is>
          <t>Business Combinations [Abstract]</t>
        </is>
      </c>
    </row>
    <row r="4">
      <c r="A4" s="4" t="inlineStr">
        <is>
          <t>Summary of Assets Acquired and Liabilities Assumed and Their Initial Fair Value Estimates</t>
        </is>
      </c>
      <c r="B4" s="4" t="inlineStr">
        <is>
          <t xml:space="preserve">The following table summarizes the estimated fair values of the assets acquired and the liabilities assumed at the date of the acquisition for Two River, net of total consideration paid (in thousands): At January 1, 2020 Estimated Total purchase price: $ 197,050 Assets acquired: Cash and cash equivalents $ 51,102 Securities 64,381 Loans 940,072 Accrued interest receivable 2,382 Bank owned life insurance 22,440 Deferred tax asset 3,158 Other assets 15,956 Core deposit intangible 12,130 Total assets acquired 1,111,621 Liabilities assumed: Deposits (941,750) Other liabilities (59,026) Total liabilities assumed (1,000,776) Net assets acquired $ 110,845 Goodwill recorded in the merger $ 86,205 The following table summarizes the estimated fair values of the assets acquired and the liabilities assumed at the date of the acquisition for Country Bank, net of total consideration paid (in thousands): At January 1, 2020 Estimated Total purchase price: $ 112,836 Assets acquired: Cash and cash equivalents $ 20,799 Securities 144,499 Loans 618,408 Accrued interest receivable 1,779 Deferred tax asset (3,117) Other assets 9,195 Core deposit intangible 2,117 Total assets acquired 793,680 Liabilities assumed: Deposits (652,653) Other liabilities (67,240) Total liabilities assumed (719,893) Net assets acquired $ 73,787 Goodwill recorded in the merger $ 39,0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Reconciliation of Shares Outstanding for Basic and Diluted Earnings per Share</t>
        </is>
      </c>
      <c r="B4" s="4" t="inlineStr">
        <is>
          <t xml:space="preserve">The following reconciles shares outstanding for basic and diluted earnings per share for the three months ended March 31, 2021 and March 31, 2020 (in thousands): Three Months Ended 2021 2020 Weighted average shares outstanding 60,300 60,362 Less: Unallocated ESOP shares (386) (460) Unallocated incentive award shares (74) (26) Average basic shares outstanding 59,840 59,876 Add: Effect of dilutive securities: Incentive awards 261 603 Average diluted shares outstanding 60,101 60,4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1</t>
        </is>
      </c>
    </row>
    <row r="3">
      <c r="A3" s="3" t="inlineStr">
        <is>
          <t>Investments, Debt and Equity Securities [Abstract]</t>
        </is>
      </c>
    </row>
    <row r="4">
      <c r="A4" s="4" t="inlineStr">
        <is>
          <t>Schedule of Debt Securities, Available-for-sale</t>
        </is>
      </c>
      <c r="B4" s="4" t="inlineStr">
        <is>
          <t>The amortized cost, estimated fair value, and allowance for securities credit losses of debt securities available-for-sale and held-to-maturity at March 31, 2021 and December 31, 2020 are as follows (in thousands): Amortized Gross Gross Estimated Allowance for Credit Losses At March 31, 2021 Debt securities available-for-sale: U.S. government and agency obligations $ 169,337 $ 2,570 $ (8) $ 171,899 $ — Collateralized loan obligations (“CLOs”) 96,410 96 (40) 96,466 — Mortgage-backed securities - FNMA 144 2 — 146 — Total debt securities available-for-sale $ 265,891 $ 2,668 $ (48) $ 268,511 $ — Debt securities held-to-maturity: State, municipal and sovereign debt obligations 278,179 7,043 (1,106) 284,116 (90) Corporate debt securities 72,821 1,542 (1,912) 72,451 (1,511) Mortgage-backed securities: FHLMC 303,539 4,256 (3,178) 304,617 — FNMA 335,307 5,978 (2,481) 338,804 — GNMA 59,904 1,614 (23) 61,495 — SBA 5,190 — (58) 5,132 — Other 32,269 861 — 33,130 (116) Total mortgage-backed securities 736,209 12,709 (5,740) 743,178 (116) Total debt securities held-to-maturity $ 1,087,209 $ 21,294 $ (8,758) $ 1,099,745 $ (1,717) Total debt securities $ 1,353,100 $ 23,962 $ (8,806) $ 1,368,256 $ (1,717) Amortized Gross Gross Estimated Allowance for Credit Losses At December 31, 2020 Debt securities available-for-sale: U.S. government and agency obligations $ 173,790 $ 3,152 $ (2) $ 176,940 $ — CLOs 6,174 — (4) 6,170 — Mortgage-backed securities - FNMA 190 2 — 192 — Total debt securities available-for-sale $ 180,154 $ 3,154 $ (6) $ 183,302 $ — Debt securities held-to-maturity: State and municipal obligations 238,405 11,500 (231) 249,674 (48) Corporate debt securities 72,305 1,615 (2,652) 71,268 (1,550) Mortgage-backed securities: FHLMC 232,942 5,383 (124) 238,201 FNMA 293,615 7,640 (147) 301,108 GNMA 67,334 2,014 (12) 69,336 SBA 5,392 — (60) 5,332 Other 32,321 1,226 — 33,547 (117) Total mortgage-backed securities 631,604 16,263 (343) 647,524 (117) Total debt securities held-to-maturity $ 942,314 $ 29,378 $ (3,226) $ 968,466 $ (1,715) Total debt securities $ 1,122,468 $ 32,532 $ (3,232) $ 1,151,768 $ (1,715)</t>
        </is>
      </c>
    </row>
    <row r="5">
      <c r="A5" s="4" t="inlineStr">
        <is>
          <t>Schedule of Debt Securities, Held-to-maturity, Allowance for Credit Loss</t>
        </is>
      </c>
      <c r="B5" s="4" t="inlineStr">
        <is>
          <t>The following table presents the activity in the allowance for credit losses for debt securities held-to-maturity for the three months ended March 31, 2021 and March 31, 2020 (in thousands): Three Months Ended March 31, 2021 2020 Allowance for credit losses Beginning balance $ (1,715) $ — Impact of CECL adoption — (1,268) Provision for credit loss expense (2) (1,261) Total ending allowance balance $ (1,717) $ (2,529)</t>
        </is>
      </c>
    </row>
    <row r="6">
      <c r="A6" s="4" t="inlineStr">
        <is>
          <t>Schedule of Carrying Value of Held-to-Maturity Investment Securities</t>
        </is>
      </c>
      <c r="B6" s="4" t="inlineStr">
        <is>
          <t xml:space="preserve">The carrying value of the debt securities held-to-maturity at March 31, 2021 and December 31, 2020 is as follows (in thousands): March 31, 2021 December 31, 2020 Amortized cost $ 1,087,209 $ 942,314 Net loss on date of transfer from available-for-sale (13,347) (13,347) Allowance for securities credit loss (1,717) (1,715) Accretion of net unrealized loss on securities reclassified as held-to-maturity 10,181 10,001 Carrying value $ 1,082,326 $ 937,253 The realized and unrealized gains or losses on equity securities for the three months ended March 31, 2021 and March 31, 2020 are shown in the table below (in thousands): Three Months Ended March 31, 2021 2020 Net gain on equity investments $ 8,287 $ 155 Less: Net gains recognized on equity securities sold 8,123 — Unrealized gain recognized on equity securities still held $ 164 $ 155 </t>
        </is>
      </c>
    </row>
    <row r="7">
      <c r="A7" s="4" t="inlineStr">
        <is>
          <t>Schedule of Amortized Cost and Estimated Fair Value of Investment Securities by Contractual Maturity</t>
        </is>
      </c>
      <c r="B7" s="4" t="inlineStr">
        <is>
          <t xml:space="preserve">The amortized cost and estimated fair value of debt securities at March 31, 2021 by contractual maturity are shown below (in thousands). Actual maturities may differ from contractual maturities in instances where issuers have the right to call or prepay obligations with or without call or prepayment penalties. At March 31, 2021, corporate debt securities with an amortized cost of $54.3 million, and estimated fair value of $54.0 million, and CLOs with an amortized cost of $96.4 million, and estimated fair value of $96.5 million, were callable prior to the maturity date. March 31, 2021 Amortized Estimated Less than one year $ 105,213 $ 105,784 Due after one year through five years 189,783 194,363 Due after five years through ten years 164,010 162,249 Due after ten years 157,741 162,536 $ 616,747 $ 624,932 </t>
        </is>
      </c>
    </row>
    <row r="8">
      <c r="A8" s="4" t="inlineStr">
        <is>
          <t>Summary of Estimated Fair Value and Unrealized Loss for Securities Available-for-Sale and Held-to-Maturity</t>
        </is>
      </c>
      <c r="B8" s="4" t="inlineStr">
        <is>
          <t>The estimated fair value and unrealized losses for debt securities available-for-sale and held-to-maturity at March 31, 2021 and December 31, 2020, segregated by the duration of the unrealized losses, are as follows (in thousands): At March 31, 2021 Less than 12 months 12 months or longer Total Estimated Unrealized Estimated Unrealized Estimated Unrealized Debt securities available-for-sale: U.S. government and agency obligations $ 10,139 $ (8) $ — $ — $ 10,139 $ (8) CLOs 47,053 (40) — — 47,053 (40) Total debt securities available-for-sale 57,192 (48) — — 57,192 (48) Debt securities held-to-maturity: State, municipal and sovereign debt obligations $ 50,696 $ (890) $ 5,748 $ (216) $ 56,444 $ (1,106) Corporate debt securities 39,041 (1,774) 3,818 (138) 42,859 (1,912) Mortgage-backed securities: FHLMC 158,632 (3,178) — — 158,632 (3,178) FNMA 163,103 (2,478) 293 (3) 163,396 (2,481) GNMA 6,104 (23) — — 6,104 (23) SBA 2,015 (48) 3,116 (10) 5,131 (58) Total mortgage-backed securities 329,854 (5,727) 3,409 (13) 333,263 (5,740) Total debt securities held-to-maturity 419,591 (8,391) 12,975 (367) 432,566 (8,758) Total debt securities $ 476,783 $ (8,439) $ 12,975 $ (367) $ 489,758 $ (8,806) At December 31, 2020 Less than 12 months 12 months or longer Total Estimated Unrealized Estimated Unrealized Estimated Unrealized Debt securities available-for-sale: U.S. government and agency obligations $ 17,029 $ (2) $ — $ — $ 17,029 $ (2) CLOs 4,766 (4) — — 4,766 (4) Total debt securities available-for-sale 21,795 (6) — — 21,795 (6) Debt securities held-to-maturity: State and municipal obligations 2,823 (23) 7,509 (208) 10,332 (231) Corporate debt securities 10,192 (255) 35,935 (2,397) 46,127 (2,652) Mortgage-backed securities: FHLMC 24,661 (117) 669 (7) 25,330 (124) FNMA 39,365 (128) 939 (19) 40,304 (147) GNMA 5,856 (11) 207 (1) 6,063 (12) SBA 3,626 (12) 1,706 (48) 5,332 (60) Total mortgage-backed securities 73,508 (268) 3,521 (75) 77,029 (343) Total debt securities held-to-maturity 86,523 (546) 46,965 (2,680) 133,488 (3,226) Total debt securities $ 108,318 $ (552) $ 46,965 $ (2,680) $ 155,283 $ (3,232)</t>
        </is>
      </c>
    </row>
    <row r="9">
      <c r="A9" s="4" t="inlineStr">
        <is>
          <t>Schedule of Debt Securities, Held-to-maturity, Credit Quality Indicator</t>
        </is>
      </c>
      <c r="B9" s="4" t="inlineStr">
        <is>
          <t xml:space="preserve">The following table summarized the amortized cost of debt securities held-to-maturity at March 31, 2021, aggregated by credit quality indicator (in thousands): AAA AA A BBB BB Total As of March 31, 2021 State, municipal and sovereign debt obligations $ 33,421 $ 138,734 $ 72,959 $ 33,065 $ — $ 278,179 Corporate debt securities — 497 11,995 48,995 11,334 72,821 Mortgage-backed securities - Other 11,111 21,158 — — — 32,269 Total debt securities held-to-maturity $ 44,532 $ 160,389 $ 84,954 $ 82,060 $ 11,334 $ 383,2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Net (Tables)</t>
        </is>
      </c>
      <c r="B1" s="2" t="inlineStr">
        <is>
          <t>3 Months Ended</t>
        </is>
      </c>
    </row>
    <row r="2">
      <c r="B2" s="2" t="inlineStr">
        <is>
          <t>Mar. 31, 2021</t>
        </is>
      </c>
    </row>
    <row r="3">
      <c r="A3" s="3" t="inlineStr">
        <is>
          <t>Receivables [Abstract]</t>
        </is>
      </c>
    </row>
    <row r="4">
      <c r="A4" s="4" t="inlineStr">
        <is>
          <t>Summary of Loans Receivable, Net</t>
        </is>
      </c>
      <c r="B4" s="4" t="inlineStr">
        <is>
          <t xml:space="preserve">Loans receivable, net at March 31, 2021 and December 31, 2020 consisted of the following (in thousands): March 31, 2021 December 31, 2020 Commercial: Commercial and industrial (1) $ 498,245 $ 470,656 Commercial real estate – owner occupied 1,066,351 1,145,065 Commercial real estate – investor 3,804,351 3,491,464 Total commercial 5,368,947 5,107,185 Consumer: Residential real estate 2,189,348 2,309,459 Home equity loans and lines 267,591 285,016 Other consumer 46,651 54,446 Total consumer 2,503,590 2,648,921 Total loans receivable 7,872,537 7,756,106 Deferred origination costs, net 8,029 9,486 Allowance for loan credit losses (59,976) (60,735) Total loans receivable, net $ 7,820,590 $ 7,704,857 </t>
        </is>
      </c>
    </row>
    <row r="5">
      <c r="A5" s="4" t="inlineStr">
        <is>
          <t>Summary of Risk Category of Loans by Loan Portfolio Segment Excluding PCI Loans</t>
        </is>
      </c>
      <c r="B5" s="4" t="inlineStr">
        <is>
          <t xml:space="preserve">The following tables summarize total loans by year of origination, internally assigned credit grades and risk characteristics (in thousands): 2021 2020 2019 2018 2017 2016 and prior Revolving lines of credit Total March 31, 2021 Commercial and industrial Pass $ 68,908 $ 85,402 $ 35,616 $ 25,960 $ 13,952 $ 88,010 $ 161,358 $ 479,206 Special Mention — 334 1,866 776 1,328 706 2,029 7,039 Substandard — 567 1,279 881 754 2,033 6,486 12,000 Total commercial and industrial 68,908 86,303 38,761 27,617 16,034 90,749 169,873 498,245 Commercial real estate - owner occupied Pass 20,780 72,657 120,065 122,007 115,902 496,736 10,127 958,274 Special Mention — — 3,488 6,556 1,973 32,144 278 44,439 Substandard — — 14,377 8,926 2,874 36,912 549 63,638 Total commercial real estate - owner occupied 20,780 72,657 137,930 137,489 120,749 565,792 10,954 1,066,351 Commercial real estate - investor Pass 399,267 656,812 603,104 306,120 420,926 997,722 214,003 3,597,954 Special Mention — — 25,847 17,113 14,086 41,043 — 98,089 Substandard — 4,311 29,576 1,962 18,244 47,845 6,370 108,308 Total commercial real estate - investor 399,267 661,123 658,527 325,195 453,256 1,086,610 220,373 3,804,351 Residential real estate (1) Pass 122,744 553,741 387,283 188,276 145,840 789,192 — 2,187,076 Special Mention — — 198 — — 335 — 533 Substandard — — — — 221 1,518 — 1,739 Total residential real estate 122,744 553,741 387,481 188,276 146,061 791,045 — 2,189,348 Consumer (1) Pass 5,331 23,648 24,022 72,429 23,595 159,762 2,038 310,825 Special Mention — — 54 18 — 49 — 121 Substandard — — — 17 — 3,279 — 3,296 Total consumer 5,331 23,648 24,076 72,464 23,595 163,090 2,038 314,242 Total loans $ 617,030 $ 1,397,472 $ 1,246,775 $ 751,041 $ 759,695 $ 2,697,286 $ 403,238 $ 7,872,537 (1) For residential real estate and consumer loans, the Company evaluates credit quality based on the aging status of the loan and by payment activity. 2020 2019 2018 2017 2016 2015 and prior Revolving lines of credit Total December 31, 2020 Commercial and industrial Pass $ 137,262 $ 40,737 $ 27,967 $ 18,845 $ 33,568 $ 59,339 $ 134,140 $ 451,858 Special Mention 150 583 826 1,422 907 118 1,429 5,435 Substandard 581 1,284 1,243 809 439 1,706 7,301 13,363 Total commercial and industrial 137,993 42,604 30,036 21,076 34,914 61,163 142,870 470,656 Commercial real estate - owner occupied Pass 96,888 114,506 122,962 124,050 104,264 428,423 18,932 1,010,025 Special Mention — 3,512 8,240 1,023 17,115 17,811 439 48,140 Substandard — 34,670 9,001 3,404 3,677 35,509 639 86,900 Total commercial real estate - owner occupied 96,888 152,688 140,203 128,477 125,056 481,743 20,010 1,145,065 Commercial real estate - investor Pass 635,930 628,435 317,104 426,268 281,876 812,062 194,913 3,296,588 Special Mention — 15,979 17,113 15,225 4,234 55,872 149 108,572 Substandard 4,311 9,217 1,931 17,222 11,474 36,326 5,823 86,304 Total commercial real estate - investor 640,241 653,631 336,148 458,715 297,584 904,260 200,885 3,491,464 Residential real estate (1) Pass 595,982 437,593 226,435 166,773 146,237 729,037 — 2,302,057 Special Mention — 532 — — 446 2,186 — 3,164 Substandard 570 — 1,489 221 — 1,958 — 4,238 Total residential real estate 596,552 438,125 227,924 166,994 146,683 733,181 — 2,309,459 Consumer (1) Pass 24,954 26,659 83,296 25,469 16,565 156,276 2,145 335,364 Special Mention — — — — 150 382 — 532 Substandard — — — — — 3,566 — 3,566 Total consumer 24,954 26,659 83,296 25,469 16,715 160,224 2,145 339,462 Total loans $ 1,496,628 $ 1,313,707 $ 817,607 $ 800,731 $ 620,952 $ 2,340,571 $ 365,910 $ 7,756,106 </t>
        </is>
      </c>
    </row>
    <row r="6">
      <c r="A6" s="4" t="inlineStr">
        <is>
          <t>Analysis of Allowance for Loan Losses</t>
        </is>
      </c>
      <c r="B6" s="4" t="inlineStr">
        <is>
          <t xml:space="preserve">An analysis of the allowance for credit losses on loans for the three months ended March 31, 2021 and March 31, 2020 is as follows (in thousands): Commercial Commercial Commercial Residential Consumer Unallocated Total For the three months ended Allowance for credit losses on loans Balance at beginning of period $ 5,390 $ 15,054 $ 26,703 $ 11,818 $ 1,770 $ — $ 60,735 Credit loss (benefit) expense (2,875) (7,257) 10,149 (335) (721) — (1,039) Charge-offs — — (34) (242) (80) — (356) Recoveries 26 30 104 39 437 — 636 Balance at end of period $ 2,541 $ 7,827 $ 36,922 $ 11,280 $ 1,406 $ — $ 59,976 For the three months ended Allowance for credit losses on loans Balance at beginning of period $ 1,458 $ 2,893 $ 9,883 $ 2,002 $ 591 $ 25 $ 16,852 Impact of CECL adoption 2,416 (1,109) (5,395) 3,833 2,981 (25) 2,701 Credit loss expense (benefit) 1,529 1,286 2,377 3,585 (180) — 8,597 Initial allowance for credit losses on PCD loans 1,221 26 260 109 1,023 — 2,639 Charge-offs — — — (1,275) (109) — (1,384) Recoveries 25 — 34 163 8 — 230 Balance at end of period $ 6,649 $ 3,096 $ 7,159 $ 8,417 $ 4,314 $ — $ 29,635 </t>
        </is>
      </c>
    </row>
    <row r="7">
      <c r="A7" s="4" t="inlineStr">
        <is>
          <t>Recorded Investment in Non-Accrual Loans by Loan Portfolio Segment Excluding PCI Loans</t>
        </is>
      </c>
      <c r="B7" s="4" t="inlineStr">
        <is>
          <t xml:space="preserve">The following table presents the recorded investment in non-accrual loans by loan portfolio segment as of March 31, 2021 and December 31, 2020 (in thousands): March 31, 2021 December 31, 2020 Commercial and industrial $ 1,689 $ 1,908 Commercial real estate – owner occupied 12,345 13,751 Commercial real estate – investor 18,520 18,287 Residential real estate 6,422 8,671 Consumer 3,782 4,246 $ 42,758 $ 46,863 </t>
        </is>
      </c>
    </row>
    <row r="8">
      <c r="A8" s="4" t="inlineStr">
        <is>
          <t>Aging of Recorded Investment in Past Due Loans Excluding PCI Loans</t>
        </is>
      </c>
      <c r="B8" s="4" t="inlineStr">
        <is>
          <t xml:space="preserve">The following table presents the aging of the recorded investment in past due loans as of March 31, 2021 and December 31, 2020 by loan portfolio segment (in thousands): 30-59 60-89 90 Days or Greater Past Due Total Loans Not Total March 31, 2021 Commercial and industrial $ 169 $ 669 $ 394 $ 1,232 $ 497,013 $ 498,245 Commercial real estate – owner occupied 649 — 7,719 8,368 1,057,983 1,066,351 Commercial real estate – investor 3,377 — 9,047 12,424 3,791,927 3,804,351 Residential real estate 11,031 533 1,739 13,303 2,176,045 2,189,348 Consumer 1,873 120 3,298 5,291 308,951 314,242 $ 17,099 $ 1,322 $ 22,197 $ 40,618 $ 7,831,919 $ 7,872,537 December 31, 2020 Commercial and industrial $ 3,050 $ 628 $ 327 $ 4,005 $ 466,651 $ 470,656 Commercial real estate – owner occupied 1,015 — 7,871 8,886 1,136,179 1,145,065 Commercial real estate – investor 8,897 3,233 11,122 23,252 3,468,212 3,491,464 Residential real estate 15,156 3,164 4,238 22,558 2,286,901 2,309,459 Consumer 978 533 3,568 5,079 334,383 339,462 $ 29,096 $ 7,558 $ 27,126 $ 63,780 $ 7,692,326 $ 7,756,106 </t>
        </is>
      </c>
    </row>
    <row r="9">
      <c r="A9" s="4" t="inlineStr">
        <is>
          <t>Troubled Debt Restructurings</t>
        </is>
      </c>
      <c r="B9" s="4" t="inlineStr">
        <is>
          <t>The following table presents information about TDR loans which occurred during the three months ended March 31, 2021 and March 31, 2020 (dollars in thousands): Number of Loans Pre-modification Post-modification Three months ended March 31, 2021 Troubled debt restructurings: Consumer 2 $ 26 $ 33 Number of Loans Pre-modification Post-modification Three Months Ended March 31, 2020 Troubled debt restructurings: Consumer 4 $ 159 $ 177 Residential real estate 2 226 234 There were no TDR loans that defaulted during the three months ended March 31, 2021 and March 31, 2020 which were modified within the preceding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3 Months Ended</t>
        </is>
      </c>
    </row>
    <row r="2">
      <c r="B2" s="2" t="inlineStr">
        <is>
          <t>Mar. 31, 2021</t>
        </is>
      </c>
    </row>
    <row r="3">
      <c r="A3" s="3" t="inlineStr">
        <is>
          <t>Banking and Thrift, Other Disclosures [Abstract]</t>
        </is>
      </c>
    </row>
    <row r="4">
      <c r="A4" s="4" t="inlineStr">
        <is>
          <t>Summary of Major Types of Deposits</t>
        </is>
      </c>
      <c r="B4" s="4" t="inlineStr">
        <is>
          <t xml:space="preserve">The major types of deposits at March 31, 2021 and December 31, 2020 were as follows (in thousands): Type of Account March 31, 2021 December 31, 2020 Non-interest-bearing $ 2,417,935 $ 2,133,195 Interest-bearing checking 3,623,132 3,646,866 Money market deposit 782,459 783,521 Savings 1,568,528 1,491,251 Time deposits 1,110,758 1,372,783 Total deposits $ 9,502,812 $ 9,427,6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Financial Assets and Financial Liabilities Measured at Fair Value</t>
        </is>
      </c>
      <c r="B4" s="4" t="inlineStr">
        <is>
          <t xml:space="preserve">The following table summarizes financial assets and financial liabilities measured at fair value as of March 31, 2021 and December 31, 2020, segregated by the level of the valuation inputs within the fair value hierarchy utilized to measure fair value (in thousands): Fair Value Measurements at Reporting Date Using: Total Fair Level 1 Level 2 Level 3 March 31, 2021 Items measured on a recurring basis: Debt securities available-for-sale $ 268,511 $ — $ 268,511 $ — Equity investments 50,159 13,693 28,528 7,938 Interest rate swap asset 27,084 — 27,084 — Interest rate swap liability (27,160) — (27,160) — Items measured on a non-recurring basis: Other real estate owned 106 — — 106 Loans measured for impairment based on the fair value of the underlying collateral 33,747 — — 33,747 December 31, 2020 Items measured on a recurring basis: Debt securities available-for-sale $ 183,302 $ — $ 183,302 $ — Equity investments 107,079 104,539 — 2,540 Interest rate swap asset 45,289 — 45,289 — Interest rate swap liability (45,429) — (45,429) — Items measured on a non-recurring basis: Other real estate owned 106 — — 106 Loans measured for impairment based on the fair value of the underlying collateral 35,366 — — 35,366 </t>
        </is>
      </c>
    </row>
    <row r="5">
      <c r="A5" s="4" t="inlineStr">
        <is>
          <t>Summary of Debt Securities, Available-for-sale</t>
        </is>
      </c>
      <c r="B5" s="4" t="inlineStr">
        <is>
          <t xml:space="preserve">The following table reconciles, for the three months ended March 31, 2021, the beginning and ending balances for equity investments that are recognized at fair value on a recurring basis, in the consolidated statements of financial condition, using significant unobservable inputs (in thousands): Three Months Ended March 31, 2021 Beginning Balance $ 2,540 Total gains (losses) included in earnings 398 Purchases 5,000 Transfers into Level 3 — Transfers out of Level 3 — Ending Balance $ 7,938 </t>
        </is>
      </c>
    </row>
    <row r="6">
      <c r="A6" s="4" t="inlineStr">
        <is>
          <t>Summary of Book Value and Estimated Fair Value of Bank's Significant Financial Instruments Not Recorded at Fair Value</t>
        </is>
      </c>
      <c r="B6" s="4" t="inlineStr">
        <is>
          <t xml:space="preserve">The book value and estimated fair value of the Bank’s significant financial instruments not recorded at fair value as of March 31, 2021 and December 31, 2020 are presented in the following tables (in thousands): Fair Value Measurements at Reporting Date Using: Book Level 1 Level 2 Level 3 March 31, 2021 Financial Assets: Cash and due from banks $ 1,173,665 $ 1,173,665 $ — $ — Debt securities held-to-maturity 1,082,326 — 1,081,590 18,155 Restricted equity investments 52,199 — — 52,199 Loans receivable, net and loans held-for-sale 7,863,765 — — 7,822,353 Financial Liabilities: Deposits other than time deposits 8,392,054 — 8,392,054 — Time deposits 1,110,758 — 1,118,867 — Other borrowings 228,176 — 241,122 — Securities sold under agreements to repurchase with retail customers 134,465 134,465 — — December 31, 2020 Financial Assets: Cash and due from banks $ 1,272,134 $ 1,272,134 $ — $ — Debt securities held-to-maturity 937,253 — 952,365 16,101 Restricted equity investments 51,705 — — 51,705 Loans receivable, net and loans held-for-sale 7,750,381 — — 7,806,743 Financial Liabilities: Deposits other than time deposits 8,054,833 — 8,054,833 — Time deposits 1,372,783 — 1,383,173 — FHLB advances and other borrowings 235,471 — 251,798 — Securities sold under agreements to repurchase with retail customers 128,454 128,45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Hedging Activities, and Other Financial Instruments (Tables)</t>
        </is>
      </c>
      <c r="B1" s="2" t="inlineStr">
        <is>
          <t>3 Months Ended</t>
        </is>
      </c>
    </row>
    <row r="2">
      <c r="B2" s="2" t="inlineStr">
        <is>
          <t>Mar. 31, 2021</t>
        </is>
      </c>
    </row>
    <row r="3">
      <c r="A3" s="3" t="inlineStr">
        <is>
          <t>Derivative Instruments and Hedging Activities Disclosure [Abstract]</t>
        </is>
      </c>
    </row>
    <row r="4">
      <c r="A4" s="4" t="inlineStr">
        <is>
          <t>Schedule of Notional Amounts and Fair Value of Outstanding Derivative Positions</t>
        </is>
      </c>
      <c r="B4" s="4" t="inlineStr">
        <is>
          <t xml:space="preserve">The table below presents the fair value of derivatives not designated as hedging instruments as well as their location on the consolidated statements of financial condition (in thousands): Fair Value Balance Sheet Location March 31, 2021 December 31, 2020 Other assets $ 27,084 $ 45,289 Other liabilities 27,160 45,4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Right-of-Use Assets and Lease Liabilities</t>
        </is>
      </c>
      <c r="B4" s="4" t="inlineStr">
        <is>
          <t xml:space="preserve">The following table represents the classification of the Company’s right-of-use (“ROU”) assets and lease liabilities on the consolidated statements of financial condition (in thousands): March 31, 2021 December 31, 2020 Lease ROU Assets Classification Operating lease ROU asset Other assets $ 21,616 $ 22,555 Finance lease ROU asset Premises and equipment, net 1,644 1,694 Total lease ROU asset $ 23,260 $ 24,249 Lease Liabilities Operating lease liability Other liabilities $ 22,090 $ 22,990 Finance lease liability Other borrowings 2,052 2,100 Total lease liability $ 24,142 $ 25,090 </t>
        </is>
      </c>
    </row>
    <row r="5">
      <c r="A5" s="4" t="inlineStr">
        <is>
          <t>Schedule of Weighted Average Remaining Lease Term and Discount Rate</t>
        </is>
      </c>
      <c r="B5" s="4" t="inlineStr">
        <is>
          <t>March 31, 2021 December 31, 2020 Weighted-Average Remaining Lease Term Operating leases 7.72 years 7.77 years Finance lease 8.35 years 8.59 years Weighted-Average Discount Rate Operating leases 3.00 % 3.01 % Finance lease 5.63 % 5.63 %</t>
        </is>
      </c>
    </row>
    <row r="6">
      <c r="A6" s="4" t="inlineStr">
        <is>
          <t>Schedule of Lease Costs and Other Lease Information</t>
        </is>
      </c>
      <c r="B6" s="4" t="inlineStr">
        <is>
          <t>The following table represents lease expenses and other lease information (in thousands): Three Months Ended March 31, 2021 March 31, 2020 Lease Expense Operating lease expense $ 1,490 $ 1,723 Finance lease expense: Amortization of ROU assets 50 40 Interest on lease liabilities (1) 29 27 Total $ 1,569 $ 1,790 Other Information Cash paid for amounts included in the measurement of lease liabilities: Operating cash flows from operating leases $ 1,450 $ 1,648 Operating cash flows from finance leases 29 27 Financing cash flows from finance leases 48 47 (1) Included in borrowed funds interest expense on the consolidated statements of income. All other costs are included in occupancy expense.</t>
        </is>
      </c>
    </row>
    <row r="7">
      <c r="A7" s="4" t="inlineStr">
        <is>
          <t>Schedule of Future Minimum Payments for Finance Leases</t>
        </is>
      </c>
      <c r="B7" s="4" t="inlineStr">
        <is>
          <t xml:space="preserve">Future minimum payments for the finance lease and operating leases with initial or remaining terms of one year or more as of March 31, 2021 were as follows (in thousands): Finance Lease Operating Leases For the Twelve Months Ended March 31, 2022 $ 307 $ 5,836 2023 307 4,292 2024 307 3,190 2025 307 2,739 2026 307 2,154 Thereafter 1,028 7,164 Total $ 2,563 $ 25,375 Less: Imputed interest (511) (3,285) Total lease liabilities $ 2,052 $ 22,090 </t>
        </is>
      </c>
    </row>
    <row r="8">
      <c r="A8" s="4" t="inlineStr">
        <is>
          <t>Schedule of Future Minimum Payments for Operating Leases</t>
        </is>
      </c>
      <c r="B8" s="4" t="inlineStr">
        <is>
          <t xml:space="preserve">Future minimum payments for the finance lease and operating leases with initial or remaining terms of one year or more as of March 31, 2021 were as follows (in thousands): Finance Lease Operating Leases For the Twelve Months Ended March 31, 2022 $ 307 $ 5,836 2023 307 4,292 2024 307 3,190 2025 307 2,739 2026 307 2,154 Thereafter 1,028 7,164 Total $ 2,563 $ 25,375 Less: Imputed interest (511) (3,285) Total lease liabilities $ 2,052 $ 22,0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21" customWidth="1" min="2" max="2"/>
    <col width="29" customWidth="1" min="3" max="3"/>
  </cols>
  <sheetData>
    <row r="1">
      <c r="A1" s="1" t="inlineStr">
        <is>
          <t>Business Combinations - Additional Information (Details) $ in Thousands</t>
        </is>
      </c>
      <c r="B1" s="2" t="inlineStr">
        <is>
          <t>Jan. 01, 2020USD ($)</t>
        </is>
      </c>
      <c r="C1" s="2" t="inlineStr">
        <is>
          <t>Mar. 31, 2021USD ($)property</t>
        </is>
      </c>
    </row>
    <row r="2">
      <c r="A2" s="4" t="inlineStr">
        <is>
          <t>Core Deposits</t>
        </is>
      </c>
    </row>
    <row r="3">
      <c r="A3" s="3" t="inlineStr">
        <is>
          <t>Business Acquisition [Line Items]</t>
        </is>
      </c>
    </row>
    <row r="4">
      <c r="A4" s="4" t="inlineStr">
        <is>
          <t>Acquired finite-lived intangible assets, weighted average useful life</t>
        </is>
      </c>
      <c r="C4" s="4" t="inlineStr">
        <is>
          <t>10 years</t>
        </is>
      </c>
    </row>
    <row r="5">
      <c r="A5" s="4" t="inlineStr">
        <is>
          <t>Two River Bancorp Inc.</t>
        </is>
      </c>
    </row>
    <row r="6">
      <c r="A6" s="3" t="inlineStr">
        <is>
          <t>Business Acquisition [Line Items]</t>
        </is>
      </c>
    </row>
    <row r="7">
      <c r="A7" s="4" t="inlineStr">
        <is>
          <t>Purchase accounting adjustments, assets</t>
        </is>
      </c>
      <c r="B7" s="6" t="n">
        <v>1111621</v>
      </c>
    </row>
    <row r="8">
      <c r="A8" s="4" t="inlineStr">
        <is>
          <t>Purchase accounting adjustments, loans</t>
        </is>
      </c>
      <c r="B8" s="5" t="n">
        <v>940072</v>
      </c>
    </row>
    <row r="9">
      <c r="A9" s="4" t="inlineStr">
        <is>
          <t>Purchase accounting adjustments, deposits</t>
        </is>
      </c>
      <c r="B9" s="5" t="n">
        <v>941750</v>
      </c>
    </row>
    <row r="10">
      <c r="A10" s="4" t="inlineStr">
        <is>
          <t>Total consideration paid</t>
        </is>
      </c>
      <c r="B10" s="5" t="n">
        <v>197050</v>
      </c>
    </row>
    <row r="11">
      <c r="A11" s="4" t="inlineStr">
        <is>
          <t>Cash consideration</t>
        </is>
      </c>
      <c r="B11" s="5" t="n">
        <v>48400</v>
      </c>
    </row>
    <row r="12">
      <c r="A12" s="4" t="inlineStr">
        <is>
          <t>Number of properties subject to lease agreement | property</t>
        </is>
      </c>
      <c r="C12" s="5" t="n">
        <v>14</v>
      </c>
    </row>
    <row r="13">
      <c r="A13" s="4" t="inlineStr">
        <is>
          <t>Core deposit intangible</t>
        </is>
      </c>
      <c r="B13" s="5" t="n">
        <v>12130</v>
      </c>
      <c r="C13" s="6" t="n">
        <v>12100</v>
      </c>
    </row>
    <row r="14">
      <c r="A14" s="4" t="inlineStr">
        <is>
          <t>Country Bank Holding Company, Inc</t>
        </is>
      </c>
    </row>
    <row r="15">
      <c r="A15" s="3" t="inlineStr">
        <is>
          <t>Business Acquisition [Line Items]</t>
        </is>
      </c>
    </row>
    <row r="16">
      <c r="A16" s="4" t="inlineStr">
        <is>
          <t>Purchase accounting adjustments, assets</t>
        </is>
      </c>
      <c r="B16" s="5" t="n">
        <v>793680</v>
      </c>
    </row>
    <row r="17">
      <c r="A17" s="4" t="inlineStr">
        <is>
          <t>Purchase accounting adjustments, loans</t>
        </is>
      </c>
      <c r="B17" s="5" t="n">
        <v>618408</v>
      </c>
    </row>
    <row r="18">
      <c r="A18" s="4" t="inlineStr">
        <is>
          <t>Purchase accounting adjustments, deposits</t>
        </is>
      </c>
      <c r="B18" s="5" t="n">
        <v>652653</v>
      </c>
    </row>
    <row r="19">
      <c r="A19" s="4" t="inlineStr">
        <is>
          <t>Total consideration paid</t>
        </is>
      </c>
      <c r="B19" s="5" t="n">
        <v>112836</v>
      </c>
    </row>
    <row r="20">
      <c r="A20" s="4" t="inlineStr">
        <is>
          <t>Number of properties subject to lease agreement | property</t>
        </is>
      </c>
      <c r="C20" s="5" t="n">
        <v>5</v>
      </c>
    </row>
    <row r="21">
      <c r="A21" s="4" t="inlineStr">
        <is>
          <t>Core deposit intangible</t>
        </is>
      </c>
      <c r="B21" s="6" t="n">
        <v>2117</v>
      </c>
      <c r="C21" s="6" t="n">
        <v>21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Assets Acquired and Liabilities Assumed and Their Initial Fair Value Estimates (Details) - USD ($) $ in Thousands</t>
        </is>
      </c>
      <c r="B1" s="2" t="inlineStr">
        <is>
          <t>Jan. 01, 2020</t>
        </is>
      </c>
      <c r="C1" s="2" t="inlineStr">
        <is>
          <t>Mar. 31, 2021</t>
        </is>
      </c>
      <c r="D1" s="2" t="inlineStr">
        <is>
          <t>Dec. 31, 2020</t>
        </is>
      </c>
    </row>
    <row r="2">
      <c r="A2" s="3" t="inlineStr">
        <is>
          <t>Assets acquired:</t>
        </is>
      </c>
    </row>
    <row r="3">
      <c r="A3" s="4" t="inlineStr">
        <is>
          <t>Bank owned life insurance</t>
        </is>
      </c>
      <c r="C3" s="6" t="n">
        <v>264548</v>
      </c>
      <c r="D3" s="6" t="n">
        <v>265253</v>
      </c>
    </row>
    <row r="4">
      <c r="A4" s="3" t="inlineStr">
        <is>
          <t>Liabilities assumed:</t>
        </is>
      </c>
    </row>
    <row r="5">
      <c r="A5" s="4" t="inlineStr">
        <is>
          <t>Goodwill recorded in the merger</t>
        </is>
      </c>
      <c r="C5" s="5" t="n">
        <v>500319</v>
      </c>
      <c r="D5" s="6" t="n">
        <v>500319</v>
      </c>
    </row>
    <row r="6">
      <c r="A6" s="4" t="inlineStr">
        <is>
          <t>Two River Bancorp Inc.</t>
        </is>
      </c>
    </row>
    <row r="7">
      <c r="A7" s="3" t="inlineStr">
        <is>
          <t>Estimated Fair Value</t>
        </is>
      </c>
    </row>
    <row r="8">
      <c r="A8" s="4" t="inlineStr">
        <is>
          <t>Total purchase price:</t>
        </is>
      </c>
      <c r="B8" s="6" t="n">
        <v>197050</v>
      </c>
    </row>
    <row r="9">
      <c r="A9" s="3" t="inlineStr">
        <is>
          <t>Assets acquired:</t>
        </is>
      </c>
    </row>
    <row r="10">
      <c r="A10" s="4" t="inlineStr">
        <is>
          <t>Cash and cash equivalents</t>
        </is>
      </c>
      <c r="B10" s="5" t="n">
        <v>51102</v>
      </c>
    </row>
    <row r="11">
      <c r="A11" s="4" t="inlineStr">
        <is>
          <t>Securities</t>
        </is>
      </c>
      <c r="B11" s="5" t="n">
        <v>64381</v>
      </c>
    </row>
    <row r="12">
      <c r="A12" s="4" t="inlineStr">
        <is>
          <t>Loans</t>
        </is>
      </c>
      <c r="B12" s="5" t="n">
        <v>940072</v>
      </c>
    </row>
    <row r="13">
      <c r="A13" s="4" t="inlineStr">
        <is>
          <t>Accrued interest receivable</t>
        </is>
      </c>
      <c r="B13" s="5" t="n">
        <v>2382</v>
      </c>
    </row>
    <row r="14">
      <c r="A14" s="4" t="inlineStr">
        <is>
          <t>Bank owned life insurance</t>
        </is>
      </c>
      <c r="B14" s="5" t="n">
        <v>22440</v>
      </c>
    </row>
    <row r="15">
      <c r="A15" s="4" t="inlineStr">
        <is>
          <t>Deferred tax asset</t>
        </is>
      </c>
      <c r="B15" s="5" t="n">
        <v>3158</v>
      </c>
    </row>
    <row r="16">
      <c r="A16" s="4" t="inlineStr">
        <is>
          <t>Other assets</t>
        </is>
      </c>
      <c r="B16" s="5" t="n">
        <v>15956</v>
      </c>
    </row>
    <row r="17">
      <c r="A17" s="4" t="inlineStr">
        <is>
          <t>Core deposit intangible</t>
        </is>
      </c>
      <c r="B17" s="5" t="n">
        <v>12130</v>
      </c>
      <c r="C17" s="5" t="n">
        <v>12100</v>
      </c>
    </row>
    <row r="18">
      <c r="A18" s="4" t="inlineStr">
        <is>
          <t>Total assets acquired</t>
        </is>
      </c>
      <c r="B18" s="5" t="n">
        <v>1111621</v>
      </c>
    </row>
    <row r="19">
      <c r="A19" s="3" t="inlineStr">
        <is>
          <t>Liabilities assumed:</t>
        </is>
      </c>
    </row>
    <row r="20">
      <c r="A20" s="4" t="inlineStr">
        <is>
          <t>Deposits</t>
        </is>
      </c>
      <c r="B20" s="5" t="n">
        <v>-941750</v>
      </c>
    </row>
    <row r="21">
      <c r="A21" s="4" t="inlineStr">
        <is>
          <t>Other liabilities</t>
        </is>
      </c>
      <c r="B21" s="5" t="n">
        <v>-59026</v>
      </c>
    </row>
    <row r="22">
      <c r="A22" s="4" t="inlineStr">
        <is>
          <t>Total liabilities assumed</t>
        </is>
      </c>
      <c r="B22" s="5" t="n">
        <v>-1000776</v>
      </c>
    </row>
    <row r="23">
      <c r="A23" s="4" t="inlineStr">
        <is>
          <t>Net assets acquired</t>
        </is>
      </c>
      <c r="B23" s="5" t="n">
        <v>110845</v>
      </c>
    </row>
    <row r="24">
      <c r="A24" s="4" t="inlineStr">
        <is>
          <t>Goodwill recorded in the merger</t>
        </is>
      </c>
      <c r="B24" s="5" t="n">
        <v>86205</v>
      </c>
    </row>
    <row r="25">
      <c r="A25" s="4" t="inlineStr">
        <is>
          <t>Country Bank Holding Company, Inc</t>
        </is>
      </c>
    </row>
    <row r="26">
      <c r="A26" s="3" t="inlineStr">
        <is>
          <t>Estimated Fair Value</t>
        </is>
      </c>
    </row>
    <row r="27">
      <c r="A27" s="4" t="inlineStr">
        <is>
          <t>Total purchase price:</t>
        </is>
      </c>
      <c r="B27" s="5" t="n">
        <v>112836</v>
      </c>
    </row>
    <row r="28">
      <c r="A28" s="3" t="inlineStr">
        <is>
          <t>Assets acquired:</t>
        </is>
      </c>
    </row>
    <row r="29">
      <c r="A29" s="4" t="inlineStr">
        <is>
          <t>Cash and cash equivalents</t>
        </is>
      </c>
      <c r="B29" s="5" t="n">
        <v>20799</v>
      </c>
    </row>
    <row r="30">
      <c r="A30" s="4" t="inlineStr">
        <is>
          <t>Securities</t>
        </is>
      </c>
      <c r="B30" s="5" t="n">
        <v>144499</v>
      </c>
    </row>
    <row r="31">
      <c r="A31" s="4" t="inlineStr">
        <is>
          <t>Loans</t>
        </is>
      </c>
      <c r="B31" s="5" t="n">
        <v>618408</v>
      </c>
    </row>
    <row r="32">
      <c r="A32" s="4" t="inlineStr">
        <is>
          <t>Accrued interest receivable</t>
        </is>
      </c>
      <c r="B32" s="5" t="n">
        <v>1779</v>
      </c>
    </row>
    <row r="33">
      <c r="A33" s="4" t="inlineStr">
        <is>
          <t>Deferred tax asset</t>
        </is>
      </c>
      <c r="B33" s="5" t="n">
        <v>-3117</v>
      </c>
    </row>
    <row r="34">
      <c r="A34" s="4" t="inlineStr">
        <is>
          <t>Other assets</t>
        </is>
      </c>
      <c r="B34" s="5" t="n">
        <v>9195</v>
      </c>
    </row>
    <row r="35">
      <c r="A35" s="4" t="inlineStr">
        <is>
          <t>Core deposit intangible</t>
        </is>
      </c>
      <c r="B35" s="5" t="n">
        <v>2117</v>
      </c>
      <c r="C35" s="6" t="n">
        <v>2100</v>
      </c>
    </row>
    <row r="36">
      <c r="A36" s="4" t="inlineStr">
        <is>
          <t>Total assets acquired</t>
        </is>
      </c>
      <c r="B36" s="5" t="n">
        <v>793680</v>
      </c>
    </row>
    <row r="37">
      <c r="A37" s="3" t="inlineStr">
        <is>
          <t>Liabilities assumed:</t>
        </is>
      </c>
    </row>
    <row r="38">
      <c r="A38" s="4" t="inlineStr">
        <is>
          <t>Deposits</t>
        </is>
      </c>
      <c r="B38" s="5" t="n">
        <v>-652653</v>
      </c>
    </row>
    <row r="39">
      <c r="A39" s="4" t="inlineStr">
        <is>
          <t>Other liabilities</t>
        </is>
      </c>
      <c r="B39" s="5" t="n">
        <v>-67240</v>
      </c>
    </row>
    <row r="40">
      <c r="A40" s="4" t="inlineStr">
        <is>
          <t>Total liabilities assumed</t>
        </is>
      </c>
      <c r="B40" s="5" t="n">
        <v>-719893</v>
      </c>
    </row>
    <row r="41">
      <c r="A41" s="4" t="inlineStr">
        <is>
          <t>Net assets acquired</t>
        </is>
      </c>
      <c r="B41" s="5" t="n">
        <v>73787</v>
      </c>
    </row>
    <row r="42">
      <c r="A42" s="4" t="inlineStr">
        <is>
          <t>Goodwill recorded in the merger</t>
        </is>
      </c>
      <c r="B42" s="6" t="n">
        <v>3904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1</t>
        </is>
      </c>
      <c r="C1" s="2" t="inlineStr">
        <is>
          <t>Dec. 31, 2020</t>
        </is>
      </c>
    </row>
    <row r="2">
      <c r="A2" s="3" t="inlineStr">
        <is>
          <t>Statement of Financial Position [Abstract]</t>
        </is>
      </c>
    </row>
    <row r="3">
      <c r="A3" s="4" t="inlineStr">
        <is>
          <t>Securities held-to-maturity, net estimated fair value</t>
        </is>
      </c>
      <c r="B3" s="6" t="n">
        <v>1717</v>
      </c>
      <c r="C3" s="6" t="n">
        <v>1715</v>
      </c>
    </row>
    <row r="4">
      <c r="A4" s="4" t="inlineStr">
        <is>
          <t>Securities held-to-maturity, net encumbered</t>
        </is>
      </c>
      <c r="B4" s="5" t="n">
        <v>1099745</v>
      </c>
      <c r="C4" s="5" t="n">
        <v>968466</v>
      </c>
    </row>
    <row r="5">
      <c r="A5" s="4" t="inlineStr">
        <is>
          <t>Loan receivable, allowance for credit losses</t>
        </is>
      </c>
      <c r="B5" s="6" t="n">
        <v>59976</v>
      </c>
      <c r="C5" s="6" t="n">
        <v>60735</v>
      </c>
    </row>
    <row r="6">
      <c r="A6" s="4" t="inlineStr">
        <is>
          <t>Preferred stock, par value (in usd per share)</t>
        </is>
      </c>
      <c r="B6" s="7" t="n">
        <v>0.01</v>
      </c>
      <c r="C6" s="7" t="n">
        <v>0.01</v>
      </c>
    </row>
    <row r="7">
      <c r="A7" s="4" t="inlineStr">
        <is>
          <t>Preferred Stock, Liquidation Preference, Value</t>
        </is>
      </c>
      <c r="B7" s="6" t="n">
        <v>1</v>
      </c>
      <c r="C7" s="6" t="n">
        <v>1</v>
      </c>
    </row>
    <row r="8">
      <c r="A8" s="4" t="inlineStr">
        <is>
          <t>Preferred stock, shares authorized (shares)</t>
        </is>
      </c>
      <c r="B8" s="5" t="n">
        <v>5000000</v>
      </c>
      <c r="C8" s="5" t="n">
        <v>5000000</v>
      </c>
    </row>
    <row r="9">
      <c r="A9" s="4" t="inlineStr">
        <is>
          <t>Preferred stock, shares issued (shares)</t>
        </is>
      </c>
      <c r="B9" s="5" t="n">
        <v>57370</v>
      </c>
      <c r="C9" s="5" t="n">
        <v>57370</v>
      </c>
    </row>
    <row r="10">
      <c r="A10" s="4" t="inlineStr">
        <is>
          <t>Common stock, par value (in usd per share)</t>
        </is>
      </c>
      <c r="B10" s="7" t="n">
        <v>0.01</v>
      </c>
      <c r="C10" s="7" t="n">
        <v>0.01</v>
      </c>
    </row>
    <row r="11">
      <c r="A11" s="4" t="inlineStr">
        <is>
          <t>Common stock, shares authorized (shares)</t>
        </is>
      </c>
      <c r="B11" s="5" t="n">
        <v>150000000</v>
      </c>
      <c r="C11" s="5" t="n">
        <v>150000000</v>
      </c>
    </row>
    <row r="12">
      <c r="A12" s="4" t="inlineStr">
        <is>
          <t>Common stock, shares issued (shares)</t>
        </is>
      </c>
      <c r="B12" s="5" t="n">
        <v>61478355</v>
      </c>
      <c r="C12" s="5" t="n">
        <v>61040894</v>
      </c>
    </row>
    <row r="13">
      <c r="A13" s="4" t="inlineStr">
        <is>
          <t>Common stock, shares outstanding (shares)</t>
        </is>
      </c>
      <c r="B13" s="5" t="n">
        <v>60329504</v>
      </c>
      <c r="C13" s="5" t="n">
        <v>60392043</v>
      </c>
    </row>
    <row r="14">
      <c r="A14" s="4" t="inlineStr">
        <is>
          <t>Treasury stock, shares (shares)</t>
        </is>
      </c>
      <c r="B14" s="5" t="n">
        <v>648851</v>
      </c>
      <c r="C14" s="5" t="n">
        <v>11488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Shares Outstanding for Basic and Diluted Earnings per Share (Details) - shares shares in Thousands</t>
        </is>
      </c>
      <c r="B1" s="2" t="inlineStr">
        <is>
          <t>3 Months Ended</t>
        </is>
      </c>
    </row>
    <row r="2">
      <c r="B2" s="2" t="inlineStr">
        <is>
          <t>Mar. 31, 2021</t>
        </is>
      </c>
      <c r="C2" s="2" t="inlineStr">
        <is>
          <t>Mar. 31, 2020</t>
        </is>
      </c>
    </row>
    <row r="3">
      <c r="A3" s="3" t="inlineStr">
        <is>
          <t>Earnings Per Share [Abstract]</t>
        </is>
      </c>
    </row>
    <row r="4">
      <c r="A4" s="4" t="inlineStr">
        <is>
          <t>Weighted average shares outstanding (in shares)</t>
        </is>
      </c>
      <c r="B4" s="5" t="n">
        <v>60300</v>
      </c>
      <c r="C4" s="5" t="n">
        <v>60362</v>
      </c>
    </row>
    <row r="5">
      <c r="A5" s="4" t="inlineStr">
        <is>
          <t>Less: Unallocated ESOP shares (in shares)</t>
        </is>
      </c>
      <c r="B5" s="5" t="n">
        <v>-386</v>
      </c>
      <c r="C5" s="5" t="n">
        <v>-460</v>
      </c>
    </row>
    <row r="6">
      <c r="A6" s="4" t="inlineStr">
        <is>
          <t>Unallocated incentive award shares (in shares)</t>
        </is>
      </c>
      <c r="B6" s="5" t="n">
        <v>-74</v>
      </c>
      <c r="C6" s="5" t="n">
        <v>-26</v>
      </c>
    </row>
    <row r="7">
      <c r="A7" s="4" t="inlineStr">
        <is>
          <t>Average basic shares outstanding (in shares)</t>
        </is>
      </c>
      <c r="B7" s="5" t="n">
        <v>59840</v>
      </c>
      <c r="C7" s="5" t="n">
        <v>59876</v>
      </c>
    </row>
    <row r="8">
      <c r="A8" s="3" t="inlineStr">
        <is>
          <t>Add: Effect of dilutive securities:</t>
        </is>
      </c>
    </row>
    <row r="9">
      <c r="A9" s="4" t="inlineStr">
        <is>
          <t>Incentive awards (in shares)</t>
        </is>
      </c>
      <c r="B9" s="5" t="n">
        <v>261</v>
      </c>
      <c r="C9" s="5" t="n">
        <v>603</v>
      </c>
    </row>
    <row r="10">
      <c r="A10" s="4" t="inlineStr">
        <is>
          <t>Average diluted shares outstanding (in shares)</t>
        </is>
      </c>
      <c r="B10" s="5" t="n">
        <v>60101</v>
      </c>
      <c r="C10" s="5" t="n">
        <v>6047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 shares in Thousands</t>
        </is>
      </c>
      <c r="B1" s="2" t="inlineStr">
        <is>
          <t>3 Months Ended</t>
        </is>
      </c>
    </row>
    <row r="2">
      <c r="B2" s="2" t="inlineStr">
        <is>
          <t>Mar. 31, 2021</t>
        </is>
      </c>
      <c r="C2" s="2" t="inlineStr">
        <is>
          <t>Mar. 31, 2020</t>
        </is>
      </c>
    </row>
    <row r="3">
      <c r="A3" s="3" t="inlineStr">
        <is>
          <t>Earnings Per Share [Abstract]</t>
        </is>
      </c>
    </row>
    <row r="4">
      <c r="A4" s="4" t="inlineStr">
        <is>
          <t>Antidilutive stock options excluded from earnings per share calculations (shares)</t>
        </is>
      </c>
      <c r="B4" s="5" t="n">
        <v>1672</v>
      </c>
      <c r="C4" s="5" t="n">
        <v>103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Securities Available-for-Sale and Held-to-Maturity (Details) - USD ($) $ in Thousands</t>
        </is>
      </c>
      <c r="B1" s="2" t="inlineStr">
        <is>
          <t>Mar. 31, 2021</t>
        </is>
      </c>
      <c r="C1" s="2" t="inlineStr">
        <is>
          <t>Dec. 31, 2020</t>
        </is>
      </c>
    </row>
    <row r="2">
      <c r="A2" s="3" t="inlineStr">
        <is>
          <t>Securities Financing Transaction [Line Items]</t>
        </is>
      </c>
    </row>
    <row r="3">
      <c r="A3" s="4" t="inlineStr">
        <is>
          <t>Available-for-sale, amortized cost</t>
        </is>
      </c>
      <c r="B3" s="6" t="n">
        <v>265891</v>
      </c>
      <c r="C3" s="6" t="n">
        <v>180154</v>
      </c>
    </row>
    <row r="4">
      <c r="A4" s="4" t="inlineStr">
        <is>
          <t>Available-for-sale, gross unrealized gains</t>
        </is>
      </c>
      <c r="B4" s="5" t="n">
        <v>2668</v>
      </c>
      <c r="C4" s="5" t="n">
        <v>3154</v>
      </c>
    </row>
    <row r="5">
      <c r="A5" s="4" t="inlineStr">
        <is>
          <t>Available-for-sale, gross unrealized losses</t>
        </is>
      </c>
      <c r="B5" s="5" t="n">
        <v>-48</v>
      </c>
      <c r="C5" s="5" t="n">
        <v>-6</v>
      </c>
    </row>
    <row r="6">
      <c r="A6" s="4" t="inlineStr">
        <is>
          <t>Available-for-sale, estimated fair value</t>
        </is>
      </c>
      <c r="B6" s="5" t="n">
        <v>268511</v>
      </c>
      <c r="C6" s="5" t="n">
        <v>183302</v>
      </c>
    </row>
    <row r="7">
      <c r="A7" s="4" t="inlineStr">
        <is>
          <t>Allowance for Credit Losses</t>
        </is>
      </c>
      <c r="B7" s="5" t="n">
        <v>0</v>
      </c>
      <c r="C7" s="5" t="n">
        <v>0</v>
      </c>
    </row>
    <row r="8">
      <c r="A8" s="4" t="inlineStr">
        <is>
          <t>Held-to-maturity, amortized cost</t>
        </is>
      </c>
      <c r="B8" s="5" t="n">
        <v>1087209</v>
      </c>
      <c r="C8" s="5" t="n">
        <v>942314</v>
      </c>
    </row>
    <row r="9">
      <c r="A9" s="4" t="inlineStr">
        <is>
          <t>Held-to-maturity, gross unrealized gains</t>
        </is>
      </c>
      <c r="B9" s="5" t="n">
        <v>21294</v>
      </c>
      <c r="C9" s="5" t="n">
        <v>29378</v>
      </c>
    </row>
    <row r="10">
      <c r="A10" s="4" t="inlineStr">
        <is>
          <t>Held-to-maturity, gross unrealized losses</t>
        </is>
      </c>
      <c r="B10" s="5" t="n">
        <v>-8758</v>
      </c>
      <c r="C10" s="5" t="n">
        <v>-3226</v>
      </c>
    </row>
    <row r="11">
      <c r="A11" s="4" t="inlineStr">
        <is>
          <t>Securities held-to-maturity, net encumbered</t>
        </is>
      </c>
      <c r="B11" s="5" t="n">
        <v>1099745</v>
      </c>
      <c r="C11" s="5" t="n">
        <v>968466</v>
      </c>
    </row>
    <row r="12">
      <c r="A12" s="4" t="inlineStr">
        <is>
          <t>Allowance for Credit Losses</t>
        </is>
      </c>
      <c r="B12" s="5" t="n">
        <v>-1717</v>
      </c>
      <c r="C12" s="5" t="n">
        <v>-1715</v>
      </c>
    </row>
    <row r="13">
      <c r="A13" s="4" t="inlineStr">
        <is>
          <t>Total, amortized cost</t>
        </is>
      </c>
      <c r="B13" s="5" t="n">
        <v>1353100</v>
      </c>
      <c r="C13" s="5" t="n">
        <v>1122468</v>
      </c>
    </row>
    <row r="14">
      <c r="A14" s="4" t="inlineStr">
        <is>
          <t>Total, gross unrealized gains</t>
        </is>
      </c>
      <c r="B14" s="5" t="n">
        <v>23962</v>
      </c>
      <c r="C14" s="5" t="n">
        <v>32532</v>
      </c>
    </row>
    <row r="15">
      <c r="A15" s="4" t="inlineStr">
        <is>
          <t>Total, gross unrealized losses</t>
        </is>
      </c>
      <c r="B15" s="5" t="n">
        <v>-8806</v>
      </c>
      <c r="C15" s="5" t="n">
        <v>-3232</v>
      </c>
    </row>
    <row r="16">
      <c r="A16" s="4" t="inlineStr">
        <is>
          <t>Total, estimated fair value</t>
        </is>
      </c>
      <c r="B16" s="5" t="n">
        <v>1368256</v>
      </c>
      <c r="C16" s="5" t="n">
        <v>1151768</v>
      </c>
    </row>
    <row r="17">
      <c r="A17" s="4" t="inlineStr">
        <is>
          <t>Other</t>
        </is>
      </c>
    </row>
    <row r="18">
      <c r="A18" s="3" t="inlineStr">
        <is>
          <t>Securities Financing Transaction [Line Items]</t>
        </is>
      </c>
    </row>
    <row r="19">
      <c r="A19" s="4" t="inlineStr">
        <is>
          <t>Held-to-maturity, amortized cost</t>
        </is>
      </c>
      <c r="B19" s="5" t="n">
        <v>32269</v>
      </c>
    </row>
    <row r="20">
      <c r="A20" s="4" t="inlineStr">
        <is>
          <t>U.S. government and agency obligations | Securities investment</t>
        </is>
      </c>
    </row>
    <row r="21">
      <c r="A21" s="3" t="inlineStr">
        <is>
          <t>Securities Financing Transaction [Line Items]</t>
        </is>
      </c>
    </row>
    <row r="22">
      <c r="A22" s="4" t="inlineStr">
        <is>
          <t>Available-for-sale, amortized cost</t>
        </is>
      </c>
      <c r="B22" s="5" t="n">
        <v>169337</v>
      </c>
      <c r="C22" s="5" t="n">
        <v>173790</v>
      </c>
    </row>
    <row r="23">
      <c r="A23" s="4" t="inlineStr">
        <is>
          <t>Available-for-sale, gross unrealized gains</t>
        </is>
      </c>
      <c r="B23" s="5" t="n">
        <v>2570</v>
      </c>
      <c r="C23" s="5" t="n">
        <v>3152</v>
      </c>
    </row>
    <row r="24">
      <c r="A24" s="4" t="inlineStr">
        <is>
          <t>Available-for-sale, gross unrealized losses</t>
        </is>
      </c>
      <c r="B24" s="5" t="n">
        <v>-8</v>
      </c>
      <c r="C24" s="5" t="n">
        <v>-2</v>
      </c>
    </row>
    <row r="25">
      <c r="A25" s="4" t="inlineStr">
        <is>
          <t>Available-for-sale, estimated fair value</t>
        </is>
      </c>
      <c r="B25" s="5" t="n">
        <v>171899</v>
      </c>
      <c r="C25" s="5" t="n">
        <v>176940</v>
      </c>
    </row>
    <row r="26">
      <c r="A26" s="4" t="inlineStr">
        <is>
          <t>Allowance for Credit Losses</t>
        </is>
      </c>
      <c r="B26" s="5" t="n">
        <v>0</v>
      </c>
      <c r="C26" s="5" t="n">
        <v>0</v>
      </c>
    </row>
    <row r="27">
      <c r="A27" s="4" t="inlineStr">
        <is>
          <t>Collateralized loan obligations (“CLOs”) | Securities investment</t>
        </is>
      </c>
    </row>
    <row r="28">
      <c r="A28" s="3" t="inlineStr">
        <is>
          <t>Securities Financing Transaction [Line Items]</t>
        </is>
      </c>
    </row>
    <row r="29">
      <c r="A29" s="4" t="inlineStr">
        <is>
          <t>Available-for-sale, amortized cost</t>
        </is>
      </c>
      <c r="B29" s="5" t="n">
        <v>96410</v>
      </c>
      <c r="C29" s="5" t="n">
        <v>6174</v>
      </c>
    </row>
    <row r="30">
      <c r="A30" s="4" t="inlineStr">
        <is>
          <t>Available-for-sale, gross unrealized gains</t>
        </is>
      </c>
      <c r="B30" s="5" t="n">
        <v>96</v>
      </c>
      <c r="C30" s="5" t="n">
        <v>0</v>
      </c>
    </row>
    <row r="31">
      <c r="A31" s="4" t="inlineStr">
        <is>
          <t>Available-for-sale, gross unrealized losses</t>
        </is>
      </c>
      <c r="B31" s="5" t="n">
        <v>-40</v>
      </c>
      <c r="C31" s="5" t="n">
        <v>-4</v>
      </c>
    </row>
    <row r="32">
      <c r="A32" s="4" t="inlineStr">
        <is>
          <t>Available-for-sale, estimated fair value</t>
        </is>
      </c>
      <c r="B32" s="5" t="n">
        <v>96466</v>
      </c>
      <c r="C32" s="5" t="n">
        <v>6170</v>
      </c>
    </row>
    <row r="33">
      <c r="A33" s="4" t="inlineStr">
        <is>
          <t>Allowance for Credit Losses</t>
        </is>
      </c>
      <c r="B33" s="5" t="n">
        <v>0</v>
      </c>
      <c r="C33" s="5" t="n">
        <v>0</v>
      </c>
    </row>
    <row r="34">
      <c r="A34" s="4" t="inlineStr">
        <is>
          <t>State, municipal and sovereign debt obligations | Securities investment</t>
        </is>
      </c>
    </row>
    <row r="35">
      <c r="A35" s="3" t="inlineStr">
        <is>
          <t>Securities Financing Transaction [Line Items]</t>
        </is>
      </c>
    </row>
    <row r="36">
      <c r="A36" s="4" t="inlineStr">
        <is>
          <t>Held-to-maturity, amortized cost</t>
        </is>
      </c>
      <c r="B36" s="5" t="n">
        <v>278179</v>
      </c>
      <c r="C36" s="5" t="n">
        <v>238405</v>
      </c>
    </row>
    <row r="37">
      <c r="A37" s="4" t="inlineStr">
        <is>
          <t>Held-to-maturity, gross unrealized gains</t>
        </is>
      </c>
      <c r="B37" s="5" t="n">
        <v>7043</v>
      </c>
      <c r="C37" s="5" t="n">
        <v>11500</v>
      </c>
    </row>
    <row r="38">
      <c r="A38" s="4" t="inlineStr">
        <is>
          <t>Held-to-maturity, gross unrealized losses</t>
        </is>
      </c>
      <c r="B38" s="5" t="n">
        <v>-1106</v>
      </c>
      <c r="C38" s="5" t="n">
        <v>-231</v>
      </c>
    </row>
    <row r="39">
      <c r="A39" s="4" t="inlineStr">
        <is>
          <t>Securities held-to-maturity, net encumbered</t>
        </is>
      </c>
      <c r="B39" s="5" t="n">
        <v>284116</v>
      </c>
      <c r="C39" s="5" t="n">
        <v>249674</v>
      </c>
    </row>
    <row r="40">
      <c r="A40" s="4" t="inlineStr">
        <is>
          <t>Allowance for Credit Losses</t>
        </is>
      </c>
      <c r="B40" s="5" t="n">
        <v>-90</v>
      </c>
      <c r="C40" s="5" t="n">
        <v>-48</v>
      </c>
    </row>
    <row r="41">
      <c r="A41" s="4" t="inlineStr">
        <is>
          <t>Corporate debt securities | Securities investment</t>
        </is>
      </c>
    </row>
    <row r="42">
      <c r="A42" s="3" t="inlineStr">
        <is>
          <t>Securities Financing Transaction [Line Items]</t>
        </is>
      </c>
    </row>
    <row r="43">
      <c r="A43" s="4" t="inlineStr">
        <is>
          <t>Held-to-maturity, amortized cost</t>
        </is>
      </c>
      <c r="B43" s="5" t="n">
        <v>72821</v>
      </c>
      <c r="C43" s="5" t="n">
        <v>72305</v>
      </c>
    </row>
    <row r="44">
      <c r="A44" s="4" t="inlineStr">
        <is>
          <t>Held-to-maturity, gross unrealized gains</t>
        </is>
      </c>
      <c r="B44" s="5" t="n">
        <v>1542</v>
      </c>
      <c r="C44" s="5" t="n">
        <v>1615</v>
      </c>
    </row>
    <row r="45">
      <c r="A45" s="4" t="inlineStr">
        <is>
          <t>Held-to-maturity, gross unrealized losses</t>
        </is>
      </c>
      <c r="B45" s="5" t="n">
        <v>-1912</v>
      </c>
      <c r="C45" s="5" t="n">
        <v>-2652</v>
      </c>
    </row>
    <row r="46">
      <c r="A46" s="4" t="inlineStr">
        <is>
          <t>Securities held-to-maturity, net encumbered</t>
        </is>
      </c>
      <c r="B46" s="5" t="n">
        <v>72451</v>
      </c>
      <c r="C46" s="5" t="n">
        <v>71268</v>
      </c>
    </row>
    <row r="47">
      <c r="A47" s="4" t="inlineStr">
        <is>
          <t>Allowance for Credit Losses</t>
        </is>
      </c>
      <c r="B47" s="5" t="n">
        <v>-1511</v>
      </c>
      <c r="C47" s="5" t="n">
        <v>-1550</v>
      </c>
    </row>
    <row r="48">
      <c r="A48" s="4" t="inlineStr">
        <is>
          <t>Mortgage-backed securities - FNMA</t>
        </is>
      </c>
    </row>
    <row r="49">
      <c r="A49" s="3" t="inlineStr">
        <is>
          <t>Securities Financing Transaction [Line Items]</t>
        </is>
      </c>
    </row>
    <row r="50">
      <c r="A50" s="4" t="inlineStr">
        <is>
          <t>Held-to-maturity, amortized cost</t>
        </is>
      </c>
      <c r="B50" s="5" t="n">
        <v>736209</v>
      </c>
      <c r="C50" s="5" t="n">
        <v>631604</v>
      </c>
    </row>
    <row r="51">
      <c r="A51" s="4" t="inlineStr">
        <is>
          <t>Held-to-maturity, gross unrealized gains</t>
        </is>
      </c>
      <c r="B51" s="5" t="n">
        <v>12709</v>
      </c>
      <c r="C51" s="5" t="n">
        <v>16263</v>
      </c>
    </row>
    <row r="52">
      <c r="A52" s="4" t="inlineStr">
        <is>
          <t>Held-to-maturity, gross unrealized losses</t>
        </is>
      </c>
      <c r="B52" s="5" t="n">
        <v>-5740</v>
      </c>
      <c r="C52" s="5" t="n">
        <v>-343</v>
      </c>
    </row>
    <row r="53">
      <c r="A53" s="4" t="inlineStr">
        <is>
          <t>Securities held-to-maturity, net encumbered</t>
        </is>
      </c>
      <c r="B53" s="5" t="n">
        <v>743178</v>
      </c>
      <c r="C53" s="5" t="n">
        <v>647524</v>
      </c>
    </row>
    <row r="54">
      <c r="A54" s="4" t="inlineStr">
        <is>
          <t>Allowance for Credit Losses</t>
        </is>
      </c>
      <c r="B54" s="5" t="n">
        <v>-116</v>
      </c>
      <c r="C54" s="5" t="n">
        <v>-117</v>
      </c>
    </row>
    <row r="55">
      <c r="A55" s="4" t="inlineStr">
        <is>
          <t>Mortgage-backed securities - FNMA | FHLMC</t>
        </is>
      </c>
    </row>
    <row r="56">
      <c r="A56" s="3" t="inlineStr">
        <is>
          <t>Securities Financing Transaction [Line Items]</t>
        </is>
      </c>
    </row>
    <row r="57">
      <c r="A57" s="4" t="inlineStr">
        <is>
          <t>Held-to-maturity, amortized cost</t>
        </is>
      </c>
      <c r="B57" s="5" t="n">
        <v>303539</v>
      </c>
      <c r="C57" s="5" t="n">
        <v>232942</v>
      </c>
    </row>
    <row r="58">
      <c r="A58" s="4" t="inlineStr">
        <is>
          <t>Held-to-maturity, gross unrealized gains</t>
        </is>
      </c>
      <c r="B58" s="5" t="n">
        <v>4256</v>
      </c>
      <c r="C58" s="5" t="n">
        <v>5383</v>
      </c>
    </row>
    <row r="59">
      <c r="A59" s="4" t="inlineStr">
        <is>
          <t>Held-to-maturity, gross unrealized losses</t>
        </is>
      </c>
      <c r="B59" s="5" t="n">
        <v>-3178</v>
      </c>
      <c r="C59" s="5" t="n">
        <v>-124</v>
      </c>
    </row>
    <row r="60">
      <c r="A60" s="4" t="inlineStr">
        <is>
          <t>Securities held-to-maturity, net encumbered</t>
        </is>
      </c>
      <c r="B60" s="5" t="n">
        <v>304617</v>
      </c>
      <c r="C60" s="5" t="n">
        <v>238201</v>
      </c>
    </row>
    <row r="61">
      <c r="A61" s="4" t="inlineStr">
        <is>
          <t>Allowance for Credit Losses</t>
        </is>
      </c>
      <c r="B61" s="5" t="n">
        <v>0</v>
      </c>
      <c r="C61" s="4" t="inlineStr">
        <is>
          <t xml:space="preserve"> </t>
        </is>
      </c>
    </row>
    <row r="62">
      <c r="A62" s="4" t="inlineStr">
        <is>
          <t>Mortgage-backed securities - FNMA | FNMA</t>
        </is>
      </c>
    </row>
    <row r="63">
      <c r="A63" s="3" t="inlineStr">
        <is>
          <t>Securities Financing Transaction [Line Items]</t>
        </is>
      </c>
    </row>
    <row r="64">
      <c r="A64" s="4" t="inlineStr">
        <is>
          <t>Available-for-sale, amortized cost</t>
        </is>
      </c>
      <c r="B64" s="5" t="n">
        <v>144</v>
      </c>
      <c r="C64" s="5" t="n">
        <v>190</v>
      </c>
    </row>
    <row r="65">
      <c r="A65" s="4" t="inlineStr">
        <is>
          <t>Available-for-sale, gross unrealized gains</t>
        </is>
      </c>
      <c r="B65" s="5" t="n">
        <v>2</v>
      </c>
      <c r="C65" s="5" t="n">
        <v>2</v>
      </c>
    </row>
    <row r="66">
      <c r="A66" s="4" t="inlineStr">
        <is>
          <t>Available-for-sale, gross unrealized losses</t>
        </is>
      </c>
      <c r="B66" s="5" t="n">
        <v>0</v>
      </c>
      <c r="C66" s="5" t="n">
        <v>0</v>
      </c>
    </row>
    <row r="67">
      <c r="A67" s="4" t="inlineStr">
        <is>
          <t>Available-for-sale, estimated fair value</t>
        </is>
      </c>
      <c r="B67" s="5" t="n">
        <v>146</v>
      </c>
      <c r="C67" s="5" t="n">
        <v>192</v>
      </c>
    </row>
    <row r="68">
      <c r="A68" s="4" t="inlineStr">
        <is>
          <t>Allowance for Credit Losses</t>
        </is>
      </c>
      <c r="B68" s="5" t="n">
        <v>0</v>
      </c>
      <c r="C68" s="5" t="n">
        <v>0</v>
      </c>
    </row>
    <row r="69">
      <c r="A69" s="4" t="inlineStr">
        <is>
          <t>Held-to-maturity, amortized cost</t>
        </is>
      </c>
      <c r="B69" s="5" t="n">
        <v>335307</v>
      </c>
      <c r="C69" s="5" t="n">
        <v>293615</v>
      </c>
    </row>
    <row r="70">
      <c r="A70" s="4" t="inlineStr">
        <is>
          <t>Held-to-maturity, gross unrealized gains</t>
        </is>
      </c>
      <c r="B70" s="5" t="n">
        <v>5978</v>
      </c>
      <c r="C70" s="5" t="n">
        <v>7640</v>
      </c>
    </row>
    <row r="71">
      <c r="A71" s="4" t="inlineStr">
        <is>
          <t>Held-to-maturity, gross unrealized losses</t>
        </is>
      </c>
      <c r="B71" s="5" t="n">
        <v>-2481</v>
      </c>
      <c r="C71" s="5" t="n">
        <v>-147</v>
      </c>
    </row>
    <row r="72">
      <c r="A72" s="4" t="inlineStr">
        <is>
          <t>Securities held-to-maturity, net encumbered</t>
        </is>
      </c>
      <c r="B72" s="5" t="n">
        <v>338804</v>
      </c>
      <c r="C72" s="5" t="n">
        <v>301108</v>
      </c>
    </row>
    <row r="73">
      <c r="A73" s="4" t="inlineStr">
        <is>
          <t>Allowance for Credit Losses</t>
        </is>
      </c>
      <c r="B73" s="5" t="n">
        <v>0</v>
      </c>
      <c r="C73" s="4" t="inlineStr">
        <is>
          <t xml:space="preserve"> </t>
        </is>
      </c>
    </row>
    <row r="74">
      <c r="A74" s="4" t="inlineStr">
        <is>
          <t>Mortgage-backed securities - FNMA | GNMA</t>
        </is>
      </c>
    </row>
    <row r="75">
      <c r="A75" s="3" t="inlineStr">
        <is>
          <t>Securities Financing Transaction [Line Items]</t>
        </is>
      </c>
    </row>
    <row r="76">
      <c r="A76" s="4" t="inlineStr">
        <is>
          <t>Held-to-maturity, amortized cost</t>
        </is>
      </c>
      <c r="B76" s="5" t="n">
        <v>59904</v>
      </c>
      <c r="C76" s="5" t="n">
        <v>67334</v>
      </c>
    </row>
    <row r="77">
      <c r="A77" s="4" t="inlineStr">
        <is>
          <t>Held-to-maturity, gross unrealized gains</t>
        </is>
      </c>
      <c r="B77" s="5" t="n">
        <v>1614</v>
      </c>
      <c r="C77" s="5" t="n">
        <v>2014</v>
      </c>
    </row>
    <row r="78">
      <c r="A78" s="4" t="inlineStr">
        <is>
          <t>Held-to-maturity, gross unrealized losses</t>
        </is>
      </c>
      <c r="B78" s="5" t="n">
        <v>-23</v>
      </c>
      <c r="C78" s="5" t="n">
        <v>-12</v>
      </c>
    </row>
    <row r="79">
      <c r="A79" s="4" t="inlineStr">
        <is>
          <t>Securities held-to-maturity, net encumbered</t>
        </is>
      </c>
      <c r="B79" s="5" t="n">
        <v>61495</v>
      </c>
      <c r="C79" s="5" t="n">
        <v>69336</v>
      </c>
    </row>
    <row r="80">
      <c r="A80" s="4" t="inlineStr">
        <is>
          <t>Allowance for Credit Losses</t>
        </is>
      </c>
      <c r="B80" s="5" t="n">
        <v>0</v>
      </c>
      <c r="C80" s="4" t="inlineStr">
        <is>
          <t xml:space="preserve"> </t>
        </is>
      </c>
    </row>
    <row r="81">
      <c r="A81" s="4" t="inlineStr">
        <is>
          <t>Mortgage-backed securities - FNMA | SBA</t>
        </is>
      </c>
    </row>
    <row r="82">
      <c r="A82" s="3" t="inlineStr">
        <is>
          <t>Securities Financing Transaction [Line Items]</t>
        </is>
      </c>
    </row>
    <row r="83">
      <c r="A83" s="4" t="inlineStr">
        <is>
          <t>Held-to-maturity, amortized cost</t>
        </is>
      </c>
      <c r="B83" s="5" t="n">
        <v>5190</v>
      </c>
      <c r="C83" s="5" t="n">
        <v>5392</v>
      </c>
    </row>
    <row r="84">
      <c r="A84" s="4" t="inlineStr">
        <is>
          <t>Held-to-maturity, gross unrealized gains</t>
        </is>
      </c>
      <c r="B84" s="5" t="n">
        <v>0</v>
      </c>
      <c r="C84" s="5" t="n">
        <v>0</v>
      </c>
    </row>
    <row r="85">
      <c r="A85" s="4" t="inlineStr">
        <is>
          <t>Held-to-maturity, gross unrealized losses</t>
        </is>
      </c>
      <c r="B85" s="5" t="n">
        <v>-58</v>
      </c>
      <c r="C85" s="5" t="n">
        <v>-60</v>
      </c>
    </row>
    <row r="86">
      <c r="A86" s="4" t="inlineStr">
        <is>
          <t>Securities held-to-maturity, net encumbered</t>
        </is>
      </c>
      <c r="B86" s="5" t="n">
        <v>5132</v>
      </c>
      <c r="C86" s="5" t="n">
        <v>5332</v>
      </c>
    </row>
    <row r="87">
      <c r="A87" s="4" t="inlineStr">
        <is>
          <t>Allowance for Credit Losses</t>
        </is>
      </c>
      <c r="B87" s="5" t="n">
        <v>0</v>
      </c>
      <c r="C87" s="4" t="inlineStr">
        <is>
          <t xml:space="preserve"> </t>
        </is>
      </c>
    </row>
    <row r="88">
      <c r="A88" s="4" t="inlineStr">
        <is>
          <t>Mortgage-backed securities - FNMA | Other</t>
        </is>
      </c>
    </row>
    <row r="89">
      <c r="A89" s="3" t="inlineStr">
        <is>
          <t>Securities Financing Transaction [Line Items]</t>
        </is>
      </c>
    </row>
    <row r="90">
      <c r="A90" s="4" t="inlineStr">
        <is>
          <t>Held-to-maturity, amortized cost</t>
        </is>
      </c>
      <c r="B90" s="5" t="n">
        <v>32269</v>
      </c>
      <c r="C90" s="5" t="n">
        <v>32321</v>
      </c>
    </row>
    <row r="91">
      <c r="A91" s="4" t="inlineStr">
        <is>
          <t>Held-to-maturity, gross unrealized gains</t>
        </is>
      </c>
      <c r="B91" s="5" t="n">
        <v>861</v>
      </c>
      <c r="C91" s="5" t="n">
        <v>1226</v>
      </c>
    </row>
    <row r="92">
      <c r="A92" s="4" t="inlineStr">
        <is>
          <t>Held-to-maturity, gross unrealized losses</t>
        </is>
      </c>
      <c r="B92" s="5" t="n">
        <v>0</v>
      </c>
      <c r="C92" s="5" t="n">
        <v>0</v>
      </c>
    </row>
    <row r="93">
      <c r="A93" s="4" t="inlineStr">
        <is>
          <t>Securities held-to-maturity, net encumbered</t>
        </is>
      </c>
      <c r="B93" s="5" t="n">
        <v>33130</v>
      </c>
      <c r="C93" s="5" t="n">
        <v>33547</v>
      </c>
    </row>
    <row r="94">
      <c r="A94" s="4" t="inlineStr">
        <is>
          <t>Allowance for Credit Losses</t>
        </is>
      </c>
      <c r="B94" s="6" t="n">
        <v>-116</v>
      </c>
      <c r="C94" s="6" t="n">
        <v>-1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curities - Additional Information (Details) - USD ($)</t>
        </is>
      </c>
      <c r="B1" s="2" t="inlineStr">
        <is>
          <t>3 Months Ended</t>
        </is>
      </c>
    </row>
    <row r="2">
      <c r="B2" s="2" t="inlineStr">
        <is>
          <t>Mar. 31, 2021</t>
        </is>
      </c>
      <c r="C2" s="2" t="inlineStr">
        <is>
          <t>Mar. 31, 2020</t>
        </is>
      </c>
      <c r="D2" s="2" t="inlineStr">
        <is>
          <t>Sep. 30, 2013</t>
        </is>
      </c>
      <c r="E2" s="2" t="inlineStr">
        <is>
          <t>Dec. 31, 2020</t>
        </is>
      </c>
    </row>
    <row r="3">
      <c r="A3" s="3" t="inlineStr">
        <is>
          <t>Debt Securities, Available-for-sale [Line Items]</t>
        </is>
      </c>
    </row>
    <row r="4">
      <c r="A4" s="4" t="inlineStr">
        <is>
          <t>Debt securities, available-for-sale, allowance for credit loss</t>
        </is>
      </c>
      <c r="B4" s="6" t="n">
        <v>0</v>
      </c>
      <c r="E4" s="6" t="n">
        <v>0</v>
      </c>
    </row>
    <row r="5">
      <c r="A5" s="4" t="inlineStr">
        <is>
          <t>Available-for-sale securities transferred to held-to-maturity securities</t>
        </is>
      </c>
      <c r="D5" s="6" t="n">
        <v>536000000</v>
      </c>
    </row>
    <row r="6">
      <c r="A6" s="4" t="inlineStr">
        <is>
          <t>Unrealized net loss on securities transferred from available-for-sale to held-to-maturity, gross</t>
        </is>
      </c>
      <c r="D6" s="6" t="n">
        <v>13300000</v>
      </c>
    </row>
    <row r="7">
      <c r="A7" s="4" t="inlineStr">
        <is>
          <t>Realized gain or losses on the sale of available-for-sale securities</t>
        </is>
      </c>
      <c r="B7" s="5" t="n">
        <v>0</v>
      </c>
      <c r="C7" s="6" t="n">
        <v>0</v>
      </c>
    </row>
    <row r="8">
      <c r="A8" s="4" t="inlineStr">
        <is>
          <t>Corporate debt securities, callable, amortized cost</t>
        </is>
      </c>
      <c r="B8" s="5" t="n">
        <v>54300000</v>
      </c>
    </row>
    <row r="9">
      <c r="A9" s="4" t="inlineStr">
        <is>
          <t>Corporate debt securities, callable, estimated fair value</t>
        </is>
      </c>
      <c r="B9" s="5" t="n">
        <v>54000000</v>
      </c>
    </row>
    <row r="10">
      <c r="A10" s="4" t="inlineStr">
        <is>
          <t>Securities pledged for other debt obligations, at fair value</t>
        </is>
      </c>
      <c r="B10" s="5" t="n">
        <v>533000000</v>
      </c>
      <c r="E10" s="5" t="n">
        <v>435900000</v>
      </c>
    </row>
    <row r="11">
      <c r="A11" s="4" t="inlineStr">
        <is>
          <t>Equity investments, at estimated fair value</t>
        </is>
      </c>
      <c r="B11" s="5" t="n">
        <v>50159000</v>
      </c>
      <c r="E11" s="5" t="n">
        <v>107079000</v>
      </c>
    </row>
    <row r="12">
      <c r="A12" s="4" t="inlineStr">
        <is>
          <t>Reverse Repurchase Agreement</t>
        </is>
      </c>
    </row>
    <row r="13">
      <c r="A13" s="3" t="inlineStr">
        <is>
          <t>Debt Securities, Available-for-sale [Line Items]</t>
        </is>
      </c>
    </row>
    <row r="14">
      <c r="A14" s="4" t="inlineStr">
        <is>
          <t>Securities pledged for repurchase agreements, at fair value</t>
        </is>
      </c>
      <c r="B14" s="5" t="n">
        <v>147000000</v>
      </c>
      <c r="E14" s="6" t="n">
        <v>152700000</v>
      </c>
    </row>
    <row r="15">
      <c r="A15" s="4" t="inlineStr">
        <is>
          <t>CLOs</t>
        </is>
      </c>
    </row>
    <row r="16">
      <c r="A16" s="3" t="inlineStr">
        <is>
          <t>Debt Securities, Available-for-sale [Line Items]</t>
        </is>
      </c>
    </row>
    <row r="17">
      <c r="A17" s="4" t="inlineStr">
        <is>
          <t>Corporate debt securities, callable, amortized cost</t>
        </is>
      </c>
      <c r="B17" s="5" t="n">
        <v>96400000</v>
      </c>
    </row>
    <row r="18">
      <c r="A18" s="4" t="inlineStr">
        <is>
          <t>Corporate debt securities, callable, estimated fair value</t>
        </is>
      </c>
      <c r="B18" s="6" t="n">
        <v>96500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curities - Allowance for Credit Losses (Details) - USD ($) $ in Thousands</t>
        </is>
      </c>
      <c r="B1" s="2" t="inlineStr">
        <is>
          <t>3 Months Ended</t>
        </is>
      </c>
    </row>
    <row r="2">
      <c r="B2" s="2" t="inlineStr">
        <is>
          <t>Mar. 31, 2021</t>
        </is>
      </c>
      <c r="C2" s="2" t="inlineStr">
        <is>
          <t>Mar. 31, 2020</t>
        </is>
      </c>
    </row>
    <row r="3">
      <c r="A3" s="3" t="inlineStr">
        <is>
          <t>Allowance for credit losses</t>
        </is>
      </c>
    </row>
    <row r="4">
      <c r="A4" s="4" t="inlineStr">
        <is>
          <t>Beginning balance</t>
        </is>
      </c>
      <c r="B4" s="6" t="n">
        <v>-1715</v>
      </c>
    </row>
    <row r="5">
      <c r="A5" s="4" t="inlineStr">
        <is>
          <t>Total ending allowance balance</t>
        </is>
      </c>
      <c r="B5" s="5" t="n">
        <v>-1717</v>
      </c>
    </row>
    <row r="6">
      <c r="A6" s="4" t="inlineStr">
        <is>
          <t>Securities investment</t>
        </is>
      </c>
    </row>
    <row r="7">
      <c r="A7" s="3" t="inlineStr">
        <is>
          <t>Allowance for credit losses</t>
        </is>
      </c>
    </row>
    <row r="8">
      <c r="A8" s="4" t="inlineStr">
        <is>
          <t>Beginning balance</t>
        </is>
      </c>
      <c r="B8" s="5" t="n">
        <v>-1715</v>
      </c>
      <c r="C8" s="6" t="n">
        <v>0</v>
      </c>
    </row>
    <row r="9">
      <c r="A9" s="4" t="inlineStr">
        <is>
          <t>Provision for credit loss expense</t>
        </is>
      </c>
      <c r="B9" s="5" t="n">
        <v>-2</v>
      </c>
      <c r="C9" s="5" t="n">
        <v>-1261</v>
      </c>
    </row>
    <row r="10">
      <c r="A10" s="4" t="inlineStr">
        <is>
          <t>Total ending allowance balance</t>
        </is>
      </c>
      <c r="B10" s="5" t="n">
        <v>-1717</v>
      </c>
      <c r="C10" s="5" t="n">
        <v>-2529</v>
      </c>
    </row>
    <row r="11">
      <c r="A11" s="4" t="inlineStr">
        <is>
          <t>Cumulative Effect, Period Of Adoption, Adjustment | Securities investment</t>
        </is>
      </c>
    </row>
    <row r="12">
      <c r="A12" s="3" t="inlineStr">
        <is>
          <t>Allowance for credit losses</t>
        </is>
      </c>
    </row>
    <row r="13">
      <c r="A13" s="4" t="inlineStr">
        <is>
          <t>Beginning balance</t>
        </is>
      </c>
      <c r="B13" s="6" t="n">
        <v>0</v>
      </c>
      <c r="C13" s="6" t="n">
        <v>-126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 Carrying Value of Held-to-Maturity Investment Securities (Details) - USD ($) $ in Thousands</t>
        </is>
      </c>
      <c r="B1" s="2" t="inlineStr">
        <is>
          <t>3 Months Ended</t>
        </is>
      </c>
      <c r="C1" s="2" t="inlineStr">
        <is>
          <t>12 Months Ended</t>
        </is>
      </c>
    </row>
    <row r="2">
      <c r="B2" s="2" t="inlineStr">
        <is>
          <t>Mar. 31, 2021</t>
        </is>
      </c>
      <c r="C2" s="2" t="inlineStr">
        <is>
          <t>Dec. 31, 2020</t>
        </is>
      </c>
    </row>
    <row r="3">
      <c r="A3" s="3" t="inlineStr">
        <is>
          <t>Investments, Debt and Equity Securities [Abstract]</t>
        </is>
      </c>
    </row>
    <row r="4">
      <c r="A4" s="4" t="inlineStr">
        <is>
          <t>Amortized cost</t>
        </is>
      </c>
      <c r="B4" s="6" t="n">
        <v>1087209</v>
      </c>
      <c r="C4" s="6" t="n">
        <v>942314</v>
      </c>
    </row>
    <row r="5">
      <c r="A5" s="4" t="inlineStr">
        <is>
          <t>Net loss on date of transfer from available-for-sale</t>
        </is>
      </c>
      <c r="B5" s="5" t="n">
        <v>-13347</v>
      </c>
      <c r="C5" s="5" t="n">
        <v>-13347</v>
      </c>
    </row>
    <row r="6">
      <c r="A6" s="4" t="inlineStr">
        <is>
          <t>Allowance for securities credit loss</t>
        </is>
      </c>
      <c r="B6" s="5" t="n">
        <v>-1717</v>
      </c>
      <c r="C6" s="5" t="n">
        <v>-1715</v>
      </c>
    </row>
    <row r="7">
      <c r="A7" s="4" t="inlineStr">
        <is>
          <t>Accretion of net unrealized loss on securities reclassified as held-to-maturity</t>
        </is>
      </c>
      <c r="B7" s="5" t="n">
        <v>10181</v>
      </c>
      <c r="C7" s="5" t="n">
        <v>10001</v>
      </c>
    </row>
    <row r="8">
      <c r="A8" s="4" t="inlineStr">
        <is>
          <t>Carrying value</t>
        </is>
      </c>
      <c r="B8" s="6" t="n">
        <v>1082326</v>
      </c>
      <c r="C8" s="6" t="n">
        <v>93725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ecurities - Amortized Cost and Estimated Fair Value of Investment Securities by Contractual Maturity (Details) $ in Thousands</t>
        </is>
      </c>
      <c r="B1" s="2" t="inlineStr">
        <is>
          <t>Mar. 31, 2021USD ($)</t>
        </is>
      </c>
    </row>
    <row r="2">
      <c r="A2" s="3" t="inlineStr">
        <is>
          <t>Amortized Cost</t>
        </is>
      </c>
    </row>
    <row r="3">
      <c r="A3" s="4" t="inlineStr">
        <is>
          <t>Less than one year</t>
        </is>
      </c>
      <c r="B3" s="6" t="n">
        <v>105213</v>
      </c>
    </row>
    <row r="4">
      <c r="A4" s="4" t="inlineStr">
        <is>
          <t>Due after one year through five years</t>
        </is>
      </c>
      <c r="B4" s="5" t="n">
        <v>189783</v>
      </c>
    </row>
    <row r="5">
      <c r="A5" s="4" t="inlineStr">
        <is>
          <t>Due after five years through ten years</t>
        </is>
      </c>
      <c r="B5" s="5" t="n">
        <v>164010</v>
      </c>
    </row>
    <row r="6">
      <c r="A6" s="4" t="inlineStr">
        <is>
          <t>Due after ten years</t>
        </is>
      </c>
      <c r="B6" s="5" t="n">
        <v>157741</v>
      </c>
    </row>
    <row r="7">
      <c r="A7" s="4" t="inlineStr">
        <is>
          <t>Total amortized cost</t>
        </is>
      </c>
      <c r="B7" s="5" t="n">
        <v>616747</v>
      </c>
    </row>
    <row r="8">
      <c r="A8" s="3" t="inlineStr">
        <is>
          <t>Estimated Fair Value</t>
        </is>
      </c>
    </row>
    <row r="9">
      <c r="A9" s="4" t="inlineStr">
        <is>
          <t>Less than one year</t>
        </is>
      </c>
      <c r="B9" s="5" t="n">
        <v>105784</v>
      </c>
    </row>
    <row r="10">
      <c r="A10" s="4" t="inlineStr">
        <is>
          <t>Due after one year through five years</t>
        </is>
      </c>
      <c r="B10" s="5" t="n">
        <v>194363</v>
      </c>
    </row>
    <row r="11">
      <c r="A11" s="4" t="inlineStr">
        <is>
          <t>Due after five years through ten years</t>
        </is>
      </c>
      <c r="B11" s="5" t="n">
        <v>162249</v>
      </c>
    </row>
    <row r="12">
      <c r="A12" s="4" t="inlineStr">
        <is>
          <t>Due after ten years</t>
        </is>
      </c>
      <c r="B12" s="5" t="n">
        <v>162536</v>
      </c>
    </row>
    <row r="13">
      <c r="A13" s="4" t="inlineStr">
        <is>
          <t>Total estimated fair value</t>
        </is>
      </c>
      <c r="B13" s="6" t="n">
        <v>6249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Estimated Fair Value and Unrealized Loss for Securities Available-for-Sale and Held-to-Maturity (Details) - USD ($) $ in Thousands</t>
        </is>
      </c>
      <c r="B1" s="2" t="inlineStr">
        <is>
          <t>Mar. 31, 2021</t>
        </is>
      </c>
      <c r="C1" s="2" t="inlineStr">
        <is>
          <t>Dec. 31, 2020</t>
        </is>
      </c>
    </row>
    <row r="2">
      <c r="A2" s="3" t="inlineStr">
        <is>
          <t>Schedule Of Available For Sale Securities And Held To Maturity Securities [Line Items]</t>
        </is>
      </c>
    </row>
    <row r="3">
      <c r="A3" s="4" t="inlineStr">
        <is>
          <t>Available-for-sale, less than 12 months, estimated fair value</t>
        </is>
      </c>
      <c r="B3" s="6" t="n">
        <v>57192</v>
      </c>
      <c r="C3" s="6" t="n">
        <v>21795</v>
      </c>
    </row>
    <row r="4">
      <c r="A4" s="4" t="inlineStr">
        <is>
          <t>Available-for-sale, less than 12 months, unrealized losses</t>
        </is>
      </c>
      <c r="B4" s="5" t="n">
        <v>-48</v>
      </c>
      <c r="C4" s="5" t="n">
        <v>-6</v>
      </c>
    </row>
    <row r="5">
      <c r="A5" s="4" t="inlineStr">
        <is>
          <t>Available-for-sale, 12 months or longer, estimated fair value</t>
        </is>
      </c>
      <c r="B5" s="5" t="n">
        <v>0</v>
      </c>
      <c r="C5" s="5" t="n">
        <v>0</v>
      </c>
    </row>
    <row r="6">
      <c r="A6" s="4" t="inlineStr">
        <is>
          <t>Available-for-sale, 12 months or longer, unrealized losses</t>
        </is>
      </c>
      <c r="B6" s="5" t="n">
        <v>0</v>
      </c>
      <c r="C6" s="5" t="n">
        <v>0</v>
      </c>
    </row>
    <row r="7">
      <c r="A7" s="4" t="inlineStr">
        <is>
          <t>Available-for-sale, total, estimated fair value</t>
        </is>
      </c>
      <c r="B7" s="5" t="n">
        <v>57192</v>
      </c>
      <c r="C7" s="5" t="n">
        <v>21795</v>
      </c>
    </row>
    <row r="8">
      <c r="A8" s="4" t="inlineStr">
        <is>
          <t>Available-for-sale, total, unrealized losses</t>
        </is>
      </c>
      <c r="B8" s="5" t="n">
        <v>-48</v>
      </c>
      <c r="C8" s="5" t="n">
        <v>-6</v>
      </c>
    </row>
    <row r="9">
      <c r="A9" s="4" t="inlineStr">
        <is>
          <t>Held-to-maturity, less than 12 months, estimated fair value</t>
        </is>
      </c>
      <c r="B9" s="5" t="n">
        <v>419591</v>
      </c>
      <c r="C9" s="5" t="n">
        <v>86523</v>
      </c>
    </row>
    <row r="10">
      <c r="A10" s="4" t="inlineStr">
        <is>
          <t>Held-to-maturity, less than 12 months, unrealized losses</t>
        </is>
      </c>
      <c r="B10" s="5" t="n">
        <v>-8391</v>
      </c>
      <c r="C10" s="5" t="n">
        <v>-546</v>
      </c>
    </row>
    <row r="11">
      <c r="A11" s="4" t="inlineStr">
        <is>
          <t>Held-to-maturity, 12 months or longer, estimated fair value</t>
        </is>
      </c>
      <c r="B11" s="5" t="n">
        <v>12975</v>
      </c>
      <c r="C11" s="5" t="n">
        <v>46965</v>
      </c>
    </row>
    <row r="12">
      <c r="A12" s="4" t="inlineStr">
        <is>
          <t>Held-to-maturity, 12 months or longer, unrealized losses</t>
        </is>
      </c>
      <c r="B12" s="5" t="n">
        <v>-367</v>
      </c>
      <c r="C12" s="5" t="n">
        <v>-2680</v>
      </c>
    </row>
    <row r="13">
      <c r="A13" s="4" t="inlineStr">
        <is>
          <t>Held-to-maturity, total, estimated fair value</t>
        </is>
      </c>
      <c r="B13" s="5" t="n">
        <v>432566</v>
      </c>
      <c r="C13" s="5" t="n">
        <v>133488</v>
      </c>
    </row>
    <row r="14">
      <c r="A14" s="4" t="inlineStr">
        <is>
          <t>Held-to-maturity, total, unrealized losses</t>
        </is>
      </c>
      <c r="B14" s="5" t="n">
        <v>-8758</v>
      </c>
      <c r="C14" s="5" t="n">
        <v>-3226</v>
      </c>
    </row>
    <row r="15">
      <c r="A15" s="4" t="inlineStr">
        <is>
          <t>Total securities, less than 12 months, estimated fair value</t>
        </is>
      </c>
      <c r="B15" s="5" t="n">
        <v>476783</v>
      </c>
      <c r="C15" s="5" t="n">
        <v>108318</v>
      </c>
    </row>
    <row r="16">
      <c r="A16" s="4" t="inlineStr">
        <is>
          <t>Total securities, less than 12 months, unrealized losses</t>
        </is>
      </c>
      <c r="B16" s="5" t="n">
        <v>-8439</v>
      </c>
      <c r="C16" s="5" t="n">
        <v>-552</v>
      </c>
    </row>
    <row r="17">
      <c r="A17" s="4" t="inlineStr">
        <is>
          <t>Total securities, 12 months or longer, estimated fair value</t>
        </is>
      </c>
      <c r="B17" s="5" t="n">
        <v>12975</v>
      </c>
      <c r="C17" s="5" t="n">
        <v>46965</v>
      </c>
    </row>
    <row r="18">
      <c r="A18" s="4" t="inlineStr">
        <is>
          <t>Total securities, 12 months or longer, unrealized losses</t>
        </is>
      </c>
      <c r="B18" s="5" t="n">
        <v>-367</v>
      </c>
      <c r="C18" s="5" t="n">
        <v>-2680</v>
      </c>
    </row>
    <row r="19">
      <c r="A19" s="4" t="inlineStr">
        <is>
          <t>Total securities, estimated fair value</t>
        </is>
      </c>
      <c r="B19" s="5" t="n">
        <v>489758</v>
      </c>
      <c r="C19" s="5" t="n">
        <v>155283</v>
      </c>
    </row>
    <row r="20">
      <c r="A20" s="4" t="inlineStr">
        <is>
          <t>Total securities, unrealized losses</t>
        </is>
      </c>
      <c r="B20" s="5" t="n">
        <v>-8806</v>
      </c>
      <c r="C20" s="5" t="n">
        <v>-3232</v>
      </c>
    </row>
    <row r="21">
      <c r="A21" s="4" t="inlineStr">
        <is>
          <t>U.S. government and agency obligations | Securities investment</t>
        </is>
      </c>
    </row>
    <row r="22">
      <c r="A22" s="3" t="inlineStr">
        <is>
          <t>Schedule Of Available For Sale Securities And Held To Maturity Securities [Line Items]</t>
        </is>
      </c>
    </row>
    <row r="23">
      <c r="A23" s="4" t="inlineStr">
        <is>
          <t>Available-for-sale, less than 12 months, estimated fair value</t>
        </is>
      </c>
      <c r="B23" s="5" t="n">
        <v>10139</v>
      </c>
      <c r="C23" s="5" t="n">
        <v>17029</v>
      </c>
    </row>
    <row r="24">
      <c r="A24" s="4" t="inlineStr">
        <is>
          <t>Available-for-sale, less than 12 months, unrealized losses</t>
        </is>
      </c>
      <c r="B24" s="5" t="n">
        <v>-8</v>
      </c>
      <c r="C24" s="5" t="n">
        <v>-2</v>
      </c>
    </row>
    <row r="25">
      <c r="A25" s="4" t="inlineStr">
        <is>
          <t>Available-for-sale, 12 months or longer, estimated fair value</t>
        </is>
      </c>
      <c r="B25" s="5" t="n">
        <v>0</v>
      </c>
      <c r="C25" s="5" t="n">
        <v>0</v>
      </c>
    </row>
    <row r="26">
      <c r="A26" s="4" t="inlineStr">
        <is>
          <t>Available-for-sale, 12 months or longer, unrealized losses</t>
        </is>
      </c>
      <c r="B26" s="5" t="n">
        <v>0</v>
      </c>
      <c r="C26" s="5" t="n">
        <v>0</v>
      </c>
    </row>
    <row r="27">
      <c r="A27" s="4" t="inlineStr">
        <is>
          <t>Available-for-sale, total, estimated fair value</t>
        </is>
      </c>
      <c r="B27" s="5" t="n">
        <v>10139</v>
      </c>
      <c r="C27" s="5" t="n">
        <v>17029</v>
      </c>
    </row>
    <row r="28">
      <c r="A28" s="4" t="inlineStr">
        <is>
          <t>Available-for-sale, total, unrealized losses</t>
        </is>
      </c>
      <c r="B28" s="5" t="n">
        <v>-8</v>
      </c>
      <c r="C28" s="5" t="n">
        <v>-2</v>
      </c>
    </row>
    <row r="29">
      <c r="A29" s="4" t="inlineStr">
        <is>
          <t>CLOs</t>
        </is>
      </c>
    </row>
    <row r="30">
      <c r="A30" s="3" t="inlineStr">
        <is>
          <t>Schedule Of Available For Sale Securities And Held To Maturity Securities [Line Items]</t>
        </is>
      </c>
    </row>
    <row r="31">
      <c r="A31" s="4" t="inlineStr">
        <is>
          <t>Available-for-sale, less than 12 months, estimated fair value</t>
        </is>
      </c>
      <c r="C31" s="5" t="n">
        <v>4766</v>
      </c>
    </row>
    <row r="32">
      <c r="A32" s="4" t="inlineStr">
        <is>
          <t>Available-for-sale, less than 12 months, unrealized losses</t>
        </is>
      </c>
      <c r="C32" s="5" t="n">
        <v>-4</v>
      </c>
    </row>
    <row r="33">
      <c r="A33" s="4" t="inlineStr">
        <is>
          <t>Available-for-sale, 12 months or longer, estimated fair value</t>
        </is>
      </c>
      <c r="C33" s="5" t="n">
        <v>0</v>
      </c>
    </row>
    <row r="34">
      <c r="A34" s="4" t="inlineStr">
        <is>
          <t>Available-for-sale, 12 months or longer, unrealized losses</t>
        </is>
      </c>
      <c r="C34" s="5" t="n">
        <v>0</v>
      </c>
    </row>
    <row r="35">
      <c r="A35" s="4" t="inlineStr">
        <is>
          <t>Available-for-sale, total, estimated fair value</t>
        </is>
      </c>
      <c r="C35" s="5" t="n">
        <v>4766</v>
      </c>
    </row>
    <row r="36">
      <c r="A36" s="4" t="inlineStr">
        <is>
          <t>Available-for-sale, total, unrealized losses</t>
        </is>
      </c>
      <c r="C36" s="5" t="n">
        <v>-4</v>
      </c>
    </row>
    <row r="37">
      <c r="A37" s="4" t="inlineStr">
        <is>
          <t>CLOs | Securities investment</t>
        </is>
      </c>
    </row>
    <row r="38">
      <c r="A38" s="3" t="inlineStr">
        <is>
          <t>Schedule Of Available For Sale Securities And Held To Maturity Securities [Line Items]</t>
        </is>
      </c>
    </row>
    <row r="39">
      <c r="A39" s="4" t="inlineStr">
        <is>
          <t>Available-for-sale, less than 12 months, estimated fair value</t>
        </is>
      </c>
      <c r="B39" s="5" t="n">
        <v>47053</v>
      </c>
    </row>
    <row r="40">
      <c r="A40" s="4" t="inlineStr">
        <is>
          <t>Available-for-sale, less than 12 months, unrealized losses</t>
        </is>
      </c>
      <c r="B40" s="5" t="n">
        <v>-40</v>
      </c>
    </row>
    <row r="41">
      <c r="A41" s="4" t="inlineStr">
        <is>
          <t>Available-for-sale, 12 months or longer, estimated fair value</t>
        </is>
      </c>
      <c r="B41" s="5" t="n">
        <v>0</v>
      </c>
    </row>
    <row r="42">
      <c r="A42" s="4" t="inlineStr">
        <is>
          <t>Available-for-sale, 12 months or longer, unrealized losses</t>
        </is>
      </c>
      <c r="B42" s="5" t="n">
        <v>0</v>
      </c>
    </row>
    <row r="43">
      <c r="A43" s="4" t="inlineStr">
        <is>
          <t>Available-for-sale, total, estimated fair value</t>
        </is>
      </c>
      <c r="B43" s="5" t="n">
        <v>47053</v>
      </c>
    </row>
    <row r="44">
      <c r="A44" s="4" t="inlineStr">
        <is>
          <t>Available-for-sale, total, unrealized losses</t>
        </is>
      </c>
      <c r="B44" s="5" t="n">
        <v>-40</v>
      </c>
    </row>
    <row r="45">
      <c r="A45" s="4" t="inlineStr">
        <is>
          <t>State, municipal and sovereign debt obligations | Securities investment</t>
        </is>
      </c>
    </row>
    <row r="46">
      <c r="A46" s="3" t="inlineStr">
        <is>
          <t>Schedule Of Available For Sale Securities And Held To Maturity Securities [Line Items]</t>
        </is>
      </c>
    </row>
    <row r="47">
      <c r="A47" s="4" t="inlineStr">
        <is>
          <t>Held-to-maturity, less than 12 months, estimated fair value</t>
        </is>
      </c>
      <c r="B47" s="5" t="n">
        <v>50696</v>
      </c>
      <c r="C47" s="5" t="n">
        <v>2823</v>
      </c>
    </row>
    <row r="48">
      <c r="A48" s="4" t="inlineStr">
        <is>
          <t>Held-to-maturity, less than 12 months, unrealized losses</t>
        </is>
      </c>
      <c r="B48" s="5" t="n">
        <v>-890</v>
      </c>
      <c r="C48" s="5" t="n">
        <v>-23</v>
      </c>
    </row>
    <row r="49">
      <c r="A49" s="4" t="inlineStr">
        <is>
          <t>Held-to-maturity, 12 months or longer, estimated fair value</t>
        </is>
      </c>
      <c r="B49" s="5" t="n">
        <v>5748</v>
      </c>
      <c r="C49" s="5" t="n">
        <v>7509</v>
      </c>
    </row>
    <row r="50">
      <c r="A50" s="4" t="inlineStr">
        <is>
          <t>Held-to-maturity, 12 months or longer, unrealized losses</t>
        </is>
      </c>
      <c r="B50" s="5" t="n">
        <v>-216</v>
      </c>
      <c r="C50" s="5" t="n">
        <v>-208</v>
      </c>
    </row>
    <row r="51">
      <c r="A51" s="4" t="inlineStr">
        <is>
          <t>Held-to-maturity, total, estimated fair value</t>
        </is>
      </c>
      <c r="B51" s="5" t="n">
        <v>56444</v>
      </c>
      <c r="C51" s="5" t="n">
        <v>10332</v>
      </c>
    </row>
    <row r="52">
      <c r="A52" s="4" t="inlineStr">
        <is>
          <t>Held-to-maturity, total, unrealized losses</t>
        </is>
      </c>
      <c r="B52" s="5" t="n">
        <v>-1106</v>
      </c>
      <c r="C52" s="5" t="n">
        <v>-231</v>
      </c>
    </row>
    <row r="53">
      <c r="A53" s="4" t="inlineStr">
        <is>
          <t>Corporate debt securities | Securities investment</t>
        </is>
      </c>
    </row>
    <row r="54">
      <c r="A54" s="3" t="inlineStr">
        <is>
          <t>Schedule Of Available For Sale Securities And Held To Maturity Securities [Line Items]</t>
        </is>
      </c>
    </row>
    <row r="55">
      <c r="A55" s="4" t="inlineStr">
        <is>
          <t>Held-to-maturity, less than 12 months, estimated fair value</t>
        </is>
      </c>
      <c r="B55" s="5" t="n">
        <v>39041</v>
      </c>
      <c r="C55" s="5" t="n">
        <v>10192</v>
      </c>
    </row>
    <row r="56">
      <c r="A56" s="4" t="inlineStr">
        <is>
          <t>Held-to-maturity, less than 12 months, unrealized losses</t>
        </is>
      </c>
      <c r="B56" s="5" t="n">
        <v>-1774</v>
      </c>
      <c r="C56" s="5" t="n">
        <v>-255</v>
      </c>
    </row>
    <row r="57">
      <c r="A57" s="4" t="inlineStr">
        <is>
          <t>Held-to-maturity, 12 months or longer, estimated fair value</t>
        </is>
      </c>
      <c r="B57" s="5" t="n">
        <v>3818</v>
      </c>
      <c r="C57" s="5" t="n">
        <v>35935</v>
      </c>
    </row>
    <row r="58">
      <c r="A58" s="4" t="inlineStr">
        <is>
          <t>Held-to-maturity, 12 months or longer, unrealized losses</t>
        </is>
      </c>
      <c r="B58" s="5" t="n">
        <v>-138</v>
      </c>
      <c r="C58" s="5" t="n">
        <v>-2397</v>
      </c>
    </row>
    <row r="59">
      <c r="A59" s="4" t="inlineStr">
        <is>
          <t>Held-to-maturity, total, estimated fair value</t>
        </is>
      </c>
      <c r="B59" s="5" t="n">
        <v>42859</v>
      </c>
      <c r="C59" s="5" t="n">
        <v>46127</v>
      </c>
    </row>
    <row r="60">
      <c r="A60" s="4" t="inlineStr">
        <is>
          <t>Held-to-maturity, total, unrealized losses</t>
        </is>
      </c>
      <c r="B60" s="5" t="n">
        <v>-1912</v>
      </c>
      <c r="C60" s="5" t="n">
        <v>-2652</v>
      </c>
    </row>
    <row r="61">
      <c r="A61" s="4" t="inlineStr">
        <is>
          <t>Mortgage-backed securities - FNMA</t>
        </is>
      </c>
    </row>
    <row r="62">
      <c r="A62" s="3" t="inlineStr">
        <is>
          <t>Schedule Of Available For Sale Securities And Held To Maturity Securities [Line Items]</t>
        </is>
      </c>
    </row>
    <row r="63">
      <c r="A63" s="4" t="inlineStr">
        <is>
          <t>Held-to-maturity, less than 12 months, estimated fair value</t>
        </is>
      </c>
      <c r="B63" s="5" t="n">
        <v>329854</v>
      </c>
      <c r="C63" s="5" t="n">
        <v>73508</v>
      </c>
    </row>
    <row r="64">
      <c r="A64" s="4" t="inlineStr">
        <is>
          <t>Held-to-maturity, less than 12 months, unrealized losses</t>
        </is>
      </c>
      <c r="B64" s="5" t="n">
        <v>-5727</v>
      </c>
      <c r="C64" s="5" t="n">
        <v>-268</v>
      </c>
    </row>
    <row r="65">
      <c r="A65" s="4" t="inlineStr">
        <is>
          <t>Held-to-maturity, 12 months or longer, estimated fair value</t>
        </is>
      </c>
      <c r="B65" s="5" t="n">
        <v>3409</v>
      </c>
      <c r="C65" s="5" t="n">
        <v>3521</v>
      </c>
    </row>
    <row r="66">
      <c r="A66" s="4" t="inlineStr">
        <is>
          <t>Held-to-maturity, 12 months or longer, unrealized losses</t>
        </is>
      </c>
      <c r="B66" s="5" t="n">
        <v>-13</v>
      </c>
      <c r="C66" s="5" t="n">
        <v>-75</v>
      </c>
    </row>
    <row r="67">
      <c r="A67" s="4" t="inlineStr">
        <is>
          <t>Held-to-maturity, total, estimated fair value</t>
        </is>
      </c>
      <c r="B67" s="5" t="n">
        <v>333263</v>
      </c>
      <c r="C67" s="5" t="n">
        <v>77029</v>
      </c>
    </row>
    <row r="68">
      <c r="A68" s="4" t="inlineStr">
        <is>
          <t>Held-to-maturity, total, unrealized losses</t>
        </is>
      </c>
      <c r="B68" s="5" t="n">
        <v>-5740</v>
      </c>
      <c r="C68" s="5" t="n">
        <v>-343</v>
      </c>
    </row>
    <row r="69">
      <c r="A69" s="4" t="inlineStr">
        <is>
          <t>Mortgage-backed securities - FNMA | FHLMC</t>
        </is>
      </c>
    </row>
    <row r="70">
      <c r="A70" s="3" t="inlineStr">
        <is>
          <t>Schedule Of Available For Sale Securities And Held To Maturity Securities [Line Items]</t>
        </is>
      </c>
    </row>
    <row r="71">
      <c r="A71" s="4" t="inlineStr">
        <is>
          <t>Held-to-maturity, less than 12 months, estimated fair value</t>
        </is>
      </c>
      <c r="B71" s="5" t="n">
        <v>158632</v>
      </c>
      <c r="C71" s="5" t="n">
        <v>24661</v>
      </c>
    </row>
    <row r="72">
      <c r="A72" s="4" t="inlineStr">
        <is>
          <t>Held-to-maturity, less than 12 months, unrealized losses</t>
        </is>
      </c>
      <c r="B72" s="5" t="n">
        <v>-3178</v>
      </c>
      <c r="C72" s="5" t="n">
        <v>-117</v>
      </c>
    </row>
    <row r="73">
      <c r="A73" s="4" t="inlineStr">
        <is>
          <t>Held-to-maturity, 12 months or longer, estimated fair value</t>
        </is>
      </c>
      <c r="B73" s="5" t="n">
        <v>0</v>
      </c>
      <c r="C73" s="5" t="n">
        <v>669</v>
      </c>
    </row>
    <row r="74">
      <c r="A74" s="4" t="inlineStr">
        <is>
          <t>Held-to-maturity, 12 months or longer, unrealized losses</t>
        </is>
      </c>
      <c r="B74" s="5" t="n">
        <v>0</v>
      </c>
      <c r="C74" s="5" t="n">
        <v>-7</v>
      </c>
    </row>
    <row r="75">
      <c r="A75" s="4" t="inlineStr">
        <is>
          <t>Held-to-maturity, total, estimated fair value</t>
        </is>
      </c>
      <c r="B75" s="5" t="n">
        <v>158632</v>
      </c>
      <c r="C75" s="5" t="n">
        <v>25330</v>
      </c>
    </row>
    <row r="76">
      <c r="A76" s="4" t="inlineStr">
        <is>
          <t>Held-to-maturity, total, unrealized losses</t>
        </is>
      </c>
      <c r="B76" s="5" t="n">
        <v>-3178</v>
      </c>
      <c r="C76" s="5" t="n">
        <v>-124</v>
      </c>
    </row>
    <row r="77">
      <c r="A77" s="4" t="inlineStr">
        <is>
          <t>Mortgage-backed securities - FNMA | FNMA</t>
        </is>
      </c>
    </row>
    <row r="78">
      <c r="A78" s="3" t="inlineStr">
        <is>
          <t>Schedule Of Available For Sale Securities And Held To Maturity Securities [Line Items]</t>
        </is>
      </c>
    </row>
    <row r="79">
      <c r="A79" s="4" t="inlineStr">
        <is>
          <t>Held-to-maturity, less than 12 months, estimated fair value</t>
        </is>
      </c>
      <c r="B79" s="5" t="n">
        <v>163103</v>
      </c>
      <c r="C79" s="5" t="n">
        <v>39365</v>
      </c>
    </row>
    <row r="80">
      <c r="A80" s="4" t="inlineStr">
        <is>
          <t>Held-to-maturity, less than 12 months, unrealized losses</t>
        </is>
      </c>
      <c r="B80" s="5" t="n">
        <v>-2478</v>
      </c>
      <c r="C80" s="5" t="n">
        <v>-128</v>
      </c>
    </row>
    <row r="81">
      <c r="A81" s="4" t="inlineStr">
        <is>
          <t>Held-to-maturity, 12 months or longer, estimated fair value</t>
        </is>
      </c>
      <c r="B81" s="5" t="n">
        <v>293</v>
      </c>
      <c r="C81" s="5" t="n">
        <v>939</v>
      </c>
    </row>
    <row r="82">
      <c r="A82" s="4" t="inlineStr">
        <is>
          <t>Held-to-maturity, 12 months or longer, unrealized losses</t>
        </is>
      </c>
      <c r="B82" s="5" t="n">
        <v>-3</v>
      </c>
      <c r="C82" s="5" t="n">
        <v>-19</v>
      </c>
    </row>
    <row r="83">
      <c r="A83" s="4" t="inlineStr">
        <is>
          <t>Held-to-maturity, total, estimated fair value</t>
        </is>
      </c>
      <c r="B83" s="5" t="n">
        <v>163396</v>
      </c>
      <c r="C83" s="5" t="n">
        <v>40304</v>
      </c>
    </row>
    <row r="84">
      <c r="A84" s="4" t="inlineStr">
        <is>
          <t>Held-to-maturity, total, unrealized losses</t>
        </is>
      </c>
      <c r="B84" s="5" t="n">
        <v>-2481</v>
      </c>
      <c r="C84" s="5" t="n">
        <v>-147</v>
      </c>
    </row>
    <row r="85">
      <c r="A85" s="4" t="inlineStr">
        <is>
          <t>Mortgage-backed securities - FNMA | GNMA</t>
        </is>
      </c>
    </row>
    <row r="86">
      <c r="A86" s="3" t="inlineStr">
        <is>
          <t>Schedule Of Available For Sale Securities And Held To Maturity Securities [Line Items]</t>
        </is>
      </c>
    </row>
    <row r="87">
      <c r="A87" s="4" t="inlineStr">
        <is>
          <t>Held-to-maturity, less than 12 months, estimated fair value</t>
        </is>
      </c>
      <c r="B87" s="5" t="n">
        <v>6104</v>
      </c>
      <c r="C87" s="5" t="n">
        <v>5856</v>
      </c>
    </row>
    <row r="88">
      <c r="A88" s="4" t="inlineStr">
        <is>
          <t>Held-to-maturity, less than 12 months, unrealized losses</t>
        </is>
      </c>
      <c r="B88" s="5" t="n">
        <v>-23</v>
      </c>
      <c r="C88" s="5" t="n">
        <v>-11</v>
      </c>
    </row>
    <row r="89">
      <c r="A89" s="4" t="inlineStr">
        <is>
          <t>Held-to-maturity, 12 months or longer, estimated fair value</t>
        </is>
      </c>
      <c r="B89" s="5" t="n">
        <v>0</v>
      </c>
      <c r="C89" s="5" t="n">
        <v>207</v>
      </c>
    </row>
    <row r="90">
      <c r="A90" s="4" t="inlineStr">
        <is>
          <t>Held-to-maturity, 12 months or longer, unrealized losses</t>
        </is>
      </c>
      <c r="B90" s="5" t="n">
        <v>0</v>
      </c>
      <c r="C90" s="5" t="n">
        <v>-1</v>
      </c>
    </row>
    <row r="91">
      <c r="A91" s="4" t="inlineStr">
        <is>
          <t>Held-to-maturity, total, estimated fair value</t>
        </is>
      </c>
      <c r="B91" s="5" t="n">
        <v>6104</v>
      </c>
      <c r="C91" s="5" t="n">
        <v>6063</v>
      </c>
    </row>
    <row r="92">
      <c r="A92" s="4" t="inlineStr">
        <is>
          <t>Held-to-maturity, total, unrealized losses</t>
        </is>
      </c>
      <c r="B92" s="5" t="n">
        <v>-23</v>
      </c>
      <c r="C92" s="5" t="n">
        <v>-12</v>
      </c>
    </row>
    <row r="93">
      <c r="A93" s="4" t="inlineStr">
        <is>
          <t>Mortgage-backed securities - FNMA | SBA</t>
        </is>
      </c>
    </row>
    <row r="94">
      <c r="A94" s="3" t="inlineStr">
        <is>
          <t>Schedule Of Available For Sale Securities And Held To Maturity Securities [Line Items]</t>
        </is>
      </c>
    </row>
    <row r="95">
      <c r="A95" s="4" t="inlineStr">
        <is>
          <t>Held-to-maturity, less than 12 months, estimated fair value</t>
        </is>
      </c>
      <c r="B95" s="5" t="n">
        <v>2015</v>
      </c>
      <c r="C95" s="5" t="n">
        <v>3626</v>
      </c>
    </row>
    <row r="96">
      <c r="A96" s="4" t="inlineStr">
        <is>
          <t>Held-to-maturity, less than 12 months, unrealized losses</t>
        </is>
      </c>
      <c r="B96" s="5" t="n">
        <v>-48</v>
      </c>
      <c r="C96" s="5" t="n">
        <v>-12</v>
      </c>
    </row>
    <row r="97">
      <c r="A97" s="4" t="inlineStr">
        <is>
          <t>Held-to-maturity, 12 months or longer, estimated fair value</t>
        </is>
      </c>
      <c r="B97" s="5" t="n">
        <v>3116</v>
      </c>
      <c r="C97" s="5" t="n">
        <v>1706</v>
      </c>
    </row>
    <row r="98">
      <c r="A98" s="4" t="inlineStr">
        <is>
          <t>Held-to-maturity, 12 months or longer, unrealized losses</t>
        </is>
      </c>
      <c r="B98" s="5" t="n">
        <v>-10</v>
      </c>
      <c r="C98" s="5" t="n">
        <v>-48</v>
      </c>
    </row>
    <row r="99">
      <c r="A99" s="4" t="inlineStr">
        <is>
          <t>Held-to-maturity, total, estimated fair value</t>
        </is>
      </c>
      <c r="B99" s="5" t="n">
        <v>5131</v>
      </c>
      <c r="C99" s="5" t="n">
        <v>5332</v>
      </c>
    </row>
    <row r="100">
      <c r="A100" s="4" t="inlineStr">
        <is>
          <t>Held-to-maturity, total, unrealized losses</t>
        </is>
      </c>
      <c r="B100" s="6" t="n">
        <v>-58</v>
      </c>
      <c r="C100" s="6" t="n">
        <v>-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Credit Quality Indicator (Details) - USD ($) $ in Thousands</t>
        </is>
      </c>
      <c r="B1" s="2" t="inlineStr">
        <is>
          <t>Mar. 31, 2021</t>
        </is>
      </c>
      <c r="C1" s="2" t="inlineStr">
        <is>
          <t>Dec. 31, 2020</t>
        </is>
      </c>
    </row>
    <row r="2">
      <c r="A2" s="3" t="inlineStr">
        <is>
          <t>Debt Securities, Held-to-maturity, Credit Quality Indicator [Line Items]</t>
        </is>
      </c>
    </row>
    <row r="3">
      <c r="A3" s="4" t="inlineStr">
        <is>
          <t>Debt securities, held-to-maturity</t>
        </is>
      </c>
      <c r="B3" s="6" t="n">
        <v>1087209</v>
      </c>
      <c r="C3" s="6" t="n">
        <v>942314</v>
      </c>
    </row>
    <row r="4">
      <c r="A4" s="4" t="inlineStr">
        <is>
          <t>Investment And Mortgage-Backed Securities</t>
        </is>
      </c>
    </row>
    <row r="5">
      <c r="A5" s="3" t="inlineStr">
        <is>
          <t>Debt Securities, Held-to-maturity, Credit Quality Indicator [Line Items]</t>
        </is>
      </c>
    </row>
    <row r="6">
      <c r="A6" s="4" t="inlineStr">
        <is>
          <t>Debt securities, held-to-maturity</t>
        </is>
      </c>
      <c r="B6" s="5" t="n">
        <v>383269</v>
      </c>
    </row>
    <row r="7">
      <c r="A7" s="4" t="inlineStr">
        <is>
          <t>Investment And Mortgage-Backed Securities | AAA</t>
        </is>
      </c>
    </row>
    <row r="8">
      <c r="A8" s="3" t="inlineStr">
        <is>
          <t>Debt Securities, Held-to-maturity, Credit Quality Indicator [Line Items]</t>
        </is>
      </c>
    </row>
    <row r="9">
      <c r="A9" s="4" t="inlineStr">
        <is>
          <t>Debt securities, held-to-maturity</t>
        </is>
      </c>
      <c r="B9" s="5" t="n">
        <v>44532</v>
      </c>
    </row>
    <row r="10">
      <c r="A10" s="4" t="inlineStr">
        <is>
          <t>Investment And Mortgage-Backed Securities | AA</t>
        </is>
      </c>
    </row>
    <row r="11">
      <c r="A11" s="3" t="inlineStr">
        <is>
          <t>Debt Securities, Held-to-maturity, Credit Quality Indicator [Line Items]</t>
        </is>
      </c>
    </row>
    <row r="12">
      <c r="A12" s="4" t="inlineStr">
        <is>
          <t>Debt securities, held-to-maturity</t>
        </is>
      </c>
      <c r="B12" s="5" t="n">
        <v>160389</v>
      </c>
    </row>
    <row r="13">
      <c r="A13" s="4" t="inlineStr">
        <is>
          <t>Investment And Mortgage-Backed Securities | A</t>
        </is>
      </c>
    </row>
    <row r="14">
      <c r="A14" s="3" t="inlineStr">
        <is>
          <t>Debt Securities, Held-to-maturity, Credit Quality Indicator [Line Items]</t>
        </is>
      </c>
    </row>
    <row r="15">
      <c r="A15" s="4" t="inlineStr">
        <is>
          <t>Debt securities, held-to-maturity</t>
        </is>
      </c>
      <c r="B15" s="5" t="n">
        <v>84954</v>
      </c>
    </row>
    <row r="16">
      <c r="A16" s="4" t="inlineStr">
        <is>
          <t>Investment And Mortgage-Backed Securities | BBB</t>
        </is>
      </c>
    </row>
    <row r="17">
      <c r="A17" s="3" t="inlineStr">
        <is>
          <t>Debt Securities, Held-to-maturity, Credit Quality Indicator [Line Items]</t>
        </is>
      </c>
    </row>
    <row r="18">
      <c r="A18" s="4" t="inlineStr">
        <is>
          <t>Debt securities, held-to-maturity</t>
        </is>
      </c>
      <c r="B18" s="5" t="n">
        <v>82060</v>
      </c>
    </row>
    <row r="19">
      <c r="A19" s="4" t="inlineStr">
        <is>
          <t>Investment And Mortgage-Backed Securities | BB</t>
        </is>
      </c>
    </row>
    <row r="20">
      <c r="A20" s="3" t="inlineStr">
        <is>
          <t>Debt Securities, Held-to-maturity, Credit Quality Indicator [Line Items]</t>
        </is>
      </c>
    </row>
    <row r="21">
      <c r="A21" s="4" t="inlineStr">
        <is>
          <t>Debt securities, held-to-maturity</t>
        </is>
      </c>
      <c r="B21" s="5" t="n">
        <v>11334</v>
      </c>
    </row>
    <row r="22">
      <c r="A22" s="4" t="inlineStr">
        <is>
          <t>Securities investment | State, municipal and sovereign debt obligations</t>
        </is>
      </c>
    </row>
    <row r="23">
      <c r="A23" s="3" t="inlineStr">
        <is>
          <t>Debt Securities, Held-to-maturity, Credit Quality Indicator [Line Items]</t>
        </is>
      </c>
    </row>
    <row r="24">
      <c r="A24" s="4" t="inlineStr">
        <is>
          <t>Debt securities, held-to-maturity</t>
        </is>
      </c>
      <c r="B24" s="5" t="n">
        <v>278179</v>
      </c>
      <c r="C24" s="5" t="n">
        <v>238405</v>
      </c>
    </row>
    <row r="25">
      <c r="A25" s="4" t="inlineStr">
        <is>
          <t>Securities investment | State, municipal and sovereign debt obligations | AAA</t>
        </is>
      </c>
    </row>
    <row r="26">
      <c r="A26" s="3" t="inlineStr">
        <is>
          <t>Debt Securities, Held-to-maturity, Credit Quality Indicator [Line Items]</t>
        </is>
      </c>
    </row>
    <row r="27">
      <c r="A27" s="4" t="inlineStr">
        <is>
          <t>Debt securities, held-to-maturity</t>
        </is>
      </c>
      <c r="B27" s="5" t="n">
        <v>33421</v>
      </c>
    </row>
    <row r="28">
      <c r="A28" s="4" t="inlineStr">
        <is>
          <t>Securities investment | State, municipal and sovereign debt obligations | AA</t>
        </is>
      </c>
    </row>
    <row r="29">
      <c r="A29" s="3" t="inlineStr">
        <is>
          <t>Debt Securities, Held-to-maturity, Credit Quality Indicator [Line Items]</t>
        </is>
      </c>
    </row>
    <row r="30">
      <c r="A30" s="4" t="inlineStr">
        <is>
          <t>Debt securities, held-to-maturity</t>
        </is>
      </c>
      <c r="B30" s="5" t="n">
        <v>138734</v>
      </c>
    </row>
    <row r="31">
      <c r="A31" s="4" t="inlineStr">
        <is>
          <t>Securities investment | State, municipal and sovereign debt obligations | A</t>
        </is>
      </c>
    </row>
    <row r="32">
      <c r="A32" s="3" t="inlineStr">
        <is>
          <t>Debt Securities, Held-to-maturity, Credit Quality Indicator [Line Items]</t>
        </is>
      </c>
    </row>
    <row r="33">
      <c r="A33" s="4" t="inlineStr">
        <is>
          <t>Debt securities, held-to-maturity</t>
        </is>
      </c>
      <c r="B33" s="5" t="n">
        <v>72959</v>
      </c>
    </row>
    <row r="34">
      <c r="A34" s="4" t="inlineStr">
        <is>
          <t>Securities investment | State, municipal and sovereign debt obligations | BBB</t>
        </is>
      </c>
    </row>
    <row r="35">
      <c r="A35" s="3" t="inlineStr">
        <is>
          <t>Debt Securities, Held-to-maturity, Credit Quality Indicator [Line Items]</t>
        </is>
      </c>
    </row>
    <row r="36">
      <c r="A36" s="4" t="inlineStr">
        <is>
          <t>Debt securities, held-to-maturity</t>
        </is>
      </c>
      <c r="B36" s="5" t="n">
        <v>33065</v>
      </c>
    </row>
    <row r="37">
      <c r="A37" s="4" t="inlineStr">
        <is>
          <t>Securities investment | State, municipal and sovereign debt obligations | BB</t>
        </is>
      </c>
    </row>
    <row r="38">
      <c r="A38" s="3" t="inlineStr">
        <is>
          <t>Debt Securities, Held-to-maturity, Credit Quality Indicator [Line Items]</t>
        </is>
      </c>
    </row>
    <row r="39">
      <c r="A39" s="4" t="inlineStr">
        <is>
          <t>Debt securities, held-to-maturity</t>
        </is>
      </c>
      <c r="B39" s="5" t="n">
        <v>0</v>
      </c>
    </row>
    <row r="40">
      <c r="A40" s="4" t="inlineStr">
        <is>
          <t>Securities investment | Corporate debt securities</t>
        </is>
      </c>
    </row>
    <row r="41">
      <c r="A41" s="3" t="inlineStr">
        <is>
          <t>Debt Securities, Held-to-maturity, Credit Quality Indicator [Line Items]</t>
        </is>
      </c>
    </row>
    <row r="42">
      <c r="A42" s="4" t="inlineStr">
        <is>
          <t>Debt securities, held-to-maturity</t>
        </is>
      </c>
      <c r="B42" s="5" t="n">
        <v>72821</v>
      </c>
      <c r="C42" s="6" t="n">
        <v>72305</v>
      </c>
    </row>
    <row r="43">
      <c r="A43" s="4" t="inlineStr">
        <is>
          <t>Securities investment | Corporate debt securities | AAA</t>
        </is>
      </c>
    </row>
    <row r="44">
      <c r="A44" s="3" t="inlineStr">
        <is>
          <t>Debt Securities, Held-to-maturity, Credit Quality Indicator [Line Items]</t>
        </is>
      </c>
    </row>
    <row r="45">
      <c r="A45" s="4" t="inlineStr">
        <is>
          <t>Debt securities, held-to-maturity</t>
        </is>
      </c>
      <c r="B45" s="5" t="n">
        <v>0</v>
      </c>
    </row>
    <row r="46">
      <c r="A46" s="4" t="inlineStr">
        <is>
          <t>Securities investment | Corporate debt securities | AA</t>
        </is>
      </c>
    </row>
    <row r="47">
      <c r="A47" s="3" t="inlineStr">
        <is>
          <t>Debt Securities, Held-to-maturity, Credit Quality Indicator [Line Items]</t>
        </is>
      </c>
    </row>
    <row r="48">
      <c r="A48" s="4" t="inlineStr">
        <is>
          <t>Debt securities, held-to-maturity</t>
        </is>
      </c>
      <c r="B48" s="5" t="n">
        <v>497</v>
      </c>
    </row>
    <row r="49">
      <c r="A49" s="4" t="inlineStr">
        <is>
          <t>Securities investment | Corporate debt securities | A</t>
        </is>
      </c>
    </row>
    <row r="50">
      <c r="A50" s="3" t="inlineStr">
        <is>
          <t>Debt Securities, Held-to-maturity, Credit Quality Indicator [Line Items]</t>
        </is>
      </c>
    </row>
    <row r="51">
      <c r="A51" s="4" t="inlineStr">
        <is>
          <t>Debt securities, held-to-maturity</t>
        </is>
      </c>
      <c r="B51" s="5" t="n">
        <v>11995</v>
      </c>
    </row>
    <row r="52">
      <c r="A52" s="4" t="inlineStr">
        <is>
          <t>Securities investment | Corporate debt securities | BBB</t>
        </is>
      </c>
    </row>
    <row r="53">
      <c r="A53" s="3" t="inlineStr">
        <is>
          <t>Debt Securities, Held-to-maturity, Credit Quality Indicator [Line Items]</t>
        </is>
      </c>
    </row>
    <row r="54">
      <c r="A54" s="4" t="inlineStr">
        <is>
          <t>Debt securities, held-to-maturity</t>
        </is>
      </c>
      <c r="B54" s="5" t="n">
        <v>48995</v>
      </c>
    </row>
    <row r="55">
      <c r="A55" s="4" t="inlineStr">
        <is>
          <t>Securities investment | Corporate debt securities | BB</t>
        </is>
      </c>
    </row>
    <row r="56">
      <c r="A56" s="3" t="inlineStr">
        <is>
          <t>Debt Securities, Held-to-maturity, Credit Quality Indicator [Line Items]</t>
        </is>
      </c>
    </row>
    <row r="57">
      <c r="A57" s="4" t="inlineStr">
        <is>
          <t>Debt securities, held-to-maturity</t>
        </is>
      </c>
      <c r="B57" s="5" t="n">
        <v>11334</v>
      </c>
    </row>
    <row r="58">
      <c r="A58" s="4" t="inlineStr">
        <is>
          <t>Other</t>
        </is>
      </c>
    </row>
    <row r="59">
      <c r="A59" s="3" t="inlineStr">
        <is>
          <t>Debt Securities, Held-to-maturity, Credit Quality Indicator [Line Items]</t>
        </is>
      </c>
    </row>
    <row r="60">
      <c r="A60" s="4" t="inlineStr">
        <is>
          <t>Debt securities, held-to-maturity</t>
        </is>
      </c>
      <c r="B60" s="5" t="n">
        <v>32269</v>
      </c>
    </row>
    <row r="61">
      <c r="A61" s="4" t="inlineStr">
        <is>
          <t>Other | AAA</t>
        </is>
      </c>
    </row>
    <row r="62">
      <c r="A62" s="3" t="inlineStr">
        <is>
          <t>Debt Securities, Held-to-maturity, Credit Quality Indicator [Line Items]</t>
        </is>
      </c>
    </row>
    <row r="63">
      <c r="A63" s="4" t="inlineStr">
        <is>
          <t>Debt securities, held-to-maturity</t>
        </is>
      </c>
      <c r="B63" s="5" t="n">
        <v>11111</v>
      </c>
    </row>
    <row r="64">
      <c r="A64" s="4" t="inlineStr">
        <is>
          <t>Other | AA</t>
        </is>
      </c>
    </row>
    <row r="65">
      <c r="A65" s="3" t="inlineStr">
        <is>
          <t>Debt Securities, Held-to-maturity, Credit Quality Indicator [Line Items]</t>
        </is>
      </c>
    </row>
    <row r="66">
      <c r="A66" s="4" t="inlineStr">
        <is>
          <t>Debt securities, held-to-maturity</t>
        </is>
      </c>
      <c r="B66" s="5" t="n">
        <v>21158</v>
      </c>
    </row>
    <row r="67">
      <c r="A67" s="4" t="inlineStr">
        <is>
          <t>Other | A</t>
        </is>
      </c>
    </row>
    <row r="68">
      <c r="A68" s="3" t="inlineStr">
        <is>
          <t>Debt Securities, Held-to-maturity, Credit Quality Indicator [Line Items]</t>
        </is>
      </c>
    </row>
    <row r="69">
      <c r="A69" s="4" t="inlineStr">
        <is>
          <t>Debt securities, held-to-maturity</t>
        </is>
      </c>
      <c r="B69" s="5" t="n">
        <v>0</v>
      </c>
    </row>
    <row r="70">
      <c r="A70" s="4" t="inlineStr">
        <is>
          <t>Other | BBB</t>
        </is>
      </c>
    </row>
    <row r="71">
      <c r="A71" s="3" t="inlineStr">
        <is>
          <t>Debt Securities, Held-to-maturity, Credit Quality Indicator [Line Items]</t>
        </is>
      </c>
    </row>
    <row r="72">
      <c r="A72" s="4" t="inlineStr">
        <is>
          <t>Debt securities, held-to-maturity</t>
        </is>
      </c>
      <c r="B72" s="5" t="n">
        <v>0</v>
      </c>
    </row>
    <row r="73">
      <c r="A73" s="4" t="inlineStr">
        <is>
          <t>Other | BB</t>
        </is>
      </c>
    </row>
    <row r="74">
      <c r="A74" s="3" t="inlineStr">
        <is>
          <t>Debt Securities, Held-to-maturity, Credit Quality Indicator [Line Items]</t>
        </is>
      </c>
    </row>
    <row r="75">
      <c r="A75" s="4" t="inlineStr">
        <is>
          <t>Debt securities, held-to-maturity</t>
        </is>
      </c>
      <c r="B7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Equity Securities Realized Losses (Details)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Net gain on equity investments</t>
        </is>
      </c>
      <c r="B4" s="6" t="n">
        <v>8287</v>
      </c>
      <c r="C4" s="6" t="n">
        <v>155</v>
      </c>
    </row>
    <row r="5">
      <c r="A5" s="4" t="inlineStr">
        <is>
          <t>Less: Net gains recognized on equity securities sold</t>
        </is>
      </c>
      <c r="B5" s="5" t="n">
        <v>8123</v>
      </c>
      <c r="C5" s="5" t="n">
        <v>0</v>
      </c>
    </row>
    <row r="6">
      <c r="A6" s="4" t="inlineStr">
        <is>
          <t>Unrealized gain recognized on equity securities still held</t>
        </is>
      </c>
      <c r="B6" s="6" t="n">
        <v>164</v>
      </c>
      <c r="C6" s="6" t="n">
        <v>15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1</t>
        </is>
      </c>
      <c r="C2" s="2" t="inlineStr">
        <is>
          <t>Mar. 31, 2020</t>
        </is>
      </c>
    </row>
    <row r="3">
      <c r="A3" s="3" t="inlineStr">
        <is>
          <t>Interest income:</t>
        </is>
      </c>
    </row>
    <row r="4">
      <c r="A4" s="4" t="inlineStr">
        <is>
          <t>Loans</t>
        </is>
      </c>
      <c r="B4" s="6" t="n">
        <v>77908</v>
      </c>
      <c r="C4" s="6" t="n">
        <v>89944</v>
      </c>
    </row>
    <row r="5">
      <c r="A5" s="4" t="inlineStr">
        <is>
          <t>Debt securities</t>
        </is>
      </c>
      <c r="B5" s="5" t="n">
        <v>5355</v>
      </c>
      <c r="C5" s="5" t="n">
        <v>6772</v>
      </c>
    </row>
    <row r="6">
      <c r="A6" s="4" t="inlineStr">
        <is>
          <t>Equity investments and other</t>
        </is>
      </c>
      <c r="B6" s="5" t="n">
        <v>1611</v>
      </c>
      <c r="C6" s="5" t="n">
        <v>1491</v>
      </c>
    </row>
    <row r="7">
      <c r="A7" s="4" t="inlineStr">
        <is>
          <t>Total interest income</t>
        </is>
      </c>
      <c r="B7" s="5" t="n">
        <v>84874</v>
      </c>
      <c r="C7" s="5" t="n">
        <v>98207</v>
      </c>
    </row>
    <row r="8">
      <c r="A8" s="3" t="inlineStr">
        <is>
          <t>Interest expense:</t>
        </is>
      </c>
    </row>
    <row r="9">
      <c r="A9" s="4" t="inlineStr">
        <is>
          <t>Deposits</t>
        </is>
      </c>
      <c r="B9" s="5" t="n">
        <v>8496</v>
      </c>
      <c r="C9" s="5" t="n">
        <v>13936</v>
      </c>
    </row>
    <row r="10">
      <c r="A10" s="4" t="inlineStr">
        <is>
          <t>Borrowed funds</t>
        </is>
      </c>
      <c r="B10" s="5" t="n">
        <v>2774</v>
      </c>
      <c r="C10" s="5" t="n">
        <v>4626</v>
      </c>
    </row>
    <row r="11">
      <c r="A11" s="4" t="inlineStr">
        <is>
          <t>Total interest expense</t>
        </is>
      </c>
      <c r="B11" s="5" t="n">
        <v>11270</v>
      </c>
      <c r="C11" s="5" t="n">
        <v>18562</v>
      </c>
    </row>
    <row r="12">
      <c r="A12" s="4" t="inlineStr">
        <is>
          <t>Net interest income</t>
        </is>
      </c>
      <c r="B12" s="5" t="n">
        <v>73604</v>
      </c>
      <c r="C12" s="5" t="n">
        <v>79645</v>
      </c>
    </row>
    <row r="13">
      <c r="A13" s="4" t="inlineStr">
        <is>
          <t>Credit loss (benefit) expense</t>
        </is>
      </c>
      <c r="B13" s="5" t="n">
        <v>-620</v>
      </c>
      <c r="C13" s="5" t="n">
        <v>9969</v>
      </c>
    </row>
    <row r="14">
      <c r="A14" s="4" t="inlineStr">
        <is>
          <t>Net interest income after credit loss (benefit) expense</t>
        </is>
      </c>
      <c r="B14" s="5" t="n">
        <v>74224</v>
      </c>
      <c r="C14" s="5" t="n">
        <v>69676</v>
      </c>
    </row>
    <row r="15">
      <c r="A15" s="3" t="inlineStr">
        <is>
          <t>Other income:</t>
        </is>
      </c>
    </row>
    <row r="16">
      <c r="A16" s="4" t="inlineStr">
        <is>
          <t>Bankcard services revenue</t>
        </is>
      </c>
      <c r="B16" s="5" t="n">
        <v>3052</v>
      </c>
      <c r="C16" s="5" t="n">
        <v>2481</v>
      </c>
    </row>
    <row r="17">
      <c r="A17" s="4" t="inlineStr">
        <is>
          <t>Net gain on sales of loans</t>
        </is>
      </c>
      <c r="B17" s="5" t="n">
        <v>1916</v>
      </c>
      <c r="C17" s="5" t="n">
        <v>173</v>
      </c>
    </row>
    <row r="18">
      <c r="A18" s="4" t="inlineStr">
        <is>
          <t>Net gain on equity investments</t>
        </is>
      </c>
      <c r="B18" s="5" t="n">
        <v>8287</v>
      </c>
      <c r="C18" s="5" t="n">
        <v>155</v>
      </c>
    </row>
    <row r="19">
      <c r="A19" s="4" t="inlineStr">
        <is>
          <t>Net loss from other real estate operations</t>
        </is>
      </c>
      <c r="B19" s="5" t="n">
        <v>-8</v>
      </c>
      <c r="C19" s="5" t="n">
        <v>-150</v>
      </c>
    </row>
    <row r="20">
      <c r="A20" s="4" t="inlineStr">
        <is>
          <t>Income from bank owned life insurance</t>
        </is>
      </c>
      <c r="B20" s="5" t="n">
        <v>1415</v>
      </c>
      <c r="C20" s="5" t="n">
        <v>1575</v>
      </c>
    </row>
    <row r="21">
      <c r="A21" s="4" t="inlineStr">
        <is>
          <t>Commercial loan swap income</t>
        </is>
      </c>
      <c r="B21" s="5" t="n">
        <v>1111</v>
      </c>
      <c r="C21" s="5" t="n">
        <v>4050</v>
      </c>
    </row>
    <row r="22">
      <c r="A22" s="4" t="inlineStr">
        <is>
          <t>Other</t>
        </is>
      </c>
      <c r="B22" s="5" t="n">
        <v>726</v>
      </c>
      <c r="C22" s="5" t="n">
        <v>25</v>
      </c>
    </row>
    <row r="23">
      <c r="A23" s="4" t="inlineStr">
        <is>
          <t>Total other income</t>
        </is>
      </c>
      <c r="B23" s="5" t="n">
        <v>20835</v>
      </c>
      <c r="C23" s="5" t="n">
        <v>13697</v>
      </c>
    </row>
    <row r="24">
      <c r="A24" s="3" t="inlineStr">
        <is>
          <t>Operating expenses:</t>
        </is>
      </c>
    </row>
    <row r="25">
      <c r="A25" s="4" t="inlineStr">
        <is>
          <t>Compensation and employee benefits</t>
        </is>
      </c>
      <c r="B25" s="5" t="n">
        <v>28366</v>
      </c>
      <c r="C25" s="5" t="n">
        <v>29885</v>
      </c>
    </row>
    <row r="26">
      <c r="A26" s="4" t="inlineStr">
        <is>
          <t>Occupancy</t>
        </is>
      </c>
      <c r="B26" s="5" t="n">
        <v>5061</v>
      </c>
      <c r="C26" s="5" t="n">
        <v>5276</v>
      </c>
    </row>
    <row r="27">
      <c r="A27" s="4" t="inlineStr">
        <is>
          <t>Equipment</t>
        </is>
      </c>
      <c r="B27" s="5" t="n">
        <v>1578</v>
      </c>
      <c r="C27" s="5" t="n">
        <v>1943</v>
      </c>
    </row>
    <row r="28">
      <c r="A28" s="4" t="inlineStr">
        <is>
          <t>Marketing</t>
        </is>
      </c>
      <c r="B28" s="5" t="n">
        <v>434</v>
      </c>
      <c r="C28" s="5" t="n">
        <v>769</v>
      </c>
    </row>
    <row r="29">
      <c r="A29" s="4" t="inlineStr">
        <is>
          <t>Federal deposit insurance and regulatory assessments</t>
        </is>
      </c>
      <c r="B29" s="5" t="n">
        <v>1864</v>
      </c>
      <c r="C29" s="5" t="n">
        <v>667</v>
      </c>
    </row>
    <row r="30">
      <c r="A30" s="4" t="inlineStr">
        <is>
          <t>Data processing</t>
        </is>
      </c>
      <c r="B30" s="5" t="n">
        <v>4031</v>
      </c>
      <c r="C30" s="5" t="n">
        <v>4177</v>
      </c>
    </row>
    <row r="31">
      <c r="A31" s="4" t="inlineStr">
        <is>
          <t>Check card processing</t>
        </is>
      </c>
      <c r="B31" s="5" t="n">
        <v>1372</v>
      </c>
      <c r="C31" s="5" t="n">
        <v>1276</v>
      </c>
    </row>
    <row r="32">
      <c r="A32" s="4" t="inlineStr">
        <is>
          <t>Professional fees</t>
        </is>
      </c>
      <c r="B32" s="5" t="n">
        <v>2837</v>
      </c>
      <c r="C32" s="5" t="n">
        <v>2302</v>
      </c>
    </row>
    <row r="33">
      <c r="A33" s="4" t="inlineStr">
        <is>
          <t>Other operating expense</t>
        </is>
      </c>
      <c r="B33" s="5" t="n">
        <v>3353</v>
      </c>
      <c r="C33" s="5" t="n">
        <v>3802</v>
      </c>
    </row>
    <row r="34">
      <c r="A34" s="4" t="inlineStr">
        <is>
          <t>Amortization of core deposit intangible</t>
        </is>
      </c>
      <c r="B34" s="5" t="n">
        <v>1395</v>
      </c>
      <c r="C34" s="5" t="n">
        <v>1578</v>
      </c>
    </row>
    <row r="35">
      <c r="A35" s="4" t="inlineStr">
        <is>
          <t>Branch consolidation expense</t>
        </is>
      </c>
      <c r="B35" s="5" t="n">
        <v>1011</v>
      </c>
      <c r="C35" s="5" t="n">
        <v>2594</v>
      </c>
    </row>
    <row r="36">
      <c r="A36" s="4" t="inlineStr">
        <is>
          <t>Merger related expenses</t>
        </is>
      </c>
      <c r="B36" s="5" t="n">
        <v>381</v>
      </c>
      <c r="C36" s="5" t="n">
        <v>8527</v>
      </c>
    </row>
    <row r="37">
      <c r="A37" s="4" t="inlineStr">
        <is>
          <t>Total operating expenses</t>
        </is>
      </c>
      <c r="B37" s="5" t="n">
        <v>51683</v>
      </c>
      <c r="C37" s="5" t="n">
        <v>62796</v>
      </c>
    </row>
    <row r="38">
      <c r="A38" s="4" t="inlineStr">
        <is>
          <t>Income before provision for income taxes</t>
        </is>
      </c>
      <c r="B38" s="5" t="n">
        <v>43376</v>
      </c>
      <c r="C38" s="5" t="n">
        <v>20577</v>
      </c>
    </row>
    <row r="39">
      <c r="A39" s="4" t="inlineStr">
        <is>
          <t>Provision for income taxes</t>
        </is>
      </c>
      <c r="B39" s="5" t="n">
        <v>10679</v>
      </c>
      <c r="C39" s="5" t="n">
        <v>4044</v>
      </c>
    </row>
    <row r="40">
      <c r="A40" s="4" t="inlineStr">
        <is>
          <t>Net income</t>
        </is>
      </c>
      <c r="B40" s="5" t="n">
        <v>32697</v>
      </c>
      <c r="C40" s="5" t="n">
        <v>16533</v>
      </c>
    </row>
    <row r="41">
      <c r="A41" s="4" t="inlineStr">
        <is>
          <t>Dividends on preferred shares</t>
        </is>
      </c>
      <c r="B41" s="5" t="n">
        <v>1004</v>
      </c>
      <c r="C41" s="5" t="n">
        <v>0</v>
      </c>
    </row>
    <row r="42">
      <c r="A42" s="4" t="inlineStr">
        <is>
          <t>Net income available to common stockholders</t>
        </is>
      </c>
      <c r="B42" s="6" t="n">
        <v>31693</v>
      </c>
      <c r="C42" s="6" t="n">
        <v>16533</v>
      </c>
    </row>
    <row r="43">
      <c r="A43" s="4" t="inlineStr">
        <is>
          <t>Basic earnings per share (in dollars per share)</t>
        </is>
      </c>
      <c r="B43" s="7" t="n">
        <v>0.53</v>
      </c>
      <c r="C43" s="7" t="n">
        <v>0.28</v>
      </c>
    </row>
    <row r="44">
      <c r="A44" s="4" t="inlineStr">
        <is>
          <t>Diluted earnings per share (in dollars per share)</t>
        </is>
      </c>
      <c r="B44" s="7" t="n">
        <v>0.53</v>
      </c>
      <c r="C44" s="7" t="n">
        <v>0.27</v>
      </c>
    </row>
    <row r="45">
      <c r="A45" s="4" t="inlineStr">
        <is>
          <t>Average basic shares outstanding (in shares)</t>
        </is>
      </c>
      <c r="B45" s="5" t="n">
        <v>59840</v>
      </c>
      <c r="C45" s="5" t="n">
        <v>59876</v>
      </c>
    </row>
    <row r="46">
      <c r="A46" s="4" t="inlineStr">
        <is>
          <t>Average diluted shares outstanding (in shares)</t>
        </is>
      </c>
      <c r="B46" s="5" t="n">
        <v>60101</v>
      </c>
      <c r="C46" s="5" t="n">
        <v>60479</v>
      </c>
    </row>
    <row r="47">
      <c r="A47" s="4" t="inlineStr">
        <is>
          <t>Trust and asset management revenue</t>
        </is>
      </c>
    </row>
    <row r="48">
      <c r="A48" s="3" t="inlineStr">
        <is>
          <t>Other income:</t>
        </is>
      </c>
    </row>
    <row r="49">
      <c r="A49" s="4" t="inlineStr">
        <is>
          <t>Other income</t>
        </is>
      </c>
      <c r="B49" s="6" t="n">
        <v>599</v>
      </c>
      <c r="C49" s="6" t="n">
        <v>515</v>
      </c>
    </row>
    <row r="50">
      <c r="A50" s="4" t="inlineStr">
        <is>
          <t>Fees and service charges</t>
        </is>
      </c>
    </row>
    <row r="51">
      <c r="A51" s="3" t="inlineStr">
        <is>
          <t>Other income:</t>
        </is>
      </c>
    </row>
    <row r="52">
      <c r="A52" s="4" t="inlineStr">
        <is>
          <t>Other income</t>
        </is>
      </c>
      <c r="B52" s="6" t="n">
        <v>3737</v>
      </c>
      <c r="C52" s="6" t="n">
        <v>48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Net - Components of Loans Receivable, Net (Details) - USD ($) $ in Thousands</t>
        </is>
      </c>
      <c r="B1" s="2" t="inlineStr">
        <is>
          <t>Mar. 31, 2021</t>
        </is>
      </c>
      <c r="C1" s="2" t="inlineStr">
        <is>
          <t>Dec. 31, 2020</t>
        </is>
      </c>
      <c r="D1" s="2" t="inlineStr">
        <is>
          <t>Mar. 31, 2020</t>
        </is>
      </c>
      <c r="E1" s="2" t="inlineStr">
        <is>
          <t>Dec. 31, 2019</t>
        </is>
      </c>
    </row>
    <row r="2">
      <c r="A2" s="3" t="inlineStr">
        <is>
          <t>Financing Receivable, Allowance for Credit Loss [Line Items]</t>
        </is>
      </c>
    </row>
    <row r="3">
      <c r="A3" s="4" t="inlineStr">
        <is>
          <t>Total loans receivable</t>
        </is>
      </c>
      <c r="B3" s="6" t="n">
        <v>7872537</v>
      </c>
      <c r="C3" s="6" t="n">
        <v>7756106</v>
      </c>
    </row>
    <row r="4">
      <c r="A4" s="4" t="inlineStr">
        <is>
          <t>Deferred origination costs, net</t>
        </is>
      </c>
      <c r="B4" s="5" t="n">
        <v>8029</v>
      </c>
      <c r="C4" s="5" t="n">
        <v>9486</v>
      </c>
    </row>
    <row r="5">
      <c r="A5" s="4" t="inlineStr">
        <is>
          <t>Allowance for loan credit losses</t>
        </is>
      </c>
      <c r="B5" s="5" t="n">
        <v>-59976</v>
      </c>
      <c r="C5" s="5" t="n">
        <v>-60735</v>
      </c>
      <c r="D5" s="6" t="n">
        <v>-29635</v>
      </c>
      <c r="E5" s="6" t="n">
        <v>-16852</v>
      </c>
    </row>
    <row r="6">
      <c r="A6" s="4" t="inlineStr">
        <is>
          <t>Total loans receivable, net</t>
        </is>
      </c>
      <c r="B6" s="5" t="n">
        <v>7820590</v>
      </c>
      <c r="C6" s="5" t="n">
        <v>7704857</v>
      </c>
    </row>
    <row r="7">
      <c r="A7" s="4" t="inlineStr">
        <is>
          <t>Commercial</t>
        </is>
      </c>
    </row>
    <row r="8">
      <c r="A8" s="3" t="inlineStr">
        <is>
          <t>Financing Receivable, Allowance for Credit Loss [Line Items]</t>
        </is>
      </c>
    </row>
    <row r="9">
      <c r="A9" s="4" t="inlineStr">
        <is>
          <t>Total loans receivable</t>
        </is>
      </c>
      <c r="B9" s="5" t="n">
        <v>5368947</v>
      </c>
      <c r="C9" s="5" t="n">
        <v>5107185</v>
      </c>
    </row>
    <row r="10">
      <c r="A10" s="4" t="inlineStr">
        <is>
          <t>Commercial | Commercial and industrial</t>
        </is>
      </c>
    </row>
    <row r="11">
      <c r="A11" s="3" t="inlineStr">
        <is>
          <t>Financing Receivable, Allowance for Credit Loss [Line Items]</t>
        </is>
      </c>
    </row>
    <row r="12">
      <c r="A12" s="4" t="inlineStr">
        <is>
          <t>Total loans receivable</t>
        </is>
      </c>
      <c r="B12" s="5" t="n">
        <v>498245</v>
      </c>
      <c r="C12" s="5" t="n">
        <v>470656</v>
      </c>
    </row>
    <row r="13">
      <c r="A13" s="4" t="inlineStr">
        <is>
          <t>Commercial | Commercial and industrial | Paycheck Protection Program</t>
        </is>
      </c>
    </row>
    <row r="14">
      <c r="A14" s="3" t="inlineStr">
        <is>
          <t>Financing Receivable, Allowance for Credit Loss [Line Items]</t>
        </is>
      </c>
    </row>
    <row r="15">
      <c r="A15" s="4" t="inlineStr">
        <is>
          <t>Total loans receivable</t>
        </is>
      </c>
      <c r="B15" s="5" t="n">
        <v>109700</v>
      </c>
      <c r="C15" s="5" t="n">
        <v>95400</v>
      </c>
    </row>
    <row r="16">
      <c r="A16" s="4" t="inlineStr">
        <is>
          <t>Commercial | Commercial real estate – owner occupied</t>
        </is>
      </c>
    </row>
    <row r="17">
      <c r="A17" s="3" t="inlineStr">
        <is>
          <t>Financing Receivable, Allowance for Credit Loss [Line Items]</t>
        </is>
      </c>
    </row>
    <row r="18">
      <c r="A18" s="4" t="inlineStr">
        <is>
          <t>Total loans receivable</t>
        </is>
      </c>
      <c r="B18" s="5" t="n">
        <v>1066351</v>
      </c>
      <c r="C18" s="5" t="n">
        <v>1145065</v>
      </c>
    </row>
    <row r="19">
      <c r="A19" s="4" t="inlineStr">
        <is>
          <t>Commercial | Commercial real estate – investor</t>
        </is>
      </c>
    </row>
    <row r="20">
      <c r="A20" s="3" t="inlineStr">
        <is>
          <t>Financing Receivable, Allowance for Credit Loss [Line Items]</t>
        </is>
      </c>
    </row>
    <row r="21">
      <c r="A21" s="4" t="inlineStr">
        <is>
          <t>Total loans receivable</t>
        </is>
      </c>
      <c r="B21" s="5" t="n">
        <v>3804351</v>
      </c>
      <c r="C21" s="5" t="n">
        <v>3491464</v>
      </c>
    </row>
    <row r="22">
      <c r="A22" s="4" t="inlineStr">
        <is>
          <t>Consumer</t>
        </is>
      </c>
    </row>
    <row r="23">
      <c r="A23" s="3" t="inlineStr">
        <is>
          <t>Financing Receivable, Allowance for Credit Loss [Line Items]</t>
        </is>
      </c>
    </row>
    <row r="24">
      <c r="A24" s="4" t="inlineStr">
        <is>
          <t>Total loans receivable</t>
        </is>
      </c>
      <c r="B24" s="5" t="n">
        <v>2503590</v>
      </c>
      <c r="C24" s="5" t="n">
        <v>2648921</v>
      </c>
    </row>
    <row r="25">
      <c r="A25" s="4" t="inlineStr">
        <is>
          <t>Allowance for loan credit losses</t>
        </is>
      </c>
      <c r="B25" s="5" t="n">
        <v>-1406</v>
      </c>
      <c r="C25" s="5" t="n">
        <v>-1770</v>
      </c>
      <c r="D25" s="6" t="n">
        <v>-4314</v>
      </c>
      <c r="E25" s="6" t="n">
        <v>-591</v>
      </c>
    </row>
    <row r="26">
      <c r="A26" s="4" t="inlineStr">
        <is>
          <t>Consumer | Residential real estate</t>
        </is>
      </c>
    </row>
    <row r="27">
      <c r="A27" s="3" t="inlineStr">
        <is>
          <t>Financing Receivable, Allowance for Credit Loss [Line Items]</t>
        </is>
      </c>
    </row>
    <row r="28">
      <c r="A28" s="4" t="inlineStr">
        <is>
          <t>Total loans receivable</t>
        </is>
      </c>
      <c r="B28" s="5" t="n">
        <v>2189348</v>
      </c>
      <c r="C28" s="5" t="n">
        <v>2309459</v>
      </c>
    </row>
    <row r="29">
      <c r="A29" s="4" t="inlineStr">
        <is>
          <t>Consumer | Home equity loans and lines</t>
        </is>
      </c>
    </row>
    <row r="30">
      <c r="A30" s="3" t="inlineStr">
        <is>
          <t>Financing Receivable, Allowance for Credit Loss [Line Items]</t>
        </is>
      </c>
    </row>
    <row r="31">
      <c r="A31" s="4" t="inlineStr">
        <is>
          <t>Total loans receivable</t>
        </is>
      </c>
      <c r="B31" s="5" t="n">
        <v>267591</v>
      </c>
      <c r="C31" s="5" t="n">
        <v>285016</v>
      </c>
    </row>
    <row r="32">
      <c r="A32" s="4" t="inlineStr">
        <is>
          <t>Consumer | Other consumer</t>
        </is>
      </c>
    </row>
    <row r="33">
      <c r="A33" s="3" t="inlineStr">
        <is>
          <t>Financing Receivable, Allowance for Credit Loss [Line Items]</t>
        </is>
      </c>
    </row>
    <row r="34">
      <c r="A34" s="4" t="inlineStr">
        <is>
          <t>Total loans receivable</t>
        </is>
      </c>
      <c r="B34" s="6" t="n">
        <v>46651</v>
      </c>
      <c r="C34" s="6" t="n">
        <v>544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Credit Grades and Risk Characteristics (Details) - USD ($) $ in Thousands</t>
        </is>
      </c>
      <c r="B1" s="2" t="inlineStr">
        <is>
          <t>Mar. 31, 2021</t>
        </is>
      </c>
      <c r="C1" s="2" t="inlineStr">
        <is>
          <t>Dec. 31, 2020</t>
        </is>
      </c>
    </row>
    <row r="2">
      <c r="A2" s="3" t="inlineStr">
        <is>
          <t>Financing Receivable, Credit Quality Indicator [Line Items]</t>
        </is>
      </c>
    </row>
    <row r="3">
      <c r="A3" s="4" t="inlineStr">
        <is>
          <t>2021</t>
        </is>
      </c>
      <c r="B3" s="6" t="n">
        <v>617030</v>
      </c>
      <c r="C3" s="6" t="n">
        <v>1496628</v>
      </c>
    </row>
    <row r="4">
      <c r="A4" s="4" t="inlineStr">
        <is>
          <t>2020</t>
        </is>
      </c>
      <c r="B4" s="5" t="n">
        <v>1397472</v>
      </c>
      <c r="C4" s="5" t="n">
        <v>1313707</v>
      </c>
    </row>
    <row r="5">
      <c r="A5" s="4" t="inlineStr">
        <is>
          <t>2019</t>
        </is>
      </c>
      <c r="B5" s="5" t="n">
        <v>1246775</v>
      </c>
      <c r="C5" s="5" t="n">
        <v>817607</v>
      </c>
    </row>
    <row r="6">
      <c r="A6" s="4" t="inlineStr">
        <is>
          <t>2018</t>
        </is>
      </c>
      <c r="B6" s="5" t="n">
        <v>751041</v>
      </c>
      <c r="C6" s="5" t="n">
        <v>800731</v>
      </c>
    </row>
    <row r="7">
      <c r="A7" s="4" t="inlineStr">
        <is>
          <t>2017</t>
        </is>
      </c>
      <c r="B7" s="5" t="n">
        <v>759695</v>
      </c>
      <c r="C7" s="5" t="n">
        <v>620952</v>
      </c>
    </row>
    <row r="8">
      <c r="A8" s="4" t="inlineStr">
        <is>
          <t>2016 and prior</t>
        </is>
      </c>
      <c r="B8" s="5" t="n">
        <v>2697286</v>
      </c>
      <c r="C8" s="5" t="n">
        <v>2340571</v>
      </c>
    </row>
    <row r="9">
      <c r="A9" s="4" t="inlineStr">
        <is>
          <t>Revolving lines of credit</t>
        </is>
      </c>
      <c r="B9" s="5" t="n">
        <v>403238</v>
      </c>
      <c r="C9" s="5" t="n">
        <v>365910</v>
      </c>
    </row>
    <row r="10">
      <c r="A10" s="4" t="inlineStr">
        <is>
          <t>Total</t>
        </is>
      </c>
      <c r="B10" s="5" t="n">
        <v>7872537</v>
      </c>
      <c r="C10" s="5" t="n">
        <v>7756106</v>
      </c>
    </row>
    <row r="11">
      <c r="A11" s="4" t="inlineStr">
        <is>
          <t>Commercial and industrial</t>
        </is>
      </c>
    </row>
    <row r="12">
      <c r="A12" s="3" t="inlineStr">
        <is>
          <t>Financing Receivable, Credit Quality Indicator [Line Items]</t>
        </is>
      </c>
    </row>
    <row r="13">
      <c r="A13" s="4" t="inlineStr">
        <is>
          <t>2021</t>
        </is>
      </c>
      <c r="B13" s="5" t="n">
        <v>68908</v>
      </c>
      <c r="C13" s="5" t="n">
        <v>137993</v>
      </c>
    </row>
    <row r="14">
      <c r="A14" s="4" t="inlineStr">
        <is>
          <t>2020</t>
        </is>
      </c>
      <c r="B14" s="5" t="n">
        <v>86303</v>
      </c>
      <c r="C14" s="5" t="n">
        <v>42604</v>
      </c>
    </row>
    <row r="15">
      <c r="A15" s="4" t="inlineStr">
        <is>
          <t>2019</t>
        </is>
      </c>
      <c r="B15" s="5" t="n">
        <v>38761</v>
      </c>
      <c r="C15" s="5" t="n">
        <v>30036</v>
      </c>
    </row>
    <row r="16">
      <c r="A16" s="4" t="inlineStr">
        <is>
          <t>2018</t>
        </is>
      </c>
      <c r="B16" s="5" t="n">
        <v>27617</v>
      </c>
      <c r="C16" s="5" t="n">
        <v>21076</v>
      </c>
    </row>
    <row r="17">
      <c r="A17" s="4" t="inlineStr">
        <is>
          <t>2017</t>
        </is>
      </c>
      <c r="B17" s="5" t="n">
        <v>16034</v>
      </c>
      <c r="C17" s="5" t="n">
        <v>34914</v>
      </c>
    </row>
    <row r="18">
      <c r="A18" s="4" t="inlineStr">
        <is>
          <t>2016 and prior</t>
        </is>
      </c>
      <c r="B18" s="5" t="n">
        <v>90749</v>
      </c>
      <c r="C18" s="5" t="n">
        <v>61163</v>
      </c>
    </row>
    <row r="19">
      <c r="A19" s="4" t="inlineStr">
        <is>
          <t>Revolving lines of credit</t>
        </is>
      </c>
      <c r="B19" s="5" t="n">
        <v>169873</v>
      </c>
      <c r="C19" s="5" t="n">
        <v>142870</v>
      </c>
    </row>
    <row r="20">
      <c r="A20" s="4" t="inlineStr">
        <is>
          <t>Total</t>
        </is>
      </c>
      <c r="B20" s="5" t="n">
        <v>498245</v>
      </c>
      <c r="C20" s="5" t="n">
        <v>470656</v>
      </c>
    </row>
    <row r="21">
      <c r="A21" s="4" t="inlineStr">
        <is>
          <t>Commercial and industrial | Pass</t>
        </is>
      </c>
    </row>
    <row r="22">
      <c r="A22" s="3" t="inlineStr">
        <is>
          <t>Financing Receivable, Credit Quality Indicator [Line Items]</t>
        </is>
      </c>
    </row>
    <row r="23">
      <c r="A23" s="4" t="inlineStr">
        <is>
          <t>2021</t>
        </is>
      </c>
      <c r="B23" s="5" t="n">
        <v>68908</v>
      </c>
      <c r="C23" s="5" t="n">
        <v>137262</v>
      </c>
    </row>
    <row r="24">
      <c r="A24" s="4" t="inlineStr">
        <is>
          <t>2020</t>
        </is>
      </c>
      <c r="B24" s="5" t="n">
        <v>85402</v>
      </c>
      <c r="C24" s="5" t="n">
        <v>40737</v>
      </c>
    </row>
    <row r="25">
      <c r="A25" s="4" t="inlineStr">
        <is>
          <t>2019</t>
        </is>
      </c>
      <c r="B25" s="5" t="n">
        <v>35616</v>
      </c>
      <c r="C25" s="5" t="n">
        <v>27967</v>
      </c>
    </row>
    <row r="26">
      <c r="A26" s="4" t="inlineStr">
        <is>
          <t>2018</t>
        </is>
      </c>
      <c r="B26" s="5" t="n">
        <v>25960</v>
      </c>
      <c r="C26" s="5" t="n">
        <v>18845</v>
      </c>
    </row>
    <row r="27">
      <c r="A27" s="4" t="inlineStr">
        <is>
          <t>2017</t>
        </is>
      </c>
      <c r="B27" s="5" t="n">
        <v>13952</v>
      </c>
      <c r="C27" s="5" t="n">
        <v>33568</v>
      </c>
    </row>
    <row r="28">
      <c r="A28" s="4" t="inlineStr">
        <is>
          <t>2016 and prior</t>
        </is>
      </c>
      <c r="B28" s="5" t="n">
        <v>88010</v>
      </c>
      <c r="C28" s="5" t="n">
        <v>59339</v>
      </c>
    </row>
    <row r="29">
      <c r="A29" s="4" t="inlineStr">
        <is>
          <t>Revolving lines of credit</t>
        </is>
      </c>
      <c r="B29" s="5" t="n">
        <v>161358</v>
      </c>
      <c r="C29" s="5" t="n">
        <v>134140</v>
      </c>
    </row>
    <row r="30">
      <c r="A30" s="4" t="inlineStr">
        <is>
          <t>Total</t>
        </is>
      </c>
      <c r="B30" s="5" t="n">
        <v>479206</v>
      </c>
      <c r="C30" s="5" t="n">
        <v>451858</v>
      </c>
    </row>
    <row r="31">
      <c r="A31" s="4" t="inlineStr">
        <is>
          <t>Commercial and industrial | Special Mention</t>
        </is>
      </c>
    </row>
    <row r="32">
      <c r="A32" s="3" t="inlineStr">
        <is>
          <t>Financing Receivable, Credit Quality Indicator [Line Items]</t>
        </is>
      </c>
    </row>
    <row r="33">
      <c r="A33" s="4" t="inlineStr">
        <is>
          <t>2021</t>
        </is>
      </c>
      <c r="B33" s="5" t="n">
        <v>0</v>
      </c>
      <c r="C33" s="5" t="n">
        <v>150</v>
      </c>
    </row>
    <row r="34">
      <c r="A34" s="4" t="inlineStr">
        <is>
          <t>2020</t>
        </is>
      </c>
      <c r="B34" s="5" t="n">
        <v>334</v>
      </c>
      <c r="C34" s="5" t="n">
        <v>583</v>
      </c>
    </row>
    <row r="35">
      <c r="A35" s="4" t="inlineStr">
        <is>
          <t>2019</t>
        </is>
      </c>
      <c r="B35" s="5" t="n">
        <v>1866</v>
      </c>
      <c r="C35" s="5" t="n">
        <v>826</v>
      </c>
    </row>
    <row r="36">
      <c r="A36" s="4" t="inlineStr">
        <is>
          <t>2018</t>
        </is>
      </c>
      <c r="B36" s="5" t="n">
        <v>776</v>
      </c>
      <c r="C36" s="5" t="n">
        <v>1422</v>
      </c>
    </row>
    <row r="37">
      <c r="A37" s="4" t="inlineStr">
        <is>
          <t>2017</t>
        </is>
      </c>
      <c r="B37" s="5" t="n">
        <v>1328</v>
      </c>
      <c r="C37" s="5" t="n">
        <v>907</v>
      </c>
    </row>
    <row r="38">
      <c r="A38" s="4" t="inlineStr">
        <is>
          <t>2016 and prior</t>
        </is>
      </c>
      <c r="B38" s="5" t="n">
        <v>706</v>
      </c>
      <c r="C38" s="5" t="n">
        <v>118</v>
      </c>
    </row>
    <row r="39">
      <c r="A39" s="4" t="inlineStr">
        <is>
          <t>Revolving lines of credit</t>
        </is>
      </c>
      <c r="B39" s="5" t="n">
        <v>2029</v>
      </c>
      <c r="C39" s="5" t="n">
        <v>1429</v>
      </c>
    </row>
    <row r="40">
      <c r="A40" s="4" t="inlineStr">
        <is>
          <t>Total</t>
        </is>
      </c>
      <c r="B40" s="5" t="n">
        <v>7039</v>
      </c>
      <c r="C40" s="5" t="n">
        <v>5435</v>
      </c>
    </row>
    <row r="41">
      <c r="A41" s="4" t="inlineStr">
        <is>
          <t>Commercial and industrial | Substandard</t>
        </is>
      </c>
    </row>
    <row r="42">
      <c r="A42" s="3" t="inlineStr">
        <is>
          <t>Financing Receivable, Credit Quality Indicator [Line Items]</t>
        </is>
      </c>
    </row>
    <row r="43">
      <c r="A43" s="4" t="inlineStr">
        <is>
          <t>2021</t>
        </is>
      </c>
      <c r="B43" s="5" t="n">
        <v>0</v>
      </c>
      <c r="C43" s="5" t="n">
        <v>581</v>
      </c>
    </row>
    <row r="44">
      <c r="A44" s="4" t="inlineStr">
        <is>
          <t>2020</t>
        </is>
      </c>
      <c r="B44" s="5" t="n">
        <v>567</v>
      </c>
      <c r="C44" s="5" t="n">
        <v>1284</v>
      </c>
    </row>
    <row r="45">
      <c r="A45" s="4" t="inlineStr">
        <is>
          <t>2019</t>
        </is>
      </c>
      <c r="B45" s="5" t="n">
        <v>1279</v>
      </c>
      <c r="C45" s="5" t="n">
        <v>1243</v>
      </c>
    </row>
    <row r="46">
      <c r="A46" s="4" t="inlineStr">
        <is>
          <t>2018</t>
        </is>
      </c>
      <c r="B46" s="5" t="n">
        <v>881</v>
      </c>
      <c r="C46" s="5" t="n">
        <v>809</v>
      </c>
    </row>
    <row r="47">
      <c r="A47" s="4" t="inlineStr">
        <is>
          <t>2017</t>
        </is>
      </c>
      <c r="B47" s="5" t="n">
        <v>754</v>
      </c>
      <c r="C47" s="5" t="n">
        <v>439</v>
      </c>
    </row>
    <row r="48">
      <c r="A48" s="4" t="inlineStr">
        <is>
          <t>2016 and prior</t>
        </is>
      </c>
      <c r="B48" s="5" t="n">
        <v>2033</v>
      </c>
      <c r="C48" s="5" t="n">
        <v>1706</v>
      </c>
    </row>
    <row r="49">
      <c r="A49" s="4" t="inlineStr">
        <is>
          <t>Revolving lines of credit</t>
        </is>
      </c>
      <c r="B49" s="5" t="n">
        <v>6486</v>
      </c>
      <c r="C49" s="5" t="n">
        <v>7301</v>
      </c>
    </row>
    <row r="50">
      <c r="A50" s="4" t="inlineStr">
        <is>
          <t>Total</t>
        </is>
      </c>
      <c r="B50" s="5" t="n">
        <v>12000</v>
      </c>
      <c r="C50" s="5" t="n">
        <v>13363</v>
      </c>
    </row>
    <row r="51">
      <c r="A51" s="4" t="inlineStr">
        <is>
          <t>Commercial real estate – owner occupied</t>
        </is>
      </c>
    </row>
    <row r="52">
      <c r="A52" s="3" t="inlineStr">
        <is>
          <t>Financing Receivable, Credit Quality Indicator [Line Items]</t>
        </is>
      </c>
    </row>
    <row r="53">
      <c r="A53" s="4" t="inlineStr">
        <is>
          <t>2021</t>
        </is>
      </c>
      <c r="B53" s="5" t="n">
        <v>20780</v>
      </c>
      <c r="C53" s="5" t="n">
        <v>96888</v>
      </c>
    </row>
    <row r="54">
      <c r="A54" s="4" t="inlineStr">
        <is>
          <t>2020</t>
        </is>
      </c>
      <c r="B54" s="5" t="n">
        <v>72657</v>
      </c>
      <c r="C54" s="5" t="n">
        <v>152688</v>
      </c>
    </row>
    <row r="55">
      <c r="A55" s="4" t="inlineStr">
        <is>
          <t>2019</t>
        </is>
      </c>
      <c r="B55" s="5" t="n">
        <v>137930</v>
      </c>
      <c r="C55" s="5" t="n">
        <v>140203</v>
      </c>
    </row>
    <row r="56">
      <c r="A56" s="4" t="inlineStr">
        <is>
          <t>2018</t>
        </is>
      </c>
      <c r="B56" s="5" t="n">
        <v>137489</v>
      </c>
      <c r="C56" s="5" t="n">
        <v>128477</v>
      </c>
    </row>
    <row r="57">
      <c r="A57" s="4" t="inlineStr">
        <is>
          <t>2017</t>
        </is>
      </c>
      <c r="B57" s="5" t="n">
        <v>120749</v>
      </c>
      <c r="C57" s="5" t="n">
        <v>125056</v>
      </c>
    </row>
    <row r="58">
      <c r="A58" s="4" t="inlineStr">
        <is>
          <t>2016 and prior</t>
        </is>
      </c>
      <c r="B58" s="5" t="n">
        <v>565792</v>
      </c>
      <c r="C58" s="5" t="n">
        <v>481743</v>
      </c>
    </row>
    <row r="59">
      <c r="A59" s="4" t="inlineStr">
        <is>
          <t>Revolving lines of credit</t>
        </is>
      </c>
      <c r="B59" s="5" t="n">
        <v>10954</v>
      </c>
      <c r="C59" s="5" t="n">
        <v>20010</v>
      </c>
    </row>
    <row r="60">
      <c r="A60" s="4" t="inlineStr">
        <is>
          <t>Total</t>
        </is>
      </c>
      <c r="B60" s="5" t="n">
        <v>1066351</v>
      </c>
      <c r="C60" s="5" t="n">
        <v>1145065</v>
      </c>
    </row>
    <row r="61">
      <c r="A61" s="4" t="inlineStr">
        <is>
          <t>Commercial real estate – owner occupied | Pass</t>
        </is>
      </c>
    </row>
    <row r="62">
      <c r="A62" s="3" t="inlineStr">
        <is>
          <t>Financing Receivable, Credit Quality Indicator [Line Items]</t>
        </is>
      </c>
    </row>
    <row r="63">
      <c r="A63" s="4" t="inlineStr">
        <is>
          <t>2021</t>
        </is>
      </c>
      <c r="B63" s="5" t="n">
        <v>20780</v>
      </c>
      <c r="C63" s="5" t="n">
        <v>96888</v>
      </c>
    </row>
    <row r="64">
      <c r="A64" s="4" t="inlineStr">
        <is>
          <t>2020</t>
        </is>
      </c>
      <c r="B64" s="5" t="n">
        <v>72657</v>
      </c>
      <c r="C64" s="5" t="n">
        <v>114506</v>
      </c>
    </row>
    <row r="65">
      <c r="A65" s="4" t="inlineStr">
        <is>
          <t>2019</t>
        </is>
      </c>
      <c r="B65" s="5" t="n">
        <v>120065</v>
      </c>
      <c r="C65" s="5" t="n">
        <v>122962</v>
      </c>
    </row>
    <row r="66">
      <c r="A66" s="4" t="inlineStr">
        <is>
          <t>2018</t>
        </is>
      </c>
      <c r="B66" s="5" t="n">
        <v>122007</v>
      </c>
      <c r="C66" s="5" t="n">
        <v>124050</v>
      </c>
    </row>
    <row r="67">
      <c r="A67" s="4" t="inlineStr">
        <is>
          <t>2017</t>
        </is>
      </c>
      <c r="B67" s="5" t="n">
        <v>115902</v>
      </c>
      <c r="C67" s="5" t="n">
        <v>104264</v>
      </c>
    </row>
    <row r="68">
      <c r="A68" s="4" t="inlineStr">
        <is>
          <t>2016 and prior</t>
        </is>
      </c>
      <c r="B68" s="5" t="n">
        <v>496736</v>
      </c>
      <c r="C68" s="5" t="n">
        <v>428423</v>
      </c>
    </row>
    <row r="69">
      <c r="A69" s="4" t="inlineStr">
        <is>
          <t>Revolving lines of credit</t>
        </is>
      </c>
      <c r="B69" s="5" t="n">
        <v>10127</v>
      </c>
      <c r="C69" s="5" t="n">
        <v>18932</v>
      </c>
    </row>
    <row r="70">
      <c r="A70" s="4" t="inlineStr">
        <is>
          <t>Total</t>
        </is>
      </c>
      <c r="B70" s="5" t="n">
        <v>958274</v>
      </c>
      <c r="C70" s="5" t="n">
        <v>1010025</v>
      </c>
    </row>
    <row r="71">
      <c r="A71" s="4" t="inlineStr">
        <is>
          <t>Commercial real estate – owner occupied | Special Mention</t>
        </is>
      </c>
    </row>
    <row r="72">
      <c r="A72" s="3" t="inlineStr">
        <is>
          <t>Financing Receivable, Credit Quality Indicator [Line Items]</t>
        </is>
      </c>
    </row>
    <row r="73">
      <c r="A73" s="4" t="inlineStr">
        <is>
          <t>2021</t>
        </is>
      </c>
      <c r="B73" s="5" t="n">
        <v>0</v>
      </c>
      <c r="C73" s="5" t="n">
        <v>0</v>
      </c>
    </row>
    <row r="74">
      <c r="A74" s="4" t="inlineStr">
        <is>
          <t>2020</t>
        </is>
      </c>
      <c r="B74" s="5" t="n">
        <v>0</v>
      </c>
      <c r="C74" s="5" t="n">
        <v>3512</v>
      </c>
    </row>
    <row r="75">
      <c r="A75" s="4" t="inlineStr">
        <is>
          <t>2019</t>
        </is>
      </c>
      <c r="B75" s="5" t="n">
        <v>3488</v>
      </c>
      <c r="C75" s="5" t="n">
        <v>8240</v>
      </c>
    </row>
    <row r="76">
      <c r="A76" s="4" t="inlineStr">
        <is>
          <t>2018</t>
        </is>
      </c>
      <c r="B76" s="5" t="n">
        <v>6556</v>
      </c>
      <c r="C76" s="5" t="n">
        <v>1023</v>
      </c>
    </row>
    <row r="77">
      <c r="A77" s="4" t="inlineStr">
        <is>
          <t>2017</t>
        </is>
      </c>
      <c r="B77" s="5" t="n">
        <v>1973</v>
      </c>
      <c r="C77" s="5" t="n">
        <v>17115</v>
      </c>
    </row>
    <row r="78">
      <c r="A78" s="4" t="inlineStr">
        <is>
          <t>2016 and prior</t>
        </is>
      </c>
      <c r="B78" s="5" t="n">
        <v>32144</v>
      </c>
      <c r="C78" s="5" t="n">
        <v>17811</v>
      </c>
    </row>
    <row r="79">
      <c r="A79" s="4" t="inlineStr">
        <is>
          <t>Revolving lines of credit</t>
        </is>
      </c>
      <c r="B79" s="5" t="n">
        <v>278</v>
      </c>
      <c r="C79" s="5" t="n">
        <v>439</v>
      </c>
    </row>
    <row r="80">
      <c r="A80" s="4" t="inlineStr">
        <is>
          <t>Total</t>
        </is>
      </c>
      <c r="B80" s="5" t="n">
        <v>44439</v>
      </c>
      <c r="C80" s="5" t="n">
        <v>48140</v>
      </c>
    </row>
    <row r="81">
      <c r="A81" s="4" t="inlineStr">
        <is>
          <t>Commercial real estate – owner occupied | Substandard</t>
        </is>
      </c>
    </row>
    <row r="82">
      <c r="A82" s="3" t="inlineStr">
        <is>
          <t>Financing Receivable, Credit Quality Indicator [Line Items]</t>
        </is>
      </c>
    </row>
    <row r="83">
      <c r="A83" s="4" t="inlineStr">
        <is>
          <t>2021</t>
        </is>
      </c>
      <c r="B83" s="5" t="n">
        <v>0</v>
      </c>
      <c r="C83" s="5" t="n">
        <v>0</v>
      </c>
    </row>
    <row r="84">
      <c r="A84" s="4" t="inlineStr">
        <is>
          <t>2020</t>
        </is>
      </c>
      <c r="B84" s="5" t="n">
        <v>0</v>
      </c>
      <c r="C84" s="5" t="n">
        <v>34670</v>
      </c>
    </row>
    <row r="85">
      <c r="A85" s="4" t="inlineStr">
        <is>
          <t>2019</t>
        </is>
      </c>
      <c r="B85" s="5" t="n">
        <v>14377</v>
      </c>
      <c r="C85" s="5" t="n">
        <v>9001</v>
      </c>
    </row>
    <row r="86">
      <c r="A86" s="4" t="inlineStr">
        <is>
          <t>2018</t>
        </is>
      </c>
      <c r="B86" s="5" t="n">
        <v>8926</v>
      </c>
      <c r="C86" s="5" t="n">
        <v>3404</v>
      </c>
    </row>
    <row r="87">
      <c r="A87" s="4" t="inlineStr">
        <is>
          <t>2017</t>
        </is>
      </c>
      <c r="B87" s="5" t="n">
        <v>2874</v>
      </c>
      <c r="C87" s="5" t="n">
        <v>3677</v>
      </c>
    </row>
    <row r="88">
      <c r="A88" s="4" t="inlineStr">
        <is>
          <t>2016 and prior</t>
        </is>
      </c>
      <c r="B88" s="5" t="n">
        <v>36912</v>
      </c>
      <c r="C88" s="5" t="n">
        <v>35509</v>
      </c>
    </row>
    <row r="89">
      <c r="A89" s="4" t="inlineStr">
        <is>
          <t>Revolving lines of credit</t>
        </is>
      </c>
      <c r="B89" s="5" t="n">
        <v>549</v>
      </c>
      <c r="C89" s="5" t="n">
        <v>639</v>
      </c>
    </row>
    <row r="90">
      <c r="A90" s="4" t="inlineStr">
        <is>
          <t>Total</t>
        </is>
      </c>
      <c r="B90" s="5" t="n">
        <v>63638</v>
      </c>
      <c r="C90" s="5" t="n">
        <v>86900</v>
      </c>
    </row>
    <row r="91">
      <c r="A91" s="4" t="inlineStr">
        <is>
          <t>Commercial real estate – investor</t>
        </is>
      </c>
    </row>
    <row r="92">
      <c r="A92" s="3" t="inlineStr">
        <is>
          <t>Financing Receivable, Credit Quality Indicator [Line Items]</t>
        </is>
      </c>
    </row>
    <row r="93">
      <c r="A93" s="4" t="inlineStr">
        <is>
          <t>2021</t>
        </is>
      </c>
      <c r="B93" s="5" t="n">
        <v>399267</v>
      </c>
      <c r="C93" s="5" t="n">
        <v>640241</v>
      </c>
    </row>
    <row r="94">
      <c r="A94" s="4" t="inlineStr">
        <is>
          <t>2020</t>
        </is>
      </c>
      <c r="B94" s="5" t="n">
        <v>661123</v>
      </c>
      <c r="C94" s="5" t="n">
        <v>653631</v>
      </c>
    </row>
    <row r="95">
      <c r="A95" s="4" t="inlineStr">
        <is>
          <t>2019</t>
        </is>
      </c>
      <c r="B95" s="5" t="n">
        <v>658527</v>
      </c>
      <c r="C95" s="5" t="n">
        <v>336148</v>
      </c>
    </row>
    <row r="96">
      <c r="A96" s="4" t="inlineStr">
        <is>
          <t>2018</t>
        </is>
      </c>
      <c r="B96" s="5" t="n">
        <v>325195</v>
      </c>
      <c r="C96" s="5" t="n">
        <v>458715</v>
      </c>
    </row>
    <row r="97">
      <c r="A97" s="4" t="inlineStr">
        <is>
          <t>2017</t>
        </is>
      </c>
      <c r="B97" s="5" t="n">
        <v>453256</v>
      </c>
      <c r="C97" s="5" t="n">
        <v>297584</v>
      </c>
    </row>
    <row r="98">
      <c r="A98" s="4" t="inlineStr">
        <is>
          <t>2016 and prior</t>
        </is>
      </c>
      <c r="B98" s="5" t="n">
        <v>1086610</v>
      </c>
      <c r="C98" s="5" t="n">
        <v>904260</v>
      </c>
    </row>
    <row r="99">
      <c r="A99" s="4" t="inlineStr">
        <is>
          <t>Revolving lines of credit</t>
        </is>
      </c>
      <c r="B99" s="5" t="n">
        <v>220373</v>
      </c>
      <c r="C99" s="5" t="n">
        <v>200885</v>
      </c>
    </row>
    <row r="100">
      <c r="A100" s="4" t="inlineStr">
        <is>
          <t>Total</t>
        </is>
      </c>
      <c r="B100" s="5" t="n">
        <v>3804351</v>
      </c>
      <c r="C100" s="5" t="n">
        <v>3491464</v>
      </c>
    </row>
    <row r="101">
      <c r="A101" s="4" t="inlineStr">
        <is>
          <t>Commercial real estate – investor | Pass</t>
        </is>
      </c>
    </row>
    <row r="102">
      <c r="A102" s="3" t="inlineStr">
        <is>
          <t>Financing Receivable, Credit Quality Indicator [Line Items]</t>
        </is>
      </c>
    </row>
    <row r="103">
      <c r="A103" s="4" t="inlineStr">
        <is>
          <t>2021</t>
        </is>
      </c>
      <c r="B103" s="5" t="n">
        <v>399267</v>
      </c>
      <c r="C103" s="5" t="n">
        <v>635930</v>
      </c>
    </row>
    <row r="104">
      <c r="A104" s="4" t="inlineStr">
        <is>
          <t>2020</t>
        </is>
      </c>
      <c r="B104" s="5" t="n">
        <v>656812</v>
      </c>
      <c r="C104" s="5" t="n">
        <v>628435</v>
      </c>
    </row>
    <row r="105">
      <c r="A105" s="4" t="inlineStr">
        <is>
          <t>2019</t>
        </is>
      </c>
      <c r="B105" s="5" t="n">
        <v>603104</v>
      </c>
      <c r="C105" s="5" t="n">
        <v>317104</v>
      </c>
    </row>
    <row r="106">
      <c r="A106" s="4" t="inlineStr">
        <is>
          <t>2018</t>
        </is>
      </c>
      <c r="B106" s="5" t="n">
        <v>306120</v>
      </c>
      <c r="C106" s="5" t="n">
        <v>426268</v>
      </c>
    </row>
    <row r="107">
      <c r="A107" s="4" t="inlineStr">
        <is>
          <t>2017</t>
        </is>
      </c>
      <c r="B107" s="5" t="n">
        <v>420926</v>
      </c>
      <c r="C107" s="5" t="n">
        <v>281876</v>
      </c>
    </row>
    <row r="108">
      <c r="A108" s="4" t="inlineStr">
        <is>
          <t>2016 and prior</t>
        </is>
      </c>
      <c r="B108" s="5" t="n">
        <v>997722</v>
      </c>
      <c r="C108" s="5" t="n">
        <v>812062</v>
      </c>
    </row>
    <row r="109">
      <c r="A109" s="4" t="inlineStr">
        <is>
          <t>Revolving lines of credit</t>
        </is>
      </c>
      <c r="B109" s="5" t="n">
        <v>214003</v>
      </c>
      <c r="C109" s="5" t="n">
        <v>194913</v>
      </c>
    </row>
    <row r="110">
      <c r="A110" s="4" t="inlineStr">
        <is>
          <t>Total</t>
        </is>
      </c>
      <c r="B110" s="5" t="n">
        <v>3597954</v>
      </c>
      <c r="C110" s="5" t="n">
        <v>3296588</v>
      </c>
    </row>
    <row r="111">
      <c r="A111" s="4" t="inlineStr">
        <is>
          <t>Commercial real estate – investor | Special Mention</t>
        </is>
      </c>
    </row>
    <row r="112">
      <c r="A112" s="3" t="inlineStr">
        <is>
          <t>Financing Receivable, Credit Quality Indicator [Line Items]</t>
        </is>
      </c>
    </row>
    <row r="113">
      <c r="A113" s="4" t="inlineStr">
        <is>
          <t>2021</t>
        </is>
      </c>
      <c r="B113" s="5" t="n">
        <v>0</v>
      </c>
      <c r="C113" s="5" t="n">
        <v>0</v>
      </c>
    </row>
    <row r="114">
      <c r="A114" s="4" t="inlineStr">
        <is>
          <t>2020</t>
        </is>
      </c>
      <c r="B114" s="5" t="n">
        <v>0</v>
      </c>
      <c r="C114" s="5" t="n">
        <v>15979</v>
      </c>
    </row>
    <row r="115">
      <c r="A115" s="4" t="inlineStr">
        <is>
          <t>2019</t>
        </is>
      </c>
      <c r="B115" s="5" t="n">
        <v>25847</v>
      </c>
      <c r="C115" s="5" t="n">
        <v>17113</v>
      </c>
    </row>
    <row r="116">
      <c r="A116" s="4" t="inlineStr">
        <is>
          <t>2018</t>
        </is>
      </c>
      <c r="B116" s="5" t="n">
        <v>17113</v>
      </c>
      <c r="C116" s="5" t="n">
        <v>15225</v>
      </c>
    </row>
    <row r="117">
      <c r="A117" s="4" t="inlineStr">
        <is>
          <t>2017</t>
        </is>
      </c>
      <c r="B117" s="5" t="n">
        <v>14086</v>
      </c>
      <c r="C117" s="5" t="n">
        <v>4234</v>
      </c>
    </row>
    <row r="118">
      <c r="A118" s="4" t="inlineStr">
        <is>
          <t>2016 and prior</t>
        </is>
      </c>
      <c r="B118" s="5" t="n">
        <v>41043</v>
      </c>
      <c r="C118" s="5" t="n">
        <v>55872</v>
      </c>
    </row>
    <row r="119">
      <c r="A119" s="4" t="inlineStr">
        <is>
          <t>Revolving lines of credit</t>
        </is>
      </c>
      <c r="B119" s="5" t="n">
        <v>0</v>
      </c>
      <c r="C119" s="5" t="n">
        <v>149</v>
      </c>
    </row>
    <row r="120">
      <c r="A120" s="4" t="inlineStr">
        <is>
          <t>Total</t>
        </is>
      </c>
      <c r="B120" s="5" t="n">
        <v>98089</v>
      </c>
      <c r="C120" s="5" t="n">
        <v>108572</v>
      </c>
    </row>
    <row r="121">
      <c r="A121" s="4" t="inlineStr">
        <is>
          <t>Commercial real estate – investor | Substandard</t>
        </is>
      </c>
    </row>
    <row r="122">
      <c r="A122" s="3" t="inlineStr">
        <is>
          <t>Financing Receivable, Credit Quality Indicator [Line Items]</t>
        </is>
      </c>
    </row>
    <row r="123">
      <c r="A123" s="4" t="inlineStr">
        <is>
          <t>2021</t>
        </is>
      </c>
      <c r="B123" s="5" t="n">
        <v>0</v>
      </c>
      <c r="C123" s="5" t="n">
        <v>4311</v>
      </c>
    </row>
    <row r="124">
      <c r="A124" s="4" t="inlineStr">
        <is>
          <t>2020</t>
        </is>
      </c>
      <c r="B124" s="5" t="n">
        <v>4311</v>
      </c>
      <c r="C124" s="5" t="n">
        <v>9217</v>
      </c>
    </row>
    <row r="125">
      <c r="A125" s="4" t="inlineStr">
        <is>
          <t>2019</t>
        </is>
      </c>
      <c r="B125" s="5" t="n">
        <v>29576</v>
      </c>
      <c r="C125" s="5" t="n">
        <v>1931</v>
      </c>
    </row>
    <row r="126">
      <c r="A126" s="4" t="inlineStr">
        <is>
          <t>2018</t>
        </is>
      </c>
      <c r="B126" s="5" t="n">
        <v>1962</v>
      </c>
      <c r="C126" s="5" t="n">
        <v>17222</v>
      </c>
    </row>
    <row r="127">
      <c r="A127" s="4" t="inlineStr">
        <is>
          <t>2017</t>
        </is>
      </c>
      <c r="B127" s="5" t="n">
        <v>18244</v>
      </c>
      <c r="C127" s="5" t="n">
        <v>11474</v>
      </c>
    </row>
    <row r="128">
      <c r="A128" s="4" t="inlineStr">
        <is>
          <t>2016 and prior</t>
        </is>
      </c>
      <c r="B128" s="5" t="n">
        <v>47845</v>
      </c>
      <c r="C128" s="5" t="n">
        <v>36326</v>
      </c>
    </row>
    <row r="129">
      <c r="A129" s="4" t="inlineStr">
        <is>
          <t>Revolving lines of credit</t>
        </is>
      </c>
      <c r="B129" s="5" t="n">
        <v>6370</v>
      </c>
      <c r="C129" s="5" t="n">
        <v>5823</v>
      </c>
    </row>
    <row r="130">
      <c r="A130" s="4" t="inlineStr">
        <is>
          <t>Total</t>
        </is>
      </c>
      <c r="B130" s="5" t="n">
        <v>108308</v>
      </c>
      <c r="C130" s="5" t="n">
        <v>86304</v>
      </c>
    </row>
    <row r="131">
      <c r="A131" s="4" t="inlineStr">
        <is>
          <t>Consumer</t>
        </is>
      </c>
    </row>
    <row r="132">
      <c r="A132" s="3" t="inlineStr">
        <is>
          <t>Financing Receivable, Credit Quality Indicator [Line Items]</t>
        </is>
      </c>
    </row>
    <row r="133">
      <c r="A133" s="4" t="inlineStr">
        <is>
          <t>Total</t>
        </is>
      </c>
      <c r="B133" s="5" t="n">
        <v>2503590</v>
      </c>
      <c r="C133" s="5" t="n">
        <v>2648921</v>
      </c>
    </row>
    <row r="134">
      <c r="A134" s="4" t="inlineStr">
        <is>
          <t>Consumer | Residential real estate</t>
        </is>
      </c>
    </row>
    <row r="135">
      <c r="A135" s="3" t="inlineStr">
        <is>
          <t>Financing Receivable, Credit Quality Indicator [Line Items]</t>
        </is>
      </c>
    </row>
    <row r="136">
      <c r="A136" s="4" t="inlineStr">
        <is>
          <t>2021</t>
        </is>
      </c>
      <c r="B136" s="5" t="n">
        <v>122744</v>
      </c>
      <c r="C136" s="5" t="n">
        <v>596552</v>
      </c>
    </row>
    <row r="137">
      <c r="A137" s="4" t="inlineStr">
        <is>
          <t>2020</t>
        </is>
      </c>
      <c r="B137" s="5" t="n">
        <v>553741</v>
      </c>
      <c r="C137" s="5" t="n">
        <v>438125</v>
      </c>
    </row>
    <row r="138">
      <c r="A138" s="4" t="inlineStr">
        <is>
          <t>2019</t>
        </is>
      </c>
      <c r="B138" s="5" t="n">
        <v>387481</v>
      </c>
      <c r="C138" s="5" t="n">
        <v>227924</v>
      </c>
    </row>
    <row r="139">
      <c r="A139" s="4" t="inlineStr">
        <is>
          <t>2018</t>
        </is>
      </c>
      <c r="B139" s="5" t="n">
        <v>188276</v>
      </c>
      <c r="C139" s="5" t="n">
        <v>166994</v>
      </c>
    </row>
    <row r="140">
      <c r="A140" s="4" t="inlineStr">
        <is>
          <t>2017</t>
        </is>
      </c>
      <c r="B140" s="5" t="n">
        <v>146061</v>
      </c>
      <c r="C140" s="5" t="n">
        <v>146683</v>
      </c>
    </row>
    <row r="141">
      <c r="A141" s="4" t="inlineStr">
        <is>
          <t>2016 and prior</t>
        </is>
      </c>
      <c r="B141" s="5" t="n">
        <v>791045</v>
      </c>
      <c r="C141" s="5" t="n">
        <v>733181</v>
      </c>
    </row>
    <row r="142">
      <c r="A142" s="4" t="inlineStr">
        <is>
          <t>Revolving lines of credit</t>
        </is>
      </c>
      <c r="B142" s="5" t="n">
        <v>0</v>
      </c>
      <c r="C142" s="5" t="n">
        <v>0</v>
      </c>
    </row>
    <row r="143">
      <c r="A143" s="4" t="inlineStr">
        <is>
          <t>Total</t>
        </is>
      </c>
      <c r="B143" s="5" t="n">
        <v>2189348</v>
      </c>
      <c r="C143" s="5" t="n">
        <v>2309459</v>
      </c>
    </row>
    <row r="144">
      <c r="A144" s="4" t="inlineStr">
        <is>
          <t>Consumer | Consumer</t>
        </is>
      </c>
    </row>
    <row r="145">
      <c r="A145" s="3" t="inlineStr">
        <is>
          <t>Financing Receivable, Credit Quality Indicator [Line Items]</t>
        </is>
      </c>
    </row>
    <row r="146">
      <c r="A146" s="4" t="inlineStr">
        <is>
          <t>2021</t>
        </is>
      </c>
      <c r="B146" s="5" t="n">
        <v>5331</v>
      </c>
      <c r="C146" s="5" t="n">
        <v>24954</v>
      </c>
    </row>
    <row r="147">
      <c r="A147" s="4" t="inlineStr">
        <is>
          <t>2020</t>
        </is>
      </c>
      <c r="B147" s="5" t="n">
        <v>23648</v>
      </c>
      <c r="C147" s="5" t="n">
        <v>26659</v>
      </c>
    </row>
    <row r="148">
      <c r="A148" s="4" t="inlineStr">
        <is>
          <t>2019</t>
        </is>
      </c>
      <c r="B148" s="5" t="n">
        <v>24076</v>
      </c>
      <c r="C148" s="5" t="n">
        <v>83296</v>
      </c>
    </row>
    <row r="149">
      <c r="A149" s="4" t="inlineStr">
        <is>
          <t>2018</t>
        </is>
      </c>
      <c r="B149" s="5" t="n">
        <v>72464</v>
      </c>
      <c r="C149" s="5" t="n">
        <v>25469</v>
      </c>
    </row>
    <row r="150">
      <c r="A150" s="4" t="inlineStr">
        <is>
          <t>2017</t>
        </is>
      </c>
      <c r="B150" s="5" t="n">
        <v>23595</v>
      </c>
      <c r="C150" s="5" t="n">
        <v>16715</v>
      </c>
    </row>
    <row r="151">
      <c r="A151" s="4" t="inlineStr">
        <is>
          <t>2016 and prior</t>
        </is>
      </c>
      <c r="B151" s="5" t="n">
        <v>163090</v>
      </c>
      <c r="C151" s="5" t="n">
        <v>160224</v>
      </c>
    </row>
    <row r="152">
      <c r="A152" s="4" t="inlineStr">
        <is>
          <t>Revolving lines of credit</t>
        </is>
      </c>
      <c r="B152" s="5" t="n">
        <v>2038</v>
      </c>
      <c r="C152" s="5" t="n">
        <v>2145</v>
      </c>
    </row>
    <row r="153">
      <c r="A153" s="4" t="inlineStr">
        <is>
          <t>Total</t>
        </is>
      </c>
      <c r="B153" s="5" t="n">
        <v>314242</v>
      </c>
      <c r="C153" s="5" t="n">
        <v>339462</v>
      </c>
    </row>
    <row r="154">
      <c r="A154" s="4" t="inlineStr">
        <is>
          <t>Consumer | Pass | Residential real estate</t>
        </is>
      </c>
    </row>
    <row r="155">
      <c r="A155" s="3" t="inlineStr">
        <is>
          <t>Financing Receivable, Credit Quality Indicator [Line Items]</t>
        </is>
      </c>
    </row>
    <row r="156">
      <c r="A156" s="4" t="inlineStr">
        <is>
          <t>2021</t>
        </is>
      </c>
      <c r="B156" s="5" t="n">
        <v>122744</v>
      </c>
      <c r="C156" s="5" t="n">
        <v>595982</v>
      </c>
    </row>
    <row r="157">
      <c r="A157" s="4" t="inlineStr">
        <is>
          <t>2020</t>
        </is>
      </c>
      <c r="B157" s="5" t="n">
        <v>553741</v>
      </c>
      <c r="C157" s="5" t="n">
        <v>437593</v>
      </c>
    </row>
    <row r="158">
      <c r="A158" s="4" t="inlineStr">
        <is>
          <t>2019</t>
        </is>
      </c>
      <c r="B158" s="5" t="n">
        <v>387283</v>
      </c>
      <c r="C158" s="5" t="n">
        <v>226435</v>
      </c>
    </row>
    <row r="159">
      <c r="A159" s="4" t="inlineStr">
        <is>
          <t>2018</t>
        </is>
      </c>
      <c r="B159" s="5" t="n">
        <v>188276</v>
      </c>
      <c r="C159" s="5" t="n">
        <v>166773</v>
      </c>
    </row>
    <row r="160">
      <c r="A160" s="4" t="inlineStr">
        <is>
          <t>2017</t>
        </is>
      </c>
      <c r="B160" s="5" t="n">
        <v>145840</v>
      </c>
      <c r="C160" s="5" t="n">
        <v>146237</v>
      </c>
    </row>
    <row r="161">
      <c r="A161" s="4" t="inlineStr">
        <is>
          <t>2016 and prior</t>
        </is>
      </c>
      <c r="B161" s="5" t="n">
        <v>789192</v>
      </c>
      <c r="C161" s="5" t="n">
        <v>729037</v>
      </c>
    </row>
    <row r="162">
      <c r="A162" s="4" t="inlineStr">
        <is>
          <t>Revolving lines of credit</t>
        </is>
      </c>
      <c r="B162" s="5" t="n">
        <v>0</v>
      </c>
      <c r="C162" s="5" t="n">
        <v>0</v>
      </c>
    </row>
    <row r="163">
      <c r="A163" s="4" t="inlineStr">
        <is>
          <t>Total</t>
        </is>
      </c>
      <c r="B163" s="5" t="n">
        <v>2187076</v>
      </c>
      <c r="C163" s="5" t="n">
        <v>2302057</v>
      </c>
    </row>
    <row r="164">
      <c r="A164" s="4" t="inlineStr">
        <is>
          <t>Consumer | Pass | Consumer</t>
        </is>
      </c>
    </row>
    <row r="165">
      <c r="A165" s="3" t="inlineStr">
        <is>
          <t>Financing Receivable, Credit Quality Indicator [Line Items]</t>
        </is>
      </c>
    </row>
    <row r="166">
      <c r="A166" s="4" t="inlineStr">
        <is>
          <t>2021</t>
        </is>
      </c>
      <c r="B166" s="5" t="n">
        <v>5331</v>
      </c>
      <c r="C166" s="5" t="n">
        <v>24954</v>
      </c>
    </row>
    <row r="167">
      <c r="A167" s="4" t="inlineStr">
        <is>
          <t>2020</t>
        </is>
      </c>
      <c r="B167" s="5" t="n">
        <v>23648</v>
      </c>
      <c r="C167" s="5" t="n">
        <v>26659</v>
      </c>
    </row>
    <row r="168">
      <c r="A168" s="4" t="inlineStr">
        <is>
          <t>2019</t>
        </is>
      </c>
      <c r="B168" s="5" t="n">
        <v>24022</v>
      </c>
      <c r="C168" s="5" t="n">
        <v>83296</v>
      </c>
    </row>
    <row r="169">
      <c r="A169" s="4" t="inlineStr">
        <is>
          <t>2018</t>
        </is>
      </c>
      <c r="B169" s="5" t="n">
        <v>72429</v>
      </c>
      <c r="C169" s="5" t="n">
        <v>25469</v>
      </c>
    </row>
    <row r="170">
      <c r="A170" s="4" t="inlineStr">
        <is>
          <t>2017</t>
        </is>
      </c>
      <c r="B170" s="5" t="n">
        <v>23595</v>
      </c>
      <c r="C170" s="5" t="n">
        <v>16565</v>
      </c>
    </row>
    <row r="171">
      <c r="A171" s="4" t="inlineStr">
        <is>
          <t>2016 and prior</t>
        </is>
      </c>
      <c r="B171" s="5" t="n">
        <v>159762</v>
      </c>
      <c r="C171" s="5" t="n">
        <v>156276</v>
      </c>
    </row>
    <row r="172">
      <c r="A172" s="4" t="inlineStr">
        <is>
          <t>Revolving lines of credit</t>
        </is>
      </c>
      <c r="B172" s="5" t="n">
        <v>2038</v>
      </c>
      <c r="C172" s="5" t="n">
        <v>2145</v>
      </c>
    </row>
    <row r="173">
      <c r="A173" s="4" t="inlineStr">
        <is>
          <t>Total</t>
        </is>
      </c>
      <c r="B173" s="5" t="n">
        <v>310825</v>
      </c>
      <c r="C173" s="5" t="n">
        <v>335364</v>
      </c>
    </row>
    <row r="174">
      <c r="A174" s="4" t="inlineStr">
        <is>
          <t>Consumer | Special Mention | Residential real estate</t>
        </is>
      </c>
    </row>
    <row r="175">
      <c r="A175" s="3" t="inlineStr">
        <is>
          <t>Financing Receivable, Credit Quality Indicator [Line Items]</t>
        </is>
      </c>
    </row>
    <row r="176">
      <c r="A176" s="4" t="inlineStr">
        <is>
          <t>2021</t>
        </is>
      </c>
      <c r="B176" s="5" t="n">
        <v>0</v>
      </c>
      <c r="C176" s="5" t="n">
        <v>0</v>
      </c>
    </row>
    <row r="177">
      <c r="A177" s="4" t="inlineStr">
        <is>
          <t>2020</t>
        </is>
      </c>
      <c r="B177" s="5" t="n">
        <v>0</v>
      </c>
      <c r="C177" s="5" t="n">
        <v>532</v>
      </c>
    </row>
    <row r="178">
      <c r="A178" s="4" t="inlineStr">
        <is>
          <t>2019</t>
        </is>
      </c>
      <c r="B178" s="5" t="n">
        <v>198</v>
      </c>
      <c r="C178" s="5" t="n">
        <v>0</v>
      </c>
    </row>
    <row r="179">
      <c r="A179" s="4" t="inlineStr">
        <is>
          <t>2018</t>
        </is>
      </c>
      <c r="B179" s="5" t="n">
        <v>0</v>
      </c>
      <c r="C179" s="5" t="n">
        <v>0</v>
      </c>
    </row>
    <row r="180">
      <c r="A180" s="4" t="inlineStr">
        <is>
          <t>2017</t>
        </is>
      </c>
      <c r="B180" s="5" t="n">
        <v>0</v>
      </c>
      <c r="C180" s="5" t="n">
        <v>446</v>
      </c>
    </row>
    <row r="181">
      <c r="A181" s="4" t="inlineStr">
        <is>
          <t>2016 and prior</t>
        </is>
      </c>
      <c r="B181" s="5" t="n">
        <v>335</v>
      </c>
      <c r="C181" s="5" t="n">
        <v>2186</v>
      </c>
    </row>
    <row r="182">
      <c r="A182" s="4" t="inlineStr">
        <is>
          <t>Revolving lines of credit</t>
        </is>
      </c>
      <c r="B182" s="5" t="n">
        <v>0</v>
      </c>
      <c r="C182" s="5" t="n">
        <v>0</v>
      </c>
    </row>
    <row r="183">
      <c r="A183" s="4" t="inlineStr">
        <is>
          <t>Total</t>
        </is>
      </c>
      <c r="B183" s="5" t="n">
        <v>533</v>
      </c>
      <c r="C183" s="5" t="n">
        <v>3164</v>
      </c>
    </row>
    <row r="184">
      <c r="A184" s="4" t="inlineStr">
        <is>
          <t>Consumer | Special Mention | Consumer</t>
        </is>
      </c>
    </row>
    <row r="185">
      <c r="A185" s="3" t="inlineStr">
        <is>
          <t>Financing Receivable, Credit Quality Indicator [Line Items]</t>
        </is>
      </c>
    </row>
    <row r="186">
      <c r="A186" s="4" t="inlineStr">
        <is>
          <t>2021</t>
        </is>
      </c>
      <c r="B186" s="5" t="n">
        <v>0</v>
      </c>
      <c r="C186" s="5" t="n">
        <v>0</v>
      </c>
    </row>
    <row r="187">
      <c r="A187" s="4" t="inlineStr">
        <is>
          <t>2020</t>
        </is>
      </c>
      <c r="B187" s="5" t="n">
        <v>0</v>
      </c>
      <c r="C187" s="5" t="n">
        <v>0</v>
      </c>
    </row>
    <row r="188">
      <c r="A188" s="4" t="inlineStr">
        <is>
          <t>2019</t>
        </is>
      </c>
      <c r="B188" s="5" t="n">
        <v>54</v>
      </c>
      <c r="C188" s="5" t="n">
        <v>0</v>
      </c>
    </row>
    <row r="189">
      <c r="A189" s="4" t="inlineStr">
        <is>
          <t>2018</t>
        </is>
      </c>
      <c r="B189" s="5" t="n">
        <v>18</v>
      </c>
      <c r="C189" s="5" t="n">
        <v>0</v>
      </c>
    </row>
    <row r="190">
      <c r="A190" s="4" t="inlineStr">
        <is>
          <t>2017</t>
        </is>
      </c>
      <c r="B190" s="5" t="n">
        <v>0</v>
      </c>
      <c r="C190" s="5" t="n">
        <v>150</v>
      </c>
    </row>
    <row r="191">
      <c r="A191" s="4" t="inlineStr">
        <is>
          <t>2016 and prior</t>
        </is>
      </c>
      <c r="B191" s="5" t="n">
        <v>49</v>
      </c>
      <c r="C191" s="5" t="n">
        <v>382</v>
      </c>
    </row>
    <row r="192">
      <c r="A192" s="4" t="inlineStr">
        <is>
          <t>Revolving lines of credit</t>
        </is>
      </c>
      <c r="B192" s="5" t="n">
        <v>0</v>
      </c>
      <c r="C192" s="5" t="n">
        <v>0</v>
      </c>
    </row>
    <row r="193">
      <c r="A193" s="4" t="inlineStr">
        <is>
          <t>Total</t>
        </is>
      </c>
      <c r="B193" s="5" t="n">
        <v>121</v>
      </c>
      <c r="C193" s="5" t="n">
        <v>532</v>
      </c>
    </row>
    <row r="194">
      <c r="A194" s="4" t="inlineStr">
        <is>
          <t>Consumer | Substandard | Residential real estate</t>
        </is>
      </c>
    </row>
    <row r="195">
      <c r="A195" s="3" t="inlineStr">
        <is>
          <t>Financing Receivable, Credit Quality Indicator [Line Items]</t>
        </is>
      </c>
    </row>
    <row r="196">
      <c r="A196" s="4" t="inlineStr">
        <is>
          <t>2021</t>
        </is>
      </c>
      <c r="B196" s="5" t="n">
        <v>0</v>
      </c>
      <c r="C196" s="5" t="n">
        <v>570</v>
      </c>
    </row>
    <row r="197">
      <c r="A197" s="4" t="inlineStr">
        <is>
          <t>2020</t>
        </is>
      </c>
      <c r="B197" s="5" t="n">
        <v>0</v>
      </c>
      <c r="C197" s="5" t="n">
        <v>0</v>
      </c>
    </row>
    <row r="198">
      <c r="A198" s="4" t="inlineStr">
        <is>
          <t>2019</t>
        </is>
      </c>
      <c r="B198" s="5" t="n">
        <v>0</v>
      </c>
      <c r="C198" s="5" t="n">
        <v>1489</v>
      </c>
    </row>
    <row r="199">
      <c r="A199" s="4" t="inlineStr">
        <is>
          <t>2018</t>
        </is>
      </c>
      <c r="B199" s="5" t="n">
        <v>0</v>
      </c>
      <c r="C199" s="5" t="n">
        <v>221</v>
      </c>
    </row>
    <row r="200">
      <c r="A200" s="4" t="inlineStr">
        <is>
          <t>2017</t>
        </is>
      </c>
      <c r="B200" s="5" t="n">
        <v>221</v>
      </c>
      <c r="C200" s="5" t="n">
        <v>0</v>
      </c>
    </row>
    <row r="201">
      <c r="A201" s="4" t="inlineStr">
        <is>
          <t>2016 and prior</t>
        </is>
      </c>
      <c r="B201" s="5" t="n">
        <v>1518</v>
      </c>
      <c r="C201" s="5" t="n">
        <v>1958</v>
      </c>
    </row>
    <row r="202">
      <c r="A202" s="4" t="inlineStr">
        <is>
          <t>Revolving lines of credit</t>
        </is>
      </c>
      <c r="B202" s="5" t="n">
        <v>0</v>
      </c>
      <c r="C202" s="5" t="n">
        <v>0</v>
      </c>
    </row>
    <row r="203">
      <c r="A203" s="4" t="inlineStr">
        <is>
          <t>Total</t>
        </is>
      </c>
      <c r="B203" s="5" t="n">
        <v>1739</v>
      </c>
      <c r="C203" s="5" t="n">
        <v>4238</v>
      </c>
    </row>
    <row r="204">
      <c r="A204" s="4" t="inlineStr">
        <is>
          <t>Consumer | Substandard | Consumer</t>
        </is>
      </c>
    </row>
    <row r="205">
      <c r="A205" s="3" t="inlineStr">
        <is>
          <t>Financing Receivable, Credit Quality Indicator [Line Items]</t>
        </is>
      </c>
    </row>
    <row r="206">
      <c r="A206" s="4" t="inlineStr">
        <is>
          <t>2021</t>
        </is>
      </c>
      <c r="B206" s="5" t="n">
        <v>0</v>
      </c>
      <c r="C206" s="5" t="n">
        <v>0</v>
      </c>
    </row>
    <row r="207">
      <c r="A207" s="4" t="inlineStr">
        <is>
          <t>2020</t>
        </is>
      </c>
      <c r="B207" s="5" t="n">
        <v>0</v>
      </c>
      <c r="C207" s="5" t="n">
        <v>0</v>
      </c>
    </row>
    <row r="208">
      <c r="A208" s="4" t="inlineStr">
        <is>
          <t>2019</t>
        </is>
      </c>
      <c r="B208" s="5" t="n">
        <v>0</v>
      </c>
      <c r="C208" s="5" t="n">
        <v>0</v>
      </c>
    </row>
    <row r="209">
      <c r="A209" s="4" t="inlineStr">
        <is>
          <t>2018</t>
        </is>
      </c>
      <c r="B209" s="5" t="n">
        <v>17</v>
      </c>
      <c r="C209" s="5" t="n">
        <v>0</v>
      </c>
    </row>
    <row r="210">
      <c r="A210" s="4" t="inlineStr">
        <is>
          <t>2017</t>
        </is>
      </c>
      <c r="B210" s="5" t="n">
        <v>0</v>
      </c>
      <c r="C210" s="5" t="n">
        <v>0</v>
      </c>
    </row>
    <row r="211">
      <c r="A211" s="4" t="inlineStr">
        <is>
          <t>2016 and prior</t>
        </is>
      </c>
      <c r="B211" s="5" t="n">
        <v>3279</v>
      </c>
      <c r="C211" s="5" t="n">
        <v>3566</v>
      </c>
    </row>
    <row r="212">
      <c r="A212" s="4" t="inlineStr">
        <is>
          <t>Revolving lines of credit</t>
        </is>
      </c>
      <c r="B212" s="5" t="n">
        <v>0</v>
      </c>
      <c r="C212" s="5" t="n">
        <v>0</v>
      </c>
    </row>
    <row r="213">
      <c r="A213" s="4" t="inlineStr">
        <is>
          <t>Total</t>
        </is>
      </c>
      <c r="B213" s="6" t="n">
        <v>3296</v>
      </c>
      <c r="C213" s="6" t="n">
        <v>35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Net - Allowance for Loan Losses and Recorded Investment in Loans by Portfolio Segment and Based on Impairment Method Excluding PCI Loans (Details) - USD ($) $ in Thousands</t>
        </is>
      </c>
      <c r="B1" s="2" t="inlineStr">
        <is>
          <t>3 Months Ended</t>
        </is>
      </c>
    </row>
    <row r="2">
      <c r="B2" s="2" t="inlineStr">
        <is>
          <t>Mar. 31, 2021</t>
        </is>
      </c>
      <c r="C2" s="2" t="inlineStr">
        <is>
          <t>Mar. 31, 2020</t>
        </is>
      </c>
    </row>
    <row r="3">
      <c r="A3" s="3" t="inlineStr">
        <is>
          <t>Allowance for credit losses on loans</t>
        </is>
      </c>
    </row>
    <row r="4">
      <c r="A4" s="4" t="inlineStr">
        <is>
          <t>Balance at beginning of period</t>
        </is>
      </c>
      <c r="B4" s="6" t="n">
        <v>60735</v>
      </c>
      <c r="C4" s="6" t="n">
        <v>16852</v>
      </c>
    </row>
    <row r="5">
      <c r="A5" s="4" t="inlineStr">
        <is>
          <t>Credit loss expense (benefit)</t>
        </is>
      </c>
      <c r="B5" s="5" t="n">
        <v>-1039</v>
      </c>
      <c r="C5" s="5" t="n">
        <v>8597</v>
      </c>
    </row>
    <row r="6">
      <c r="A6" s="4" t="inlineStr">
        <is>
          <t>Initial allowance for credit losses on PCD loans</t>
        </is>
      </c>
      <c r="C6" s="5" t="n">
        <v>2639</v>
      </c>
    </row>
    <row r="7">
      <c r="A7" s="4" t="inlineStr">
        <is>
          <t>Charge-offs</t>
        </is>
      </c>
      <c r="B7" s="5" t="n">
        <v>-356</v>
      </c>
      <c r="C7" s="5" t="n">
        <v>-1384</v>
      </c>
    </row>
    <row r="8">
      <c r="A8" s="4" t="inlineStr">
        <is>
          <t>Recoveries</t>
        </is>
      </c>
      <c r="B8" s="5" t="n">
        <v>636</v>
      </c>
      <c r="C8" s="5" t="n">
        <v>230</v>
      </c>
    </row>
    <row r="9">
      <c r="A9" s="4" t="inlineStr">
        <is>
          <t>Balance at end of period</t>
        </is>
      </c>
      <c r="B9" s="5" t="n">
        <v>59976</v>
      </c>
      <c r="C9" s="5" t="n">
        <v>29635</v>
      </c>
    </row>
    <row r="10">
      <c r="A10" s="4" t="inlineStr">
        <is>
          <t>Cumulative Effect, Period Of Adoption, Adjustment</t>
        </is>
      </c>
    </row>
    <row r="11">
      <c r="A11" s="3" t="inlineStr">
        <is>
          <t>Allowance for credit losses on loans</t>
        </is>
      </c>
    </row>
    <row r="12">
      <c r="A12" s="4" t="inlineStr">
        <is>
          <t>Balance at beginning of period</t>
        </is>
      </c>
      <c r="C12" s="5" t="n">
        <v>2701</v>
      </c>
    </row>
    <row r="13">
      <c r="A13" s="4" t="inlineStr">
        <is>
          <t>Commercial and industrial</t>
        </is>
      </c>
    </row>
    <row r="14">
      <c r="A14" s="3" t="inlineStr">
        <is>
          <t>Allowance for credit losses on loans</t>
        </is>
      </c>
    </row>
    <row r="15">
      <c r="A15" s="4" t="inlineStr">
        <is>
          <t>Balance at beginning of period</t>
        </is>
      </c>
      <c r="B15" s="5" t="n">
        <v>5390</v>
      </c>
      <c r="C15" s="5" t="n">
        <v>1458</v>
      </c>
    </row>
    <row r="16">
      <c r="A16" s="4" t="inlineStr">
        <is>
          <t>Credit loss expense (benefit)</t>
        </is>
      </c>
      <c r="B16" s="5" t="n">
        <v>-2875</v>
      </c>
      <c r="C16" s="5" t="n">
        <v>1529</v>
      </c>
    </row>
    <row r="17">
      <c r="A17" s="4" t="inlineStr">
        <is>
          <t>Initial allowance for credit losses on PCD loans</t>
        </is>
      </c>
      <c r="C17" s="5" t="n">
        <v>1221</v>
      </c>
    </row>
    <row r="18">
      <c r="A18" s="4" t="inlineStr">
        <is>
          <t>Charge-offs</t>
        </is>
      </c>
      <c r="B18" s="5" t="n">
        <v>0</v>
      </c>
      <c r="C18" s="5" t="n">
        <v>0</v>
      </c>
    </row>
    <row r="19">
      <c r="A19" s="4" t="inlineStr">
        <is>
          <t>Recoveries</t>
        </is>
      </c>
      <c r="B19" s="5" t="n">
        <v>26</v>
      </c>
      <c r="C19" s="5" t="n">
        <v>25</v>
      </c>
    </row>
    <row r="20">
      <c r="A20" s="4" t="inlineStr">
        <is>
          <t>Balance at end of period</t>
        </is>
      </c>
      <c r="B20" s="5" t="n">
        <v>2541</v>
      </c>
      <c r="C20" s="5" t="n">
        <v>6649</v>
      </c>
    </row>
    <row r="21">
      <c r="A21" s="4" t="inlineStr">
        <is>
          <t>Commercial and industrial | Cumulative Effect, Period Of Adoption, Adjustment</t>
        </is>
      </c>
    </row>
    <row r="22">
      <c r="A22" s="3" t="inlineStr">
        <is>
          <t>Allowance for credit losses on loans</t>
        </is>
      </c>
    </row>
    <row r="23">
      <c r="A23" s="4" t="inlineStr">
        <is>
          <t>Balance at beginning of period</t>
        </is>
      </c>
      <c r="C23" s="5" t="n">
        <v>2416</v>
      </c>
    </row>
    <row r="24">
      <c r="A24" s="4" t="inlineStr">
        <is>
          <t>Commercial real estate – owner occupied</t>
        </is>
      </c>
    </row>
    <row r="25">
      <c r="A25" s="3" t="inlineStr">
        <is>
          <t>Allowance for credit losses on loans</t>
        </is>
      </c>
    </row>
    <row r="26">
      <c r="A26" s="4" t="inlineStr">
        <is>
          <t>Balance at beginning of period</t>
        </is>
      </c>
      <c r="B26" s="5" t="n">
        <v>15054</v>
      </c>
      <c r="C26" s="5" t="n">
        <v>2893</v>
      </c>
    </row>
    <row r="27">
      <c r="A27" s="4" t="inlineStr">
        <is>
          <t>Credit loss expense (benefit)</t>
        </is>
      </c>
      <c r="B27" s="5" t="n">
        <v>-7257</v>
      </c>
      <c r="C27" s="5" t="n">
        <v>1286</v>
      </c>
    </row>
    <row r="28">
      <c r="A28" s="4" t="inlineStr">
        <is>
          <t>Initial allowance for credit losses on PCD loans</t>
        </is>
      </c>
      <c r="C28" s="5" t="n">
        <v>26</v>
      </c>
    </row>
    <row r="29">
      <c r="A29" s="4" t="inlineStr">
        <is>
          <t>Charge-offs</t>
        </is>
      </c>
      <c r="B29" s="5" t="n">
        <v>0</v>
      </c>
      <c r="C29" s="5" t="n">
        <v>0</v>
      </c>
    </row>
    <row r="30">
      <c r="A30" s="4" t="inlineStr">
        <is>
          <t>Recoveries</t>
        </is>
      </c>
      <c r="B30" s="5" t="n">
        <v>30</v>
      </c>
      <c r="C30" s="5" t="n">
        <v>0</v>
      </c>
    </row>
    <row r="31">
      <c r="A31" s="4" t="inlineStr">
        <is>
          <t>Balance at end of period</t>
        </is>
      </c>
      <c r="B31" s="5" t="n">
        <v>7827</v>
      </c>
      <c r="C31" s="5" t="n">
        <v>3096</v>
      </c>
    </row>
    <row r="32">
      <c r="A32" s="4" t="inlineStr">
        <is>
          <t>Commercial real estate – owner occupied | Cumulative Effect, Period Of Adoption, Adjustment</t>
        </is>
      </c>
    </row>
    <row r="33">
      <c r="A33" s="3" t="inlineStr">
        <is>
          <t>Allowance for credit losses on loans</t>
        </is>
      </c>
    </row>
    <row r="34">
      <c r="A34" s="4" t="inlineStr">
        <is>
          <t>Balance at beginning of period</t>
        </is>
      </c>
      <c r="C34" s="5" t="n">
        <v>-1109</v>
      </c>
    </row>
    <row r="35">
      <c r="A35" s="4" t="inlineStr">
        <is>
          <t>Commercial Real Estate – Investor</t>
        </is>
      </c>
    </row>
    <row r="36">
      <c r="A36" s="3" t="inlineStr">
        <is>
          <t>Allowance for credit losses on loans</t>
        </is>
      </c>
    </row>
    <row r="37">
      <c r="A37" s="4" t="inlineStr">
        <is>
          <t>Balance at beginning of period</t>
        </is>
      </c>
      <c r="B37" s="5" t="n">
        <v>26703</v>
      </c>
      <c r="C37" s="5" t="n">
        <v>9883</v>
      </c>
    </row>
    <row r="38">
      <c r="A38" s="4" t="inlineStr">
        <is>
          <t>Credit loss expense (benefit)</t>
        </is>
      </c>
      <c r="B38" s="5" t="n">
        <v>10149</v>
      </c>
      <c r="C38" s="5" t="n">
        <v>2377</v>
      </c>
    </row>
    <row r="39">
      <c r="A39" s="4" t="inlineStr">
        <is>
          <t>Initial allowance for credit losses on PCD loans</t>
        </is>
      </c>
      <c r="C39" s="5" t="n">
        <v>260</v>
      </c>
    </row>
    <row r="40">
      <c r="A40" s="4" t="inlineStr">
        <is>
          <t>Charge-offs</t>
        </is>
      </c>
      <c r="B40" s="5" t="n">
        <v>-34</v>
      </c>
      <c r="C40" s="5" t="n">
        <v>0</v>
      </c>
    </row>
    <row r="41">
      <c r="A41" s="4" t="inlineStr">
        <is>
          <t>Recoveries</t>
        </is>
      </c>
      <c r="B41" s="5" t="n">
        <v>104</v>
      </c>
      <c r="C41" s="5" t="n">
        <v>34</v>
      </c>
    </row>
    <row r="42">
      <c r="A42" s="4" t="inlineStr">
        <is>
          <t>Balance at end of period</t>
        </is>
      </c>
      <c r="B42" s="5" t="n">
        <v>36922</v>
      </c>
      <c r="C42" s="5" t="n">
        <v>7159</v>
      </c>
    </row>
    <row r="43">
      <c r="A43" s="4" t="inlineStr">
        <is>
          <t>Commercial Real Estate – Investor | Cumulative Effect, Period Of Adoption, Adjustment</t>
        </is>
      </c>
    </row>
    <row r="44">
      <c r="A44" s="3" t="inlineStr">
        <is>
          <t>Allowance for credit losses on loans</t>
        </is>
      </c>
    </row>
    <row r="45">
      <c r="A45" s="4" t="inlineStr">
        <is>
          <t>Balance at beginning of period</t>
        </is>
      </c>
      <c r="C45" s="5" t="n">
        <v>-5395</v>
      </c>
    </row>
    <row r="46">
      <c r="A46" s="4" t="inlineStr">
        <is>
          <t>Residential Real Estate</t>
        </is>
      </c>
    </row>
    <row r="47">
      <c r="A47" s="3" t="inlineStr">
        <is>
          <t>Allowance for credit losses on loans</t>
        </is>
      </c>
    </row>
    <row r="48">
      <c r="A48" s="4" t="inlineStr">
        <is>
          <t>Balance at beginning of period</t>
        </is>
      </c>
      <c r="B48" s="5" t="n">
        <v>11818</v>
      </c>
      <c r="C48" s="5" t="n">
        <v>2002</v>
      </c>
    </row>
    <row r="49">
      <c r="A49" s="4" t="inlineStr">
        <is>
          <t>Credit loss expense (benefit)</t>
        </is>
      </c>
      <c r="B49" s="5" t="n">
        <v>-335</v>
      </c>
      <c r="C49" s="5" t="n">
        <v>3585</v>
      </c>
    </row>
    <row r="50">
      <c r="A50" s="4" t="inlineStr">
        <is>
          <t>Initial allowance for credit losses on PCD loans</t>
        </is>
      </c>
      <c r="C50" s="5" t="n">
        <v>109</v>
      </c>
    </row>
    <row r="51">
      <c r="A51" s="4" t="inlineStr">
        <is>
          <t>Charge-offs</t>
        </is>
      </c>
      <c r="B51" s="5" t="n">
        <v>-242</v>
      </c>
      <c r="C51" s="5" t="n">
        <v>-1275</v>
      </c>
    </row>
    <row r="52">
      <c r="A52" s="4" t="inlineStr">
        <is>
          <t>Recoveries</t>
        </is>
      </c>
      <c r="B52" s="5" t="n">
        <v>39</v>
      </c>
      <c r="C52" s="5" t="n">
        <v>163</v>
      </c>
    </row>
    <row r="53">
      <c r="A53" s="4" t="inlineStr">
        <is>
          <t>Balance at end of period</t>
        </is>
      </c>
      <c r="B53" s="5" t="n">
        <v>11280</v>
      </c>
      <c r="C53" s="5" t="n">
        <v>8417</v>
      </c>
    </row>
    <row r="54">
      <c r="A54" s="4" t="inlineStr">
        <is>
          <t>Residential Real Estate | Cumulative Effect, Period Of Adoption, Adjustment</t>
        </is>
      </c>
    </row>
    <row r="55">
      <c r="A55" s="3" t="inlineStr">
        <is>
          <t>Allowance for credit losses on loans</t>
        </is>
      </c>
    </row>
    <row r="56">
      <c r="A56" s="4" t="inlineStr">
        <is>
          <t>Balance at beginning of period</t>
        </is>
      </c>
      <c r="C56" s="5" t="n">
        <v>3833</v>
      </c>
    </row>
    <row r="57">
      <c r="A57" s="4" t="inlineStr">
        <is>
          <t>Consumer</t>
        </is>
      </c>
    </row>
    <row r="58">
      <c r="A58" s="3" t="inlineStr">
        <is>
          <t>Allowance for credit losses on loans</t>
        </is>
      </c>
    </row>
    <row r="59">
      <c r="A59" s="4" t="inlineStr">
        <is>
          <t>Balance at beginning of period</t>
        </is>
      </c>
      <c r="B59" s="5" t="n">
        <v>1770</v>
      </c>
      <c r="C59" s="5" t="n">
        <v>591</v>
      </c>
    </row>
    <row r="60">
      <c r="A60" s="4" t="inlineStr">
        <is>
          <t>Credit loss expense (benefit)</t>
        </is>
      </c>
      <c r="B60" s="5" t="n">
        <v>-721</v>
      </c>
      <c r="C60" s="5" t="n">
        <v>-180</v>
      </c>
    </row>
    <row r="61">
      <c r="A61" s="4" t="inlineStr">
        <is>
          <t>Initial allowance for credit losses on PCD loans</t>
        </is>
      </c>
      <c r="C61" s="5" t="n">
        <v>1023</v>
      </c>
    </row>
    <row r="62">
      <c r="A62" s="4" t="inlineStr">
        <is>
          <t>Charge-offs</t>
        </is>
      </c>
      <c r="B62" s="5" t="n">
        <v>-80</v>
      </c>
      <c r="C62" s="5" t="n">
        <v>-109</v>
      </c>
    </row>
    <row r="63">
      <c r="A63" s="4" t="inlineStr">
        <is>
          <t>Recoveries</t>
        </is>
      </c>
      <c r="B63" s="5" t="n">
        <v>437</v>
      </c>
      <c r="C63" s="5" t="n">
        <v>8</v>
      </c>
    </row>
    <row r="64">
      <c r="A64" s="4" t="inlineStr">
        <is>
          <t>Balance at end of period</t>
        </is>
      </c>
      <c r="B64" s="5" t="n">
        <v>1406</v>
      </c>
      <c r="C64" s="5" t="n">
        <v>4314</v>
      </c>
    </row>
    <row r="65">
      <c r="A65" s="4" t="inlineStr">
        <is>
          <t>Consumer | Cumulative Effect, Period Of Adoption, Adjustment</t>
        </is>
      </c>
    </row>
    <row r="66">
      <c r="A66" s="3" t="inlineStr">
        <is>
          <t>Allowance for credit losses on loans</t>
        </is>
      </c>
    </row>
    <row r="67">
      <c r="A67" s="4" t="inlineStr">
        <is>
          <t>Balance at beginning of period</t>
        </is>
      </c>
      <c r="C67" s="5" t="n">
        <v>2981</v>
      </c>
    </row>
    <row r="68">
      <c r="A68" s="4" t="inlineStr">
        <is>
          <t>Unallocated</t>
        </is>
      </c>
    </row>
    <row r="69">
      <c r="A69" s="3" t="inlineStr">
        <is>
          <t>Allowance for credit losses on loans</t>
        </is>
      </c>
    </row>
    <row r="70">
      <c r="A70" s="4" t="inlineStr">
        <is>
          <t>Balance at beginning of period</t>
        </is>
      </c>
      <c r="B70" s="5" t="n">
        <v>0</v>
      </c>
      <c r="C70" s="5" t="n">
        <v>25</v>
      </c>
    </row>
    <row r="71">
      <c r="A71" s="4" t="inlineStr">
        <is>
          <t>Credit loss expense (benefit)</t>
        </is>
      </c>
      <c r="B71" s="5" t="n">
        <v>0</v>
      </c>
      <c r="C71" s="5" t="n">
        <v>0</v>
      </c>
    </row>
    <row r="72">
      <c r="A72" s="4" t="inlineStr">
        <is>
          <t>Initial allowance for credit losses on PCD loans</t>
        </is>
      </c>
      <c r="C72" s="5" t="n">
        <v>0</v>
      </c>
    </row>
    <row r="73">
      <c r="A73" s="4" t="inlineStr">
        <is>
          <t>Charge-offs</t>
        </is>
      </c>
      <c r="B73" s="5" t="n">
        <v>0</v>
      </c>
      <c r="C73" s="5" t="n">
        <v>0</v>
      </c>
    </row>
    <row r="74">
      <c r="A74" s="4" t="inlineStr">
        <is>
          <t>Recoveries</t>
        </is>
      </c>
      <c r="B74" s="5" t="n">
        <v>0</v>
      </c>
      <c r="C74" s="5" t="n">
        <v>0</v>
      </c>
    </row>
    <row r="75">
      <c r="A75" s="4" t="inlineStr">
        <is>
          <t>Balance at end of period</t>
        </is>
      </c>
      <c r="B75" s="6" t="n">
        <v>0</v>
      </c>
      <c r="C75" s="5" t="n">
        <v>0</v>
      </c>
    </row>
    <row r="76">
      <c r="A76" s="4" t="inlineStr">
        <is>
          <t>Unallocated | Cumulative Effect, Period Of Adoption, Adjustment</t>
        </is>
      </c>
    </row>
    <row r="77">
      <c r="A77" s="3" t="inlineStr">
        <is>
          <t>Allowance for credit losses on loans</t>
        </is>
      </c>
    </row>
    <row r="78">
      <c r="A78" s="4" t="inlineStr">
        <is>
          <t>Balance at beginning of period</t>
        </is>
      </c>
      <c r="C78" s="6" t="n">
        <v>-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Net - Additional Information (Details) - USD ($)</t>
        </is>
      </c>
      <c r="B1" s="2" t="inlineStr">
        <is>
          <t>3 Months Ended</t>
        </is>
      </c>
      <c r="C1" s="2" t="inlineStr">
        <is>
          <t>12 Months Ended</t>
        </is>
      </c>
    </row>
    <row r="2">
      <c r="B2" s="2" t="inlineStr">
        <is>
          <t>Mar. 31, 2021</t>
        </is>
      </c>
      <c r="C2" s="2" t="inlineStr">
        <is>
          <t>Dec. 31, 2020</t>
        </is>
      </c>
    </row>
    <row r="3">
      <c r="A3" s="3" t="inlineStr">
        <is>
          <t>Accounts, Notes, Loans and Financing Receivable [Line Items]</t>
        </is>
      </c>
    </row>
    <row r="4">
      <c r="A4" s="4" t="inlineStr">
        <is>
          <t>Financing receivables 90 days past due and still accruing</t>
        </is>
      </c>
      <c r="B4" s="6" t="n">
        <v>0</v>
      </c>
      <c r="C4" s="6" t="n">
        <v>0</v>
      </c>
    </row>
    <row r="5">
      <c r="A5" s="4" t="inlineStr">
        <is>
          <t>Troubled debt restructured loans</t>
        </is>
      </c>
      <c r="B5" s="5" t="n">
        <v>16600000</v>
      </c>
      <c r="C5" s="5" t="n">
        <v>17500000</v>
      </c>
    </row>
    <row r="6">
      <c r="A6" s="4" t="inlineStr">
        <is>
          <t>Non-accrual loan total troubled debt restructurings</t>
        </is>
      </c>
      <c r="B6" s="5" t="n">
        <v>5100000</v>
      </c>
      <c r="C6" s="5" t="n">
        <v>5500000</v>
      </c>
    </row>
    <row r="7">
      <c r="A7" s="4" t="inlineStr">
        <is>
          <t>Specific reserves to loans accruing troubled debt restructurings</t>
        </is>
      </c>
      <c r="B7" s="5" t="n">
        <v>0</v>
      </c>
      <c r="C7" s="5" t="n">
        <v>0</v>
      </c>
    </row>
    <row r="8">
      <c r="A8" s="4" t="inlineStr">
        <is>
          <t>Troubled debt restructured loans with accrual interest</t>
        </is>
      </c>
      <c r="B8" s="5" t="n">
        <v>11500000</v>
      </c>
      <c r="C8" s="5" t="n">
        <v>12000000</v>
      </c>
    </row>
    <row r="9">
      <c r="A9" s="4" t="inlineStr">
        <is>
          <t>Commercial and industrial</t>
        </is>
      </c>
    </row>
    <row r="10">
      <c r="A10" s="3" t="inlineStr">
        <is>
          <t>Accounts, Notes, Loans and Financing Receivable [Line Items]</t>
        </is>
      </c>
    </row>
    <row r="11">
      <c r="A11" s="4" t="inlineStr">
        <is>
          <t>Recorded investment in mortgage and consumer loans collateralized, foreclosure amount</t>
        </is>
      </c>
      <c r="B11" s="5" t="n">
        <v>1600000</v>
      </c>
      <c r="C11" s="5" t="n">
        <v>1900000</v>
      </c>
    </row>
    <row r="12">
      <c r="A12" s="4" t="inlineStr">
        <is>
          <t>Commercial real estate – owner occupied</t>
        </is>
      </c>
    </row>
    <row r="13">
      <c r="A13" s="3" t="inlineStr">
        <is>
          <t>Accounts, Notes, Loans and Financing Receivable [Line Items]</t>
        </is>
      </c>
    </row>
    <row r="14">
      <c r="A14" s="4" t="inlineStr">
        <is>
          <t>Recorded investment in mortgage and consumer loans collateralized, foreclosure amount</t>
        </is>
      </c>
      <c r="B14" s="5" t="n">
        <v>12300000</v>
      </c>
      <c r="C14" s="5" t="n">
        <v>13800000</v>
      </c>
    </row>
    <row r="15">
      <c r="A15" s="4" t="inlineStr">
        <is>
          <t>Commercial Real Estate – Investor</t>
        </is>
      </c>
    </row>
    <row r="16">
      <c r="A16" s="3" t="inlineStr">
        <is>
          <t>Accounts, Notes, Loans and Financing Receivable [Line Items]</t>
        </is>
      </c>
    </row>
    <row r="17">
      <c r="A17" s="4" t="inlineStr">
        <is>
          <t>Recorded investment in mortgage and consumer loans collateralized, foreclosure amount</t>
        </is>
      </c>
      <c r="B17" s="5" t="n">
        <v>18500000</v>
      </c>
      <c r="C17" s="5" t="n">
        <v>18300000</v>
      </c>
    </row>
    <row r="18">
      <c r="A18" s="4" t="inlineStr">
        <is>
          <t>Residential real estate</t>
        </is>
      </c>
    </row>
    <row r="19">
      <c r="A19" s="3" t="inlineStr">
        <is>
          <t>Accounts, Notes, Loans and Financing Receivable [Line Items]</t>
        </is>
      </c>
    </row>
    <row r="20">
      <c r="A20" s="4" t="inlineStr">
        <is>
          <t>Recorded investment in mortgage and consumer loans collateralized, foreclosure amount</t>
        </is>
      </c>
      <c r="B20" s="5" t="n">
        <v>1300000</v>
      </c>
      <c r="C20" s="5" t="n">
        <v>1400000</v>
      </c>
    </row>
    <row r="21">
      <c r="A21" s="4" t="inlineStr">
        <is>
          <t>Foreclosed property held</t>
        </is>
      </c>
      <c r="B21" s="6" t="n">
        <v>106000</v>
      </c>
      <c r="C21" s="6" t="n">
        <v>106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Recorded Investment in Non-Accrual Loans by Loan Portfolio Segment Excluding PCI Loans (Details) - USD ($) $ in Thousands</t>
        </is>
      </c>
      <c r="B1" s="2" t="inlineStr">
        <is>
          <t>Mar. 31, 2021</t>
        </is>
      </c>
      <c r="C1" s="2" t="inlineStr">
        <is>
          <t>Dec. 31, 2020</t>
        </is>
      </c>
    </row>
    <row r="2">
      <c r="A2" s="3" t="inlineStr">
        <is>
          <t>Financing Receivable, Past Due [Line Items]</t>
        </is>
      </c>
    </row>
    <row r="3">
      <c r="A3" s="4" t="inlineStr">
        <is>
          <t>Loans with non-accrual of interest</t>
        </is>
      </c>
      <c r="B3" s="6" t="n">
        <v>42758</v>
      </c>
      <c r="C3" s="6" t="n">
        <v>46863</v>
      </c>
    </row>
    <row r="4">
      <c r="A4" s="4" t="inlineStr">
        <is>
          <t>Commercial and industrial</t>
        </is>
      </c>
    </row>
    <row r="5">
      <c r="A5" s="3" t="inlineStr">
        <is>
          <t>Financing Receivable, Past Due [Line Items]</t>
        </is>
      </c>
    </row>
    <row r="6">
      <c r="A6" s="4" t="inlineStr">
        <is>
          <t>Loans with non-accrual of interest</t>
        </is>
      </c>
      <c r="B6" s="5" t="n">
        <v>1689</v>
      </c>
      <c r="C6" s="5" t="n">
        <v>1908</v>
      </c>
    </row>
    <row r="7">
      <c r="A7" s="4" t="inlineStr">
        <is>
          <t>Commercial real estate – owner occupied</t>
        </is>
      </c>
    </row>
    <row r="8">
      <c r="A8" s="3" t="inlineStr">
        <is>
          <t>Financing Receivable, Past Due [Line Items]</t>
        </is>
      </c>
    </row>
    <row r="9">
      <c r="A9" s="4" t="inlineStr">
        <is>
          <t>Loans with non-accrual of interest</t>
        </is>
      </c>
      <c r="B9" s="5" t="n">
        <v>12345</v>
      </c>
      <c r="C9" s="5" t="n">
        <v>13751</v>
      </c>
    </row>
    <row r="10">
      <c r="A10" s="4" t="inlineStr">
        <is>
          <t>Commercial real estate – investor</t>
        </is>
      </c>
    </row>
    <row r="11">
      <c r="A11" s="3" t="inlineStr">
        <is>
          <t>Financing Receivable, Past Due [Line Items]</t>
        </is>
      </c>
    </row>
    <row r="12">
      <c r="A12" s="4" t="inlineStr">
        <is>
          <t>Loans with non-accrual of interest</t>
        </is>
      </c>
      <c r="B12" s="5" t="n">
        <v>18520</v>
      </c>
      <c r="C12" s="5" t="n">
        <v>18287</v>
      </c>
    </row>
    <row r="13">
      <c r="A13" s="4" t="inlineStr">
        <is>
          <t>Residential real estate</t>
        </is>
      </c>
    </row>
    <row r="14">
      <c r="A14" s="3" t="inlineStr">
        <is>
          <t>Financing Receivable, Past Due [Line Items]</t>
        </is>
      </c>
    </row>
    <row r="15">
      <c r="A15" s="4" t="inlineStr">
        <is>
          <t>Loans with non-accrual of interest</t>
        </is>
      </c>
      <c r="B15" s="5" t="n">
        <v>6422</v>
      </c>
      <c r="C15" s="5" t="n">
        <v>8671</v>
      </c>
    </row>
    <row r="16">
      <c r="A16" s="4" t="inlineStr">
        <is>
          <t>Consumer</t>
        </is>
      </c>
    </row>
    <row r="17">
      <c r="A17" s="3" t="inlineStr">
        <is>
          <t>Financing Receivable, Past Due [Line Items]</t>
        </is>
      </c>
    </row>
    <row r="18">
      <c r="A18" s="4" t="inlineStr">
        <is>
          <t>Loans with non-accrual of interest</t>
        </is>
      </c>
      <c r="B18" s="6" t="n">
        <v>3782</v>
      </c>
      <c r="C18" s="6" t="n">
        <v>42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Aging of Recorded Investment in Past Due Loans Excluding PCI Loans (Details) - USD ($) $ in Thousands</t>
        </is>
      </c>
      <c r="B1" s="2" t="inlineStr">
        <is>
          <t>Mar. 31, 2021</t>
        </is>
      </c>
      <c r="C1" s="2" t="inlineStr">
        <is>
          <t>Dec. 31, 2020</t>
        </is>
      </c>
    </row>
    <row r="2">
      <c r="A2" s="3" t="inlineStr">
        <is>
          <t>Financing Receivable, Past Due [Line Items]</t>
        </is>
      </c>
    </row>
    <row r="3">
      <c r="A3" s="4" t="inlineStr">
        <is>
          <t>Total Past Due</t>
        </is>
      </c>
      <c r="B3" s="6" t="n">
        <v>40618</v>
      </c>
      <c r="C3" s="6" t="n">
        <v>63780</v>
      </c>
    </row>
    <row r="4">
      <c r="A4" s="4" t="inlineStr">
        <is>
          <t>90 Days or Greater Past Due</t>
        </is>
      </c>
      <c r="B4" s="5" t="n">
        <v>22197</v>
      </c>
      <c r="C4" s="5" t="n">
        <v>27126</v>
      </c>
    </row>
    <row r="5">
      <c r="A5" s="4" t="inlineStr">
        <is>
          <t>Loans Not Past Due</t>
        </is>
      </c>
      <c r="B5" s="5" t="n">
        <v>7831919</v>
      </c>
      <c r="C5" s="5" t="n">
        <v>7692326</v>
      </c>
    </row>
    <row r="6">
      <c r="A6" s="4" t="inlineStr">
        <is>
          <t>Total</t>
        </is>
      </c>
      <c r="B6" s="5" t="n">
        <v>7872537</v>
      </c>
      <c r="C6" s="5" t="n">
        <v>7756106</v>
      </c>
    </row>
    <row r="7">
      <c r="A7" s="4" t="inlineStr">
        <is>
          <t>30-59 Days Past Due</t>
        </is>
      </c>
    </row>
    <row r="8">
      <c r="A8" s="3" t="inlineStr">
        <is>
          <t>Financing Receivable, Past Due [Line Items]</t>
        </is>
      </c>
    </row>
    <row r="9">
      <c r="A9" s="4" t="inlineStr">
        <is>
          <t>Total Past Due</t>
        </is>
      </c>
      <c r="B9" s="5" t="n">
        <v>17099</v>
      </c>
      <c r="C9" s="5" t="n">
        <v>29096</v>
      </c>
    </row>
    <row r="10">
      <c r="A10" s="4" t="inlineStr">
        <is>
          <t>60-89 Days Past Due</t>
        </is>
      </c>
    </row>
    <row r="11">
      <c r="A11" s="3" t="inlineStr">
        <is>
          <t>Financing Receivable, Past Due [Line Items]</t>
        </is>
      </c>
    </row>
    <row r="12">
      <c r="A12" s="4" t="inlineStr">
        <is>
          <t>Total Past Due</t>
        </is>
      </c>
      <c r="B12" s="5" t="n">
        <v>1322</v>
      </c>
      <c r="C12" s="5" t="n">
        <v>7558</v>
      </c>
    </row>
    <row r="13">
      <c r="A13" s="4" t="inlineStr">
        <is>
          <t>Commercial and industrial</t>
        </is>
      </c>
    </row>
    <row r="14">
      <c r="A14" s="3" t="inlineStr">
        <is>
          <t>Financing Receivable, Past Due [Line Items]</t>
        </is>
      </c>
    </row>
    <row r="15">
      <c r="A15" s="4" t="inlineStr">
        <is>
          <t>Total Past Due</t>
        </is>
      </c>
      <c r="B15" s="5" t="n">
        <v>1232</v>
      </c>
      <c r="C15" s="5" t="n">
        <v>4005</v>
      </c>
    </row>
    <row r="16">
      <c r="A16" s="4" t="inlineStr">
        <is>
          <t>90 Days or Greater Past Due</t>
        </is>
      </c>
      <c r="B16" s="5" t="n">
        <v>394</v>
      </c>
      <c r="C16" s="5" t="n">
        <v>327</v>
      </c>
    </row>
    <row r="17">
      <c r="A17" s="4" t="inlineStr">
        <is>
          <t>Loans Not Past Due</t>
        </is>
      </c>
      <c r="B17" s="5" t="n">
        <v>497013</v>
      </c>
      <c r="C17" s="5" t="n">
        <v>466651</v>
      </c>
    </row>
    <row r="18">
      <c r="A18" s="4" t="inlineStr">
        <is>
          <t>Total</t>
        </is>
      </c>
      <c r="B18" s="5" t="n">
        <v>498245</v>
      </c>
      <c r="C18" s="5" t="n">
        <v>470656</v>
      </c>
    </row>
    <row r="19">
      <c r="A19" s="4" t="inlineStr">
        <is>
          <t>Commercial and industrial | 30-59 Days Past Due</t>
        </is>
      </c>
    </row>
    <row r="20">
      <c r="A20" s="3" t="inlineStr">
        <is>
          <t>Financing Receivable, Past Due [Line Items]</t>
        </is>
      </c>
    </row>
    <row r="21">
      <c r="A21" s="4" t="inlineStr">
        <is>
          <t>Total Past Due</t>
        </is>
      </c>
      <c r="B21" s="5" t="n">
        <v>169</v>
      </c>
      <c r="C21" s="5" t="n">
        <v>3050</v>
      </c>
    </row>
    <row r="22">
      <c r="A22" s="4" t="inlineStr">
        <is>
          <t>Commercial and industrial | 60-89 Days Past Due</t>
        </is>
      </c>
    </row>
    <row r="23">
      <c r="A23" s="3" t="inlineStr">
        <is>
          <t>Financing Receivable, Past Due [Line Items]</t>
        </is>
      </c>
    </row>
    <row r="24">
      <c r="A24" s="4" t="inlineStr">
        <is>
          <t>Total Past Due</t>
        </is>
      </c>
      <c r="B24" s="5" t="n">
        <v>669</v>
      </c>
      <c r="C24" s="5" t="n">
        <v>628</v>
      </c>
    </row>
    <row r="25">
      <c r="A25" s="4" t="inlineStr">
        <is>
          <t>Commercial real estate – owner occupied</t>
        </is>
      </c>
    </row>
    <row r="26">
      <c r="A26" s="3" t="inlineStr">
        <is>
          <t>Financing Receivable, Past Due [Line Items]</t>
        </is>
      </c>
    </row>
    <row r="27">
      <c r="A27" s="4" t="inlineStr">
        <is>
          <t>Total Past Due</t>
        </is>
      </c>
      <c r="B27" s="5" t="n">
        <v>8368</v>
      </c>
      <c r="C27" s="5" t="n">
        <v>8886</v>
      </c>
    </row>
    <row r="28">
      <c r="A28" s="4" t="inlineStr">
        <is>
          <t>90 Days or Greater Past Due</t>
        </is>
      </c>
      <c r="B28" s="5" t="n">
        <v>7719</v>
      </c>
      <c r="C28" s="5" t="n">
        <v>7871</v>
      </c>
    </row>
    <row r="29">
      <c r="A29" s="4" t="inlineStr">
        <is>
          <t>Loans Not Past Due</t>
        </is>
      </c>
      <c r="B29" s="5" t="n">
        <v>1057983</v>
      </c>
      <c r="C29" s="5" t="n">
        <v>1136179</v>
      </c>
    </row>
    <row r="30">
      <c r="A30" s="4" t="inlineStr">
        <is>
          <t>Total</t>
        </is>
      </c>
      <c r="B30" s="5" t="n">
        <v>1066351</v>
      </c>
      <c r="C30" s="5" t="n">
        <v>1145065</v>
      </c>
    </row>
    <row r="31">
      <c r="A31" s="4" t="inlineStr">
        <is>
          <t>Commercial real estate – owner occupied | 30-59 Days Past Due</t>
        </is>
      </c>
    </row>
    <row r="32">
      <c r="A32" s="3" t="inlineStr">
        <is>
          <t>Financing Receivable, Past Due [Line Items]</t>
        </is>
      </c>
    </row>
    <row r="33">
      <c r="A33" s="4" t="inlineStr">
        <is>
          <t>Total Past Due</t>
        </is>
      </c>
      <c r="B33" s="5" t="n">
        <v>649</v>
      </c>
      <c r="C33" s="5" t="n">
        <v>1015</v>
      </c>
    </row>
    <row r="34">
      <c r="A34" s="4" t="inlineStr">
        <is>
          <t>Commercial real estate – owner occupied | 60-89 Days Past Due</t>
        </is>
      </c>
    </row>
    <row r="35">
      <c r="A35" s="3" t="inlineStr">
        <is>
          <t>Financing Receivable, Past Due [Line Items]</t>
        </is>
      </c>
    </row>
    <row r="36">
      <c r="A36" s="4" t="inlineStr">
        <is>
          <t>Total Past Due</t>
        </is>
      </c>
      <c r="B36" s="5" t="n">
        <v>0</v>
      </c>
      <c r="C36" s="5" t="n">
        <v>0</v>
      </c>
    </row>
    <row r="37">
      <c r="A37" s="4" t="inlineStr">
        <is>
          <t>Commercial real estate – investor</t>
        </is>
      </c>
    </row>
    <row r="38">
      <c r="A38" s="3" t="inlineStr">
        <is>
          <t>Financing Receivable, Past Due [Line Items]</t>
        </is>
      </c>
    </row>
    <row r="39">
      <c r="A39" s="4" t="inlineStr">
        <is>
          <t>Total Past Due</t>
        </is>
      </c>
      <c r="B39" s="5" t="n">
        <v>12424</v>
      </c>
      <c r="C39" s="5" t="n">
        <v>23252</v>
      </c>
    </row>
    <row r="40">
      <c r="A40" s="4" t="inlineStr">
        <is>
          <t>90 Days or Greater Past Due</t>
        </is>
      </c>
      <c r="B40" s="5" t="n">
        <v>9047</v>
      </c>
      <c r="C40" s="5" t="n">
        <v>11122</v>
      </c>
    </row>
    <row r="41">
      <c r="A41" s="4" t="inlineStr">
        <is>
          <t>Loans Not Past Due</t>
        </is>
      </c>
      <c r="B41" s="5" t="n">
        <v>3791927</v>
      </c>
      <c r="C41" s="5" t="n">
        <v>3468212</v>
      </c>
    </row>
    <row r="42">
      <c r="A42" s="4" t="inlineStr">
        <is>
          <t>Total</t>
        </is>
      </c>
      <c r="B42" s="5" t="n">
        <v>3804351</v>
      </c>
      <c r="C42" s="5" t="n">
        <v>3491464</v>
      </c>
    </row>
    <row r="43">
      <c r="A43" s="4" t="inlineStr">
        <is>
          <t>Commercial real estate – investor | 30-59 Days Past Due</t>
        </is>
      </c>
    </row>
    <row r="44">
      <c r="A44" s="3" t="inlineStr">
        <is>
          <t>Financing Receivable, Past Due [Line Items]</t>
        </is>
      </c>
    </row>
    <row r="45">
      <c r="A45" s="4" t="inlineStr">
        <is>
          <t>Total Past Due</t>
        </is>
      </c>
      <c r="B45" s="5" t="n">
        <v>3377</v>
      </c>
      <c r="C45" s="5" t="n">
        <v>8897</v>
      </c>
    </row>
    <row r="46">
      <c r="A46" s="4" t="inlineStr">
        <is>
          <t>Commercial real estate – investor | 60-89 Days Past Due</t>
        </is>
      </c>
    </row>
    <row r="47">
      <c r="A47" s="3" t="inlineStr">
        <is>
          <t>Financing Receivable, Past Due [Line Items]</t>
        </is>
      </c>
    </row>
    <row r="48">
      <c r="A48" s="4" t="inlineStr">
        <is>
          <t>Total Past Due</t>
        </is>
      </c>
      <c r="B48" s="5" t="n">
        <v>0</v>
      </c>
      <c r="C48" s="5" t="n">
        <v>3233</v>
      </c>
    </row>
    <row r="49">
      <c r="A49" s="4" t="inlineStr">
        <is>
          <t>Residential real estate</t>
        </is>
      </c>
    </row>
    <row r="50">
      <c r="A50" s="3" t="inlineStr">
        <is>
          <t>Financing Receivable, Past Due [Line Items]</t>
        </is>
      </c>
    </row>
    <row r="51">
      <c r="A51" s="4" t="inlineStr">
        <is>
          <t>Total Past Due</t>
        </is>
      </c>
      <c r="B51" s="5" t="n">
        <v>13303</v>
      </c>
      <c r="C51" s="5" t="n">
        <v>22558</v>
      </c>
    </row>
    <row r="52">
      <c r="A52" s="4" t="inlineStr">
        <is>
          <t>90 Days or Greater Past Due</t>
        </is>
      </c>
      <c r="B52" s="5" t="n">
        <v>1739</v>
      </c>
      <c r="C52" s="5" t="n">
        <v>4238</v>
      </c>
    </row>
    <row r="53">
      <c r="A53" s="4" t="inlineStr">
        <is>
          <t>Loans Not Past Due</t>
        </is>
      </c>
      <c r="B53" s="5" t="n">
        <v>2176045</v>
      </c>
      <c r="C53" s="5" t="n">
        <v>2286901</v>
      </c>
    </row>
    <row r="54">
      <c r="A54" s="4" t="inlineStr">
        <is>
          <t>Total</t>
        </is>
      </c>
      <c r="B54" s="5" t="n">
        <v>2189348</v>
      </c>
      <c r="C54" s="5" t="n">
        <v>2309459</v>
      </c>
    </row>
    <row r="55">
      <c r="A55" s="4" t="inlineStr">
        <is>
          <t>Residential real estate | 30-59 Days Past Due</t>
        </is>
      </c>
    </row>
    <row r="56">
      <c r="A56" s="3" t="inlineStr">
        <is>
          <t>Financing Receivable, Past Due [Line Items]</t>
        </is>
      </c>
    </row>
    <row r="57">
      <c r="A57" s="4" t="inlineStr">
        <is>
          <t>Total Past Due</t>
        </is>
      </c>
      <c r="B57" s="5" t="n">
        <v>11031</v>
      </c>
      <c r="C57" s="5" t="n">
        <v>15156</v>
      </c>
    </row>
    <row r="58">
      <c r="A58" s="4" t="inlineStr">
        <is>
          <t>Residential real estate | 60-89 Days Past Due</t>
        </is>
      </c>
    </row>
    <row r="59">
      <c r="A59" s="3" t="inlineStr">
        <is>
          <t>Financing Receivable, Past Due [Line Items]</t>
        </is>
      </c>
    </row>
    <row r="60">
      <c r="A60" s="4" t="inlineStr">
        <is>
          <t>Total Past Due</t>
        </is>
      </c>
      <c r="B60" s="5" t="n">
        <v>533</v>
      </c>
      <c r="C60" s="5" t="n">
        <v>3164</v>
      </c>
    </row>
    <row r="61">
      <c r="A61" s="4" t="inlineStr">
        <is>
          <t>Consumer</t>
        </is>
      </c>
    </row>
    <row r="62">
      <c r="A62" s="3" t="inlineStr">
        <is>
          <t>Financing Receivable, Past Due [Line Items]</t>
        </is>
      </c>
    </row>
    <row r="63">
      <c r="A63" s="4" t="inlineStr">
        <is>
          <t>Total Past Due</t>
        </is>
      </c>
      <c r="B63" s="5" t="n">
        <v>5291</v>
      </c>
      <c r="C63" s="5" t="n">
        <v>5079</v>
      </c>
    </row>
    <row r="64">
      <c r="A64" s="4" t="inlineStr">
        <is>
          <t>90 Days or Greater Past Due</t>
        </is>
      </c>
      <c r="B64" s="5" t="n">
        <v>3298</v>
      </c>
      <c r="C64" s="5" t="n">
        <v>3568</v>
      </c>
    </row>
    <row r="65">
      <c r="A65" s="4" t="inlineStr">
        <is>
          <t>Loans Not Past Due</t>
        </is>
      </c>
      <c r="B65" s="5" t="n">
        <v>308951</v>
      </c>
      <c r="C65" s="5" t="n">
        <v>334383</v>
      </c>
    </row>
    <row r="66">
      <c r="A66" s="4" t="inlineStr">
        <is>
          <t>Total</t>
        </is>
      </c>
      <c r="B66" s="5" t="n">
        <v>314242</v>
      </c>
      <c r="C66" s="5" t="n">
        <v>339462</v>
      </c>
    </row>
    <row r="67">
      <c r="A67" s="4" t="inlineStr">
        <is>
          <t>Consumer | 30-59 Days Past Due</t>
        </is>
      </c>
    </row>
    <row r="68">
      <c r="A68" s="3" t="inlineStr">
        <is>
          <t>Financing Receivable, Past Due [Line Items]</t>
        </is>
      </c>
    </row>
    <row r="69">
      <c r="A69" s="4" t="inlineStr">
        <is>
          <t>Total Past Due</t>
        </is>
      </c>
      <c r="B69" s="5" t="n">
        <v>1873</v>
      </c>
      <c r="C69" s="5" t="n">
        <v>978</v>
      </c>
    </row>
    <row r="70">
      <c r="A70" s="4" t="inlineStr">
        <is>
          <t>Consumer | 60-89 Days Past Due</t>
        </is>
      </c>
    </row>
    <row r="71">
      <c r="A71" s="3" t="inlineStr">
        <is>
          <t>Financing Receivable, Past Due [Line Items]</t>
        </is>
      </c>
    </row>
    <row r="72">
      <c r="A72" s="4" t="inlineStr">
        <is>
          <t>Total Past Due</t>
        </is>
      </c>
      <c r="B72" s="6" t="n">
        <v>120</v>
      </c>
      <c r="C72" s="6" t="n">
        <v>5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Loans Receivable, Net - Troubled Debt Restructurings (Details) $ in Thousands</t>
        </is>
      </c>
      <c r="B1" s="2" t="inlineStr">
        <is>
          <t>3 Months Ended</t>
        </is>
      </c>
    </row>
    <row r="2">
      <c r="B2" s="2" t="inlineStr">
        <is>
          <t>Mar. 31, 2021USD ($)loan</t>
        </is>
      </c>
      <c r="C2" s="2" t="inlineStr">
        <is>
          <t>Mar. 31, 2020USD ($)loan</t>
        </is>
      </c>
    </row>
    <row r="3">
      <c r="A3" s="4" t="inlineStr">
        <is>
          <t>Consumer</t>
        </is>
      </c>
    </row>
    <row r="4">
      <c r="A4" s="3" t="inlineStr">
        <is>
          <t>Financing Receivable, Troubled Debt Restructuring [Line Items]</t>
        </is>
      </c>
    </row>
    <row r="5">
      <c r="A5" s="4" t="inlineStr">
        <is>
          <t>Number of Loans | loan</t>
        </is>
      </c>
      <c r="B5" s="5" t="n">
        <v>2</v>
      </c>
      <c r="C5" s="5" t="n">
        <v>4</v>
      </c>
    </row>
    <row r="6">
      <c r="A6" s="4" t="inlineStr">
        <is>
          <t>Pre-modification Recorded Investment</t>
        </is>
      </c>
      <c r="B6" s="6" t="n">
        <v>26</v>
      </c>
      <c r="C6" s="6" t="n">
        <v>159</v>
      </c>
    </row>
    <row r="7">
      <c r="A7" s="4" t="inlineStr">
        <is>
          <t>Post-modification Recorded Investment</t>
        </is>
      </c>
      <c r="B7" s="6" t="n">
        <v>33</v>
      </c>
      <c r="C7" s="6" t="n">
        <v>177</v>
      </c>
    </row>
    <row r="8">
      <c r="A8" s="4" t="inlineStr">
        <is>
          <t>Residential real estate</t>
        </is>
      </c>
    </row>
    <row r="9">
      <c r="A9" s="3" t="inlineStr">
        <is>
          <t>Financing Receivable, Troubled Debt Restructuring [Line Items]</t>
        </is>
      </c>
    </row>
    <row r="10">
      <c r="A10" s="4" t="inlineStr">
        <is>
          <t>Number of Loans | loan</t>
        </is>
      </c>
      <c r="C10" s="5" t="n">
        <v>2</v>
      </c>
    </row>
    <row r="11">
      <c r="A11" s="4" t="inlineStr">
        <is>
          <t>Pre-modification Recorded Investment</t>
        </is>
      </c>
      <c r="C11" s="6" t="n">
        <v>226</v>
      </c>
    </row>
    <row r="12">
      <c r="A12" s="4" t="inlineStr">
        <is>
          <t>Post-modification Recorded Investment</t>
        </is>
      </c>
      <c r="C12" s="6" t="n">
        <v>23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Major Types of Deposits (Details) - USD ($) $ in Thousands</t>
        </is>
      </c>
      <c r="B1" s="2" t="inlineStr">
        <is>
          <t>Mar. 31, 2021</t>
        </is>
      </c>
      <c r="C1" s="2" t="inlineStr">
        <is>
          <t>Dec. 31, 2020</t>
        </is>
      </c>
    </row>
    <row r="2">
      <c r="A2" s="3" t="inlineStr">
        <is>
          <t>Banking and Thrift, Other Disclosures [Abstract]</t>
        </is>
      </c>
    </row>
    <row r="3">
      <c r="A3" s="4" t="inlineStr">
        <is>
          <t>Non-interest-bearing</t>
        </is>
      </c>
      <c r="B3" s="6" t="n">
        <v>2417935</v>
      </c>
      <c r="C3" s="6" t="n">
        <v>2133195</v>
      </c>
    </row>
    <row r="4">
      <c r="A4" s="4" t="inlineStr">
        <is>
          <t>Interest-bearing checking</t>
        </is>
      </c>
      <c r="B4" s="5" t="n">
        <v>3623132</v>
      </c>
      <c r="C4" s="5" t="n">
        <v>3646866</v>
      </c>
    </row>
    <row r="5">
      <c r="A5" s="4" t="inlineStr">
        <is>
          <t>Money market deposit</t>
        </is>
      </c>
      <c r="B5" s="5" t="n">
        <v>782459</v>
      </c>
      <c r="C5" s="5" t="n">
        <v>783521</v>
      </c>
    </row>
    <row r="6">
      <c r="A6" s="4" t="inlineStr">
        <is>
          <t>Savings</t>
        </is>
      </c>
      <c r="B6" s="5" t="n">
        <v>1568528</v>
      </c>
      <c r="C6" s="5" t="n">
        <v>1491251</v>
      </c>
    </row>
    <row r="7">
      <c r="A7" s="4" t="inlineStr">
        <is>
          <t>Time deposits</t>
        </is>
      </c>
      <c r="B7" s="5" t="n">
        <v>1110758</v>
      </c>
      <c r="C7" s="5" t="n">
        <v>1372783</v>
      </c>
    </row>
    <row r="8">
      <c r="A8" s="4" t="inlineStr">
        <is>
          <t>Total deposits</t>
        </is>
      </c>
      <c r="B8" s="6" t="n">
        <v>9502812</v>
      </c>
      <c r="C8" s="6" t="n">
        <v>94276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Mar. 31, 2021</t>
        </is>
      </c>
      <c r="C1" s="2" t="inlineStr">
        <is>
          <t>Dec. 31, 2020</t>
        </is>
      </c>
    </row>
    <row r="2">
      <c r="A2" s="3" t="inlineStr">
        <is>
          <t>Banking and Thrift, Other Disclosures [Abstract]</t>
        </is>
      </c>
    </row>
    <row r="3">
      <c r="A3" s="4" t="inlineStr">
        <is>
          <t>Time deposits, $250,000 and over</t>
        </is>
      </c>
      <c r="B3" s="8" t="n">
        <v>172.1</v>
      </c>
      <c r="C3" s="8" t="n">
        <v>40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Financial Liabilities Measured at Fair Value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Debt securities available-for-sale</t>
        </is>
      </c>
      <c r="B3" s="6" t="n">
        <v>268511</v>
      </c>
      <c r="C3" s="6" t="n">
        <v>183302</v>
      </c>
    </row>
    <row r="4">
      <c r="A4" s="4" t="inlineStr">
        <is>
          <t>Equity investments</t>
        </is>
      </c>
      <c r="B4" s="5" t="n">
        <v>50159</v>
      </c>
      <c r="C4" s="5" t="n">
        <v>107079</v>
      </c>
    </row>
    <row r="5">
      <c r="A5" s="4" t="inlineStr">
        <is>
          <t>Interest rate swap liability</t>
        </is>
      </c>
      <c r="B5" s="5" t="n">
        <v>27200</v>
      </c>
      <c r="C5" s="5" t="n">
        <v>45400</v>
      </c>
    </row>
    <row r="6">
      <c r="A6" s="4" t="inlineStr">
        <is>
          <t>Other real estate owned</t>
        </is>
      </c>
      <c r="B6" s="5" t="n">
        <v>106</v>
      </c>
      <c r="C6" s="5" t="n">
        <v>106</v>
      </c>
    </row>
    <row r="7">
      <c r="A7" s="4" t="inlineStr">
        <is>
          <t>Items measured on a recurring basis</t>
        </is>
      </c>
    </row>
    <row r="8">
      <c r="A8" s="3" t="inlineStr">
        <is>
          <t>Fair Value, Assets and Liabilities Measured on Recurring and Nonrecurring Basis [Line Items]</t>
        </is>
      </c>
    </row>
    <row r="9">
      <c r="A9" s="4" t="inlineStr">
        <is>
          <t>Debt securities available-for-sale</t>
        </is>
      </c>
      <c r="B9" s="5" t="n">
        <v>268511</v>
      </c>
      <c r="C9" s="5" t="n">
        <v>183302</v>
      </c>
    </row>
    <row r="10">
      <c r="A10" s="4" t="inlineStr">
        <is>
          <t>Equity investments</t>
        </is>
      </c>
      <c r="B10" s="5" t="n">
        <v>50159</v>
      </c>
      <c r="C10" s="5" t="n">
        <v>107079</v>
      </c>
    </row>
    <row r="11">
      <c r="A11" s="4" t="inlineStr">
        <is>
          <t>Interest rate swap asset</t>
        </is>
      </c>
      <c r="B11" s="5" t="n">
        <v>27084</v>
      </c>
      <c r="C11" s="5" t="n">
        <v>45289</v>
      </c>
    </row>
    <row r="12">
      <c r="A12" s="4" t="inlineStr">
        <is>
          <t>Interest rate swap liability</t>
        </is>
      </c>
      <c r="B12" s="5" t="n">
        <v>-27160</v>
      </c>
      <c r="C12" s="5" t="n">
        <v>-45429</v>
      </c>
    </row>
    <row r="13">
      <c r="A13" s="4" t="inlineStr">
        <is>
          <t>Items measured on a recurring basis | Level 1 Inputs</t>
        </is>
      </c>
    </row>
    <row r="14">
      <c r="A14" s="3" t="inlineStr">
        <is>
          <t>Fair Value, Assets and Liabilities Measured on Recurring and Nonrecurring Basis [Line Items]</t>
        </is>
      </c>
    </row>
    <row r="15">
      <c r="A15" s="4" t="inlineStr">
        <is>
          <t>Debt securities available-for-sale</t>
        </is>
      </c>
      <c r="B15" s="5" t="n">
        <v>0</v>
      </c>
      <c r="C15" s="5" t="n">
        <v>0</v>
      </c>
    </row>
    <row r="16">
      <c r="A16" s="4" t="inlineStr">
        <is>
          <t>Equity investments</t>
        </is>
      </c>
      <c r="B16" s="5" t="n">
        <v>13693</v>
      </c>
      <c r="C16" s="5" t="n">
        <v>104539</v>
      </c>
    </row>
    <row r="17">
      <c r="A17" s="4" t="inlineStr">
        <is>
          <t>Interest rate swap asset</t>
        </is>
      </c>
      <c r="B17" s="5" t="n">
        <v>0</v>
      </c>
      <c r="C17" s="5" t="n">
        <v>0</v>
      </c>
    </row>
    <row r="18">
      <c r="A18" s="4" t="inlineStr">
        <is>
          <t>Interest rate swap liability</t>
        </is>
      </c>
      <c r="B18" s="5" t="n">
        <v>0</v>
      </c>
      <c r="C18" s="5" t="n">
        <v>0</v>
      </c>
    </row>
    <row r="19">
      <c r="A19" s="4" t="inlineStr">
        <is>
          <t>Items measured on a recurring basis | Level 2 Inputs</t>
        </is>
      </c>
    </row>
    <row r="20">
      <c r="A20" s="3" t="inlineStr">
        <is>
          <t>Fair Value, Assets and Liabilities Measured on Recurring and Nonrecurring Basis [Line Items]</t>
        </is>
      </c>
    </row>
    <row r="21">
      <c r="A21" s="4" t="inlineStr">
        <is>
          <t>Debt securities available-for-sale</t>
        </is>
      </c>
      <c r="B21" s="5" t="n">
        <v>268511</v>
      </c>
      <c r="C21" s="5" t="n">
        <v>183302</v>
      </c>
    </row>
    <row r="22">
      <c r="A22" s="4" t="inlineStr">
        <is>
          <t>Equity investments</t>
        </is>
      </c>
      <c r="B22" s="5" t="n">
        <v>28528</v>
      </c>
      <c r="C22" s="5" t="n">
        <v>0</v>
      </c>
    </row>
    <row r="23">
      <c r="A23" s="4" t="inlineStr">
        <is>
          <t>Interest rate swap asset</t>
        </is>
      </c>
      <c r="B23" s="5" t="n">
        <v>27084</v>
      </c>
      <c r="C23" s="5" t="n">
        <v>45289</v>
      </c>
    </row>
    <row r="24">
      <c r="A24" s="4" t="inlineStr">
        <is>
          <t>Interest rate swap liability</t>
        </is>
      </c>
      <c r="B24" s="5" t="n">
        <v>-27160</v>
      </c>
      <c r="C24" s="5" t="n">
        <v>-45429</v>
      </c>
    </row>
    <row r="25">
      <c r="A25" s="4" t="inlineStr">
        <is>
          <t>Items measured on a recurring basis | Level 3 Inputs</t>
        </is>
      </c>
    </row>
    <row r="26">
      <c r="A26" s="3" t="inlineStr">
        <is>
          <t>Fair Value, Assets and Liabilities Measured on Recurring and Nonrecurring Basis [Line Items]</t>
        </is>
      </c>
    </row>
    <row r="27">
      <c r="A27" s="4" t="inlineStr">
        <is>
          <t>Debt securities available-for-sale</t>
        </is>
      </c>
      <c r="B27" s="5" t="n">
        <v>0</v>
      </c>
      <c r="C27" s="5" t="n">
        <v>0</v>
      </c>
    </row>
    <row r="28">
      <c r="A28" s="4" t="inlineStr">
        <is>
          <t>Equity investments</t>
        </is>
      </c>
      <c r="B28" s="5" t="n">
        <v>7938</v>
      </c>
      <c r="C28" s="5" t="n">
        <v>2540</v>
      </c>
    </row>
    <row r="29">
      <c r="A29" s="4" t="inlineStr">
        <is>
          <t>Interest rate swap asset</t>
        </is>
      </c>
      <c r="B29" s="5" t="n">
        <v>0</v>
      </c>
      <c r="C29" s="5" t="n">
        <v>0</v>
      </c>
    </row>
    <row r="30">
      <c r="A30" s="4" t="inlineStr">
        <is>
          <t>Interest rate swap liability</t>
        </is>
      </c>
      <c r="B30" s="5" t="n">
        <v>0</v>
      </c>
      <c r="C30" s="5" t="n">
        <v>0</v>
      </c>
    </row>
    <row r="31">
      <c r="A31" s="4" t="inlineStr">
        <is>
          <t>Items measured on a non-recurring basis</t>
        </is>
      </c>
    </row>
    <row r="32">
      <c r="A32" s="3" t="inlineStr">
        <is>
          <t>Fair Value, Assets and Liabilities Measured on Recurring and Nonrecurring Basis [Line Items]</t>
        </is>
      </c>
    </row>
    <row r="33">
      <c r="A33" s="4" t="inlineStr">
        <is>
          <t>Other real estate owned</t>
        </is>
      </c>
      <c r="B33" s="5" t="n">
        <v>106</v>
      </c>
      <c r="C33" s="5" t="n">
        <v>106</v>
      </c>
    </row>
    <row r="34">
      <c r="A34" s="4" t="inlineStr">
        <is>
          <t>Items measured on a non-recurring basis | Loans measured for impairment based on the fair value of the underlying collateral</t>
        </is>
      </c>
    </row>
    <row r="35">
      <c r="A35" s="3" t="inlineStr">
        <is>
          <t>Fair Value, Assets and Liabilities Measured on Recurring and Nonrecurring Basis [Line Items]</t>
        </is>
      </c>
    </row>
    <row r="36">
      <c r="A36" s="4" t="inlineStr">
        <is>
          <t>Loans measured for impairment based on the fair value of the underlying collateral</t>
        </is>
      </c>
      <c r="B36" s="5" t="n">
        <v>33747</v>
      </c>
      <c r="C36" s="5" t="n">
        <v>35366</v>
      </c>
    </row>
    <row r="37">
      <c r="A37" s="4" t="inlineStr">
        <is>
          <t>Items measured on a non-recurring basis | Level 1 Inputs</t>
        </is>
      </c>
    </row>
    <row r="38">
      <c r="A38" s="3" t="inlineStr">
        <is>
          <t>Fair Value, Assets and Liabilities Measured on Recurring and Nonrecurring Basis [Line Items]</t>
        </is>
      </c>
    </row>
    <row r="39">
      <c r="A39" s="4" t="inlineStr">
        <is>
          <t>Other real estate owned</t>
        </is>
      </c>
      <c r="B39" s="5" t="n">
        <v>0</v>
      </c>
      <c r="C39" s="5" t="n">
        <v>0</v>
      </c>
    </row>
    <row r="40">
      <c r="A40" s="4" t="inlineStr">
        <is>
          <t>Items measured on a non-recurring basis | Level 1 Inputs | Loans measured for impairment based on the fair value of the underlying collateral</t>
        </is>
      </c>
    </row>
    <row r="41">
      <c r="A41" s="3" t="inlineStr">
        <is>
          <t>Fair Value, Assets and Liabilities Measured on Recurring and Nonrecurring Basis [Line Items]</t>
        </is>
      </c>
    </row>
    <row r="42">
      <c r="A42" s="4" t="inlineStr">
        <is>
          <t>Loans measured for impairment based on the fair value of the underlying collateral</t>
        </is>
      </c>
      <c r="B42" s="5" t="n">
        <v>0</v>
      </c>
      <c r="C42" s="5" t="n">
        <v>0</v>
      </c>
    </row>
    <row r="43">
      <c r="A43" s="4" t="inlineStr">
        <is>
          <t>Items measured on a non-recurring basis | Level 2 Inputs</t>
        </is>
      </c>
    </row>
    <row r="44">
      <c r="A44" s="3" t="inlineStr">
        <is>
          <t>Fair Value, Assets and Liabilities Measured on Recurring and Nonrecurring Basis [Line Items]</t>
        </is>
      </c>
    </row>
    <row r="45">
      <c r="A45" s="4" t="inlineStr">
        <is>
          <t>Other real estate owned</t>
        </is>
      </c>
      <c r="B45" s="5" t="n">
        <v>0</v>
      </c>
      <c r="C45" s="5" t="n">
        <v>0</v>
      </c>
    </row>
    <row r="46">
      <c r="A46" s="4" t="inlineStr">
        <is>
          <t>Items measured on a non-recurring basis | Level 2 Inputs | Loans measured for impairment based on the fair value of the underlying collateral</t>
        </is>
      </c>
    </row>
    <row r="47">
      <c r="A47" s="3" t="inlineStr">
        <is>
          <t>Fair Value, Assets and Liabilities Measured on Recurring and Nonrecurring Basis [Line Items]</t>
        </is>
      </c>
    </row>
    <row r="48">
      <c r="A48" s="4" t="inlineStr">
        <is>
          <t>Loans measured for impairment based on the fair value of the underlying collateral</t>
        </is>
      </c>
      <c r="B48" s="5" t="n">
        <v>0</v>
      </c>
      <c r="C48" s="5" t="n">
        <v>0</v>
      </c>
    </row>
    <row r="49">
      <c r="A49" s="4" t="inlineStr">
        <is>
          <t>Items measured on a non-recurring basis | Level 3 Inputs</t>
        </is>
      </c>
    </row>
    <row r="50">
      <c r="A50" s="3" t="inlineStr">
        <is>
          <t>Fair Value, Assets and Liabilities Measured on Recurring and Nonrecurring Basis [Line Items]</t>
        </is>
      </c>
    </row>
    <row r="51">
      <c r="A51" s="4" t="inlineStr">
        <is>
          <t>Other real estate owned</t>
        </is>
      </c>
      <c r="B51" s="5" t="n">
        <v>106</v>
      </c>
      <c r="C51" s="5" t="n">
        <v>106</v>
      </c>
    </row>
    <row r="52">
      <c r="A52" s="4" t="inlineStr">
        <is>
          <t>Items measured on a non-recurring basis | Level 3 Inputs | Loans measured for impairment based on the fair value of the underlying collateral</t>
        </is>
      </c>
    </row>
    <row r="53">
      <c r="A53" s="3" t="inlineStr">
        <is>
          <t>Fair Value, Assets and Liabilities Measured on Recurring and Nonrecurring Basis [Line Items]</t>
        </is>
      </c>
    </row>
    <row r="54">
      <c r="A54" s="4" t="inlineStr">
        <is>
          <t>Loans measured for impairment based on the fair value of the underlying collateral</t>
        </is>
      </c>
      <c r="B54" s="6" t="n">
        <v>33747</v>
      </c>
      <c r="C54" s="6" t="n">
        <v>353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32697</v>
      </c>
      <c r="C4" s="6" t="n">
        <v>16533</v>
      </c>
    </row>
    <row r="5">
      <c r="A5" s="3" t="inlineStr">
        <is>
          <t>Other comprehensive (loss) income:</t>
        </is>
      </c>
    </row>
    <row r="6">
      <c r="A6" s="4" t="inlineStr">
        <is>
          <t>Unrealized (loss) gain on debt securities (net of tax benefit of $112 in 2021 and net tax expense of $586 in 2020)</t>
        </is>
      </c>
      <c r="B6" s="5" t="n">
        <v>-416</v>
      </c>
      <c r="C6" s="5" t="n">
        <v>2149</v>
      </c>
    </row>
    <row r="7">
      <c r="A7" s="4" t="inlineStr">
        <is>
          <t>Accretion of unrealized loss on debt securities reclassified to held-to-maturity (net of tax expense of $73 in 2021 and $84 in 2020)</t>
        </is>
      </c>
      <c r="B7" s="5" t="n">
        <v>107</v>
      </c>
      <c r="C7" s="5" t="n">
        <v>115</v>
      </c>
    </row>
    <row r="8">
      <c r="A8" s="4" t="inlineStr">
        <is>
          <t>Reclassification adjustment for gains included in net income (net of tax benefit of $173 in 2020)</t>
        </is>
      </c>
      <c r="B8" s="5" t="n">
        <v>0</v>
      </c>
      <c r="C8" s="5" t="n">
        <v>-547</v>
      </c>
    </row>
    <row r="9">
      <c r="A9" s="4" t="inlineStr">
        <is>
          <t>Total other comprehensive (loss) income</t>
        </is>
      </c>
      <c r="B9" s="5" t="n">
        <v>-309</v>
      </c>
      <c r="C9" s="5" t="n">
        <v>1717</v>
      </c>
    </row>
    <row r="10">
      <c r="A10" s="4" t="inlineStr">
        <is>
          <t>Total comprehensive income</t>
        </is>
      </c>
      <c r="B10" s="5" t="n">
        <v>32388</v>
      </c>
      <c r="C10" s="5" t="n">
        <v>18250</v>
      </c>
    </row>
    <row r="11">
      <c r="A11" s="4" t="inlineStr">
        <is>
          <t>Less: Dividends on preferred shares</t>
        </is>
      </c>
      <c r="B11" s="5" t="n">
        <v>1004</v>
      </c>
      <c r="C11" s="5" t="n">
        <v>0</v>
      </c>
    </row>
    <row r="12">
      <c r="A12" s="4" t="inlineStr">
        <is>
          <t>Comprehensive income available to common stockholders</t>
        </is>
      </c>
      <c r="B12" s="6" t="n">
        <v>31384</v>
      </c>
      <c r="C12" s="6" t="n">
        <v>182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Debt Securities Available for Sale Reconciliation (Details) - Items measured on a recurring basis - Level 3 Inputs $ in Thousands</t>
        </is>
      </c>
      <c r="B1" s="2" t="inlineStr">
        <is>
          <t>3 Months Ended</t>
        </is>
      </c>
    </row>
    <row r="2">
      <c r="B2" s="2" t="inlineStr">
        <is>
          <t>Mar. 31, 2021USD ($)</t>
        </is>
      </c>
    </row>
    <row r="3">
      <c r="A3" s="3" t="inlineStr">
        <is>
          <t>Debt Securities, Available For Sale, Fair Value [Roll Forward]</t>
        </is>
      </c>
    </row>
    <row r="4">
      <c r="A4" s="4" t="inlineStr">
        <is>
          <t>Beginning Balance</t>
        </is>
      </c>
      <c r="B4" s="6" t="n">
        <v>2540</v>
      </c>
    </row>
    <row r="5">
      <c r="A5" s="4" t="inlineStr">
        <is>
          <t>Total gains (losses) included in earnings</t>
        </is>
      </c>
      <c r="B5" s="5" t="n">
        <v>398</v>
      </c>
    </row>
    <row r="6">
      <c r="A6" s="4" t="inlineStr">
        <is>
          <t>Purchases</t>
        </is>
      </c>
      <c r="B6" s="5" t="n">
        <v>5000</v>
      </c>
    </row>
    <row r="7">
      <c r="A7" s="4" t="inlineStr">
        <is>
          <t>Transfers into Level 3</t>
        </is>
      </c>
      <c r="B7" s="5" t="n">
        <v>0</v>
      </c>
    </row>
    <row r="8">
      <c r="A8" s="4" t="inlineStr">
        <is>
          <t>Transfers out of Level 3</t>
        </is>
      </c>
      <c r="B8" s="5" t="n">
        <v>0</v>
      </c>
    </row>
    <row r="9">
      <c r="A9" s="4" t="inlineStr">
        <is>
          <t>Ending Balance</t>
        </is>
      </c>
      <c r="B9" s="6" t="n">
        <v>793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ook Value and Estimated Fair Value of Bank's Significant Financial Instruments Not Recorded at Fair Value (Details) - USD ($) $ in Thousands</t>
        </is>
      </c>
      <c r="B1" s="2" t="inlineStr">
        <is>
          <t>Mar. 31, 2021</t>
        </is>
      </c>
      <c r="C1" s="2" t="inlineStr">
        <is>
          <t>Dec. 31, 2020</t>
        </is>
      </c>
    </row>
    <row r="2">
      <c r="A2" s="3" t="inlineStr">
        <is>
          <t>Financial Assets:</t>
        </is>
      </c>
    </row>
    <row r="3">
      <c r="A3" s="4" t="inlineStr">
        <is>
          <t>Debt securities held-to-maturity</t>
        </is>
      </c>
      <c r="B3" s="6" t="n">
        <v>1099745</v>
      </c>
      <c r="C3" s="6" t="n">
        <v>968466</v>
      </c>
    </row>
    <row r="4">
      <c r="A4" s="4" t="inlineStr">
        <is>
          <t>Restricted equity investments</t>
        </is>
      </c>
      <c r="B4" s="5" t="n">
        <v>52199</v>
      </c>
      <c r="C4" s="5" t="n">
        <v>51705</v>
      </c>
    </row>
    <row r="5">
      <c r="A5" s="3" t="inlineStr">
        <is>
          <t>Financial Liabilities:</t>
        </is>
      </c>
    </row>
    <row r="6">
      <c r="A6" s="4" t="inlineStr">
        <is>
          <t>Time deposits</t>
        </is>
      </c>
      <c r="B6" s="5" t="n">
        <v>1110758</v>
      </c>
      <c r="C6" s="5" t="n">
        <v>1372783</v>
      </c>
    </row>
    <row r="7">
      <c r="A7" s="4" t="inlineStr">
        <is>
          <t>Securities sold under agreements to repurchase with retail customers</t>
        </is>
      </c>
      <c r="B7" s="5" t="n">
        <v>134465</v>
      </c>
      <c r="C7" s="5" t="n">
        <v>128454</v>
      </c>
    </row>
    <row r="8">
      <c r="A8" s="4" t="inlineStr">
        <is>
          <t>Book Value</t>
        </is>
      </c>
    </row>
    <row r="9">
      <c r="A9" s="3" t="inlineStr">
        <is>
          <t>Financial Assets:</t>
        </is>
      </c>
    </row>
    <row r="10">
      <c r="A10" s="4" t="inlineStr">
        <is>
          <t>Cash and due from banks</t>
        </is>
      </c>
      <c r="B10" s="5" t="n">
        <v>1173665</v>
      </c>
      <c r="C10" s="5" t="n">
        <v>1272134</v>
      </c>
    </row>
    <row r="11">
      <c r="A11" s="4" t="inlineStr">
        <is>
          <t>Debt securities held-to-maturity</t>
        </is>
      </c>
      <c r="B11" s="5" t="n">
        <v>1082326</v>
      </c>
      <c r="C11" s="5" t="n">
        <v>937253</v>
      </c>
    </row>
    <row r="12">
      <c r="A12" s="4" t="inlineStr">
        <is>
          <t>Restricted equity investments</t>
        </is>
      </c>
      <c r="B12" s="5" t="n">
        <v>52199</v>
      </c>
      <c r="C12" s="5" t="n">
        <v>51705</v>
      </c>
    </row>
    <row r="13">
      <c r="A13" s="4" t="inlineStr">
        <is>
          <t>Loans receivable, net and loans held-for-sale</t>
        </is>
      </c>
      <c r="B13" s="5" t="n">
        <v>7863765</v>
      </c>
      <c r="C13" s="5" t="n">
        <v>7750381</v>
      </c>
    </row>
    <row r="14">
      <c r="A14" s="3" t="inlineStr">
        <is>
          <t>Financial Liabilities:</t>
        </is>
      </c>
    </row>
    <row r="15">
      <c r="A15" s="4" t="inlineStr">
        <is>
          <t>Deposits other than time deposits</t>
        </is>
      </c>
      <c r="B15" s="5" t="n">
        <v>8392054</v>
      </c>
      <c r="C15" s="5" t="n">
        <v>8054833</v>
      </c>
    </row>
    <row r="16">
      <c r="A16" s="4" t="inlineStr">
        <is>
          <t>Time deposits</t>
        </is>
      </c>
      <c r="B16" s="5" t="n">
        <v>1110758</v>
      </c>
      <c r="C16" s="5" t="n">
        <v>1372783</v>
      </c>
    </row>
    <row r="17">
      <c r="A17" s="4" t="inlineStr">
        <is>
          <t>Other borrowings</t>
        </is>
      </c>
      <c r="B17" s="5" t="n">
        <v>228176</v>
      </c>
      <c r="C17" s="5" t="n">
        <v>235471</v>
      </c>
    </row>
    <row r="18">
      <c r="A18" s="4" t="inlineStr">
        <is>
          <t>Securities sold under agreements to repurchase with retail customers</t>
        </is>
      </c>
      <c r="B18" s="5" t="n">
        <v>134465</v>
      </c>
      <c r="C18" s="5" t="n">
        <v>128454</v>
      </c>
    </row>
    <row r="19">
      <c r="A19" s="4" t="inlineStr">
        <is>
          <t>Level 1 Inputs</t>
        </is>
      </c>
    </row>
    <row r="20">
      <c r="A20" s="3" t="inlineStr">
        <is>
          <t>Financial Assets:</t>
        </is>
      </c>
    </row>
    <row r="21">
      <c r="A21" s="4" t="inlineStr">
        <is>
          <t>Cash and due from banks</t>
        </is>
      </c>
      <c r="B21" s="5" t="n">
        <v>1173665</v>
      </c>
      <c r="C21" s="5" t="n">
        <v>1272134</v>
      </c>
    </row>
    <row r="22">
      <c r="A22" s="4" t="inlineStr">
        <is>
          <t>Debt securities held-to-maturity</t>
        </is>
      </c>
      <c r="B22" s="5" t="n">
        <v>0</v>
      </c>
      <c r="C22" s="5" t="n">
        <v>0</v>
      </c>
    </row>
    <row r="23">
      <c r="A23" s="4" t="inlineStr">
        <is>
          <t>Restricted equity investments</t>
        </is>
      </c>
      <c r="B23" s="5" t="n">
        <v>0</v>
      </c>
      <c r="C23" s="5" t="n">
        <v>0</v>
      </c>
    </row>
    <row r="24">
      <c r="A24" s="4" t="inlineStr">
        <is>
          <t>Loans receivable, net and loans held-for-sale</t>
        </is>
      </c>
      <c r="B24" s="5" t="n">
        <v>0</v>
      </c>
      <c r="C24" s="5" t="n">
        <v>0</v>
      </c>
    </row>
    <row r="25">
      <c r="A25" s="3" t="inlineStr">
        <is>
          <t>Financial Liabilities:</t>
        </is>
      </c>
    </row>
    <row r="26">
      <c r="A26" s="4" t="inlineStr">
        <is>
          <t>Deposits other than time deposits</t>
        </is>
      </c>
      <c r="B26" s="5" t="n">
        <v>0</v>
      </c>
      <c r="C26" s="5" t="n">
        <v>0</v>
      </c>
    </row>
    <row r="27">
      <c r="A27" s="4" t="inlineStr">
        <is>
          <t>Time deposits</t>
        </is>
      </c>
      <c r="B27" s="5" t="n">
        <v>0</v>
      </c>
      <c r="C27" s="5" t="n">
        <v>0</v>
      </c>
    </row>
    <row r="28">
      <c r="A28" s="4" t="inlineStr">
        <is>
          <t>Other borrowings</t>
        </is>
      </c>
      <c r="B28" s="5" t="n">
        <v>0</v>
      </c>
      <c r="C28" s="5" t="n">
        <v>0</v>
      </c>
    </row>
    <row r="29">
      <c r="A29" s="4" t="inlineStr">
        <is>
          <t>Securities sold under agreements to repurchase with retail customers</t>
        </is>
      </c>
      <c r="B29" s="5" t="n">
        <v>134465</v>
      </c>
      <c r="C29" s="5" t="n">
        <v>128454</v>
      </c>
    </row>
    <row r="30">
      <c r="A30" s="4" t="inlineStr">
        <is>
          <t>Level 2 Inputs</t>
        </is>
      </c>
    </row>
    <row r="31">
      <c r="A31" s="3" t="inlineStr">
        <is>
          <t>Financial Assets:</t>
        </is>
      </c>
    </row>
    <row r="32">
      <c r="A32" s="4" t="inlineStr">
        <is>
          <t>Cash and due from banks</t>
        </is>
      </c>
      <c r="B32" s="5" t="n">
        <v>0</v>
      </c>
      <c r="C32" s="5" t="n">
        <v>0</v>
      </c>
    </row>
    <row r="33">
      <c r="A33" s="4" t="inlineStr">
        <is>
          <t>Debt securities held-to-maturity</t>
        </is>
      </c>
      <c r="B33" s="5" t="n">
        <v>1081590</v>
      </c>
      <c r="C33" s="5" t="n">
        <v>952365</v>
      </c>
    </row>
    <row r="34">
      <c r="A34" s="4" t="inlineStr">
        <is>
          <t>Restricted equity investments</t>
        </is>
      </c>
      <c r="B34" s="5" t="n">
        <v>0</v>
      </c>
      <c r="C34" s="5" t="n">
        <v>0</v>
      </c>
    </row>
    <row r="35">
      <c r="A35" s="4" t="inlineStr">
        <is>
          <t>Loans receivable, net and loans held-for-sale</t>
        </is>
      </c>
      <c r="B35" s="5" t="n">
        <v>0</v>
      </c>
      <c r="C35" s="5" t="n">
        <v>0</v>
      </c>
    </row>
    <row r="36">
      <c r="A36" s="3" t="inlineStr">
        <is>
          <t>Financial Liabilities:</t>
        </is>
      </c>
    </row>
    <row r="37">
      <c r="A37" s="4" t="inlineStr">
        <is>
          <t>Deposits other than time deposits</t>
        </is>
      </c>
      <c r="B37" s="5" t="n">
        <v>8392054</v>
      </c>
      <c r="C37" s="5" t="n">
        <v>8054833</v>
      </c>
    </row>
    <row r="38">
      <c r="A38" s="4" t="inlineStr">
        <is>
          <t>Time deposits</t>
        </is>
      </c>
      <c r="B38" s="5" t="n">
        <v>1118867</v>
      </c>
      <c r="C38" s="5" t="n">
        <v>1383173</v>
      </c>
    </row>
    <row r="39">
      <c r="A39" s="4" t="inlineStr">
        <is>
          <t>Other borrowings</t>
        </is>
      </c>
      <c r="B39" s="5" t="n">
        <v>241122</v>
      </c>
      <c r="C39" s="5" t="n">
        <v>251798</v>
      </c>
    </row>
    <row r="40">
      <c r="A40" s="4" t="inlineStr">
        <is>
          <t>Securities sold under agreements to repurchase with retail customers</t>
        </is>
      </c>
      <c r="B40" s="5" t="n">
        <v>0</v>
      </c>
      <c r="C40" s="5" t="n">
        <v>0</v>
      </c>
    </row>
    <row r="41">
      <c r="A41" s="4" t="inlineStr">
        <is>
          <t>Level 3 Inputs</t>
        </is>
      </c>
    </row>
    <row r="42">
      <c r="A42" s="3" t="inlineStr">
        <is>
          <t>Financial Assets:</t>
        </is>
      </c>
    </row>
    <row r="43">
      <c r="A43" s="4" t="inlineStr">
        <is>
          <t>Cash and due from banks</t>
        </is>
      </c>
      <c r="B43" s="5" t="n">
        <v>0</v>
      </c>
      <c r="C43" s="5" t="n">
        <v>0</v>
      </c>
    </row>
    <row r="44">
      <c r="A44" s="4" t="inlineStr">
        <is>
          <t>Debt securities held-to-maturity</t>
        </is>
      </c>
      <c r="B44" s="5" t="n">
        <v>18155</v>
      </c>
      <c r="C44" s="5" t="n">
        <v>16101</v>
      </c>
    </row>
    <row r="45">
      <c r="A45" s="4" t="inlineStr">
        <is>
          <t>Restricted equity investments</t>
        </is>
      </c>
      <c r="B45" s="5" t="n">
        <v>52199</v>
      </c>
      <c r="C45" s="5" t="n">
        <v>51705</v>
      </c>
    </row>
    <row r="46">
      <c r="A46" s="4" t="inlineStr">
        <is>
          <t>Loans receivable, net and loans held-for-sale</t>
        </is>
      </c>
      <c r="B46" s="5" t="n">
        <v>7822353</v>
      </c>
      <c r="C46" s="5" t="n">
        <v>7806743</v>
      </c>
    </row>
    <row r="47">
      <c r="A47" s="3" t="inlineStr">
        <is>
          <t>Financial Liabilities:</t>
        </is>
      </c>
    </row>
    <row r="48">
      <c r="A48" s="4" t="inlineStr">
        <is>
          <t>Deposits other than time deposits</t>
        </is>
      </c>
      <c r="B48" s="5" t="n">
        <v>0</v>
      </c>
      <c r="C48" s="5" t="n">
        <v>0</v>
      </c>
    </row>
    <row r="49">
      <c r="A49" s="4" t="inlineStr">
        <is>
          <t>Time deposits</t>
        </is>
      </c>
      <c r="B49" s="5" t="n">
        <v>0</v>
      </c>
      <c r="C49" s="5" t="n">
        <v>0</v>
      </c>
    </row>
    <row r="50">
      <c r="A50" s="4" t="inlineStr">
        <is>
          <t>Other borrowings</t>
        </is>
      </c>
      <c r="B50" s="5" t="n">
        <v>0</v>
      </c>
      <c r="C50" s="5" t="n">
        <v>0</v>
      </c>
    </row>
    <row r="51">
      <c r="A51" s="4" t="inlineStr">
        <is>
          <t>Securities sold under agreements to repurchase with retail customers</t>
        </is>
      </c>
      <c r="B51" s="6" t="n">
        <v>0</v>
      </c>
      <c r="C51"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Hedging Activities, and Other Financial Instruments - Narrative (Details) - USD ($) $ in Thousands</t>
        </is>
      </c>
      <c r="B1" s="2" t="inlineStr">
        <is>
          <t>3 Months Ended</t>
        </is>
      </c>
    </row>
    <row r="2">
      <c r="B2" s="2" t="inlineStr">
        <is>
          <t>Mar. 31, 2021</t>
        </is>
      </c>
      <c r="C2" s="2" t="inlineStr">
        <is>
          <t>Mar. 31, 2020</t>
        </is>
      </c>
      <c r="D2" s="2" t="inlineStr">
        <is>
          <t>Dec. 31, 2020</t>
        </is>
      </c>
    </row>
    <row r="3">
      <c r="A3" s="3" t="inlineStr">
        <is>
          <t>Derivative [Line Items]</t>
        </is>
      </c>
    </row>
    <row r="4">
      <c r="A4" s="4" t="inlineStr">
        <is>
          <t>Collateral already posted, fair value</t>
        </is>
      </c>
      <c r="B4" s="6" t="n">
        <v>16100</v>
      </c>
      <c r="D4" s="6" t="n">
        <v>46500</v>
      </c>
    </row>
    <row r="5">
      <c r="A5" s="4" t="inlineStr">
        <is>
          <t>Derivative liability</t>
        </is>
      </c>
      <c r="B5" s="5" t="n">
        <v>27200</v>
      </c>
      <c r="D5" s="5" t="n">
        <v>45400</v>
      </c>
    </row>
    <row r="6">
      <c r="A6" s="4" t="inlineStr">
        <is>
          <t>Not Designated as Hedging Instrument</t>
        </is>
      </c>
    </row>
    <row r="7">
      <c r="A7" s="3" t="inlineStr">
        <is>
          <t>Derivative [Line Items]</t>
        </is>
      </c>
    </row>
    <row r="8">
      <c r="A8" s="4" t="inlineStr">
        <is>
          <t>Derivative, notional amount</t>
        </is>
      </c>
      <c r="B8" s="5" t="n">
        <v>815300</v>
      </c>
      <c r="D8" s="6" t="n">
        <v>725900</v>
      </c>
    </row>
    <row r="9">
      <c r="A9" s="4" t="inlineStr">
        <is>
          <t>Interest Rate Swap</t>
        </is>
      </c>
    </row>
    <row r="10">
      <c r="A10" s="3" t="inlineStr">
        <is>
          <t>Derivative [Line Items]</t>
        </is>
      </c>
    </row>
    <row r="11">
      <c r="A11" s="4" t="inlineStr">
        <is>
          <t>Income (expense) in fair value adjustments</t>
        </is>
      </c>
      <c r="B11" s="6" t="n">
        <v>64</v>
      </c>
      <c r="C11" s="6" t="n">
        <v>3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Activities, and Other Financial Instruments - Notional and Fair Value of Derivatives Assets and Liabilities (Details) - USD ($) $ in Thousands</t>
        </is>
      </c>
      <c r="B1" s="2" t="inlineStr">
        <is>
          <t>Mar. 31, 2021</t>
        </is>
      </c>
      <c r="C1" s="2" t="inlineStr">
        <is>
          <t>Dec. 31, 2020</t>
        </is>
      </c>
    </row>
    <row r="2">
      <c r="A2" s="4" t="inlineStr">
        <is>
          <t>Other assets</t>
        </is>
      </c>
    </row>
    <row r="3">
      <c r="A3" s="3" t="inlineStr">
        <is>
          <t>Derivative [Line Items]</t>
        </is>
      </c>
    </row>
    <row r="4">
      <c r="A4" s="4" t="inlineStr">
        <is>
          <t>Credit risk derivative asset, fair value</t>
        </is>
      </c>
      <c r="B4" s="6" t="n">
        <v>27084</v>
      </c>
      <c r="C4" s="6" t="n">
        <v>45289</v>
      </c>
    </row>
    <row r="5">
      <c r="A5" s="4" t="inlineStr">
        <is>
          <t>Other liabilities</t>
        </is>
      </c>
    </row>
    <row r="6">
      <c r="A6" s="3" t="inlineStr">
        <is>
          <t>Derivative [Line Items]</t>
        </is>
      </c>
    </row>
    <row r="7">
      <c r="A7" s="4" t="inlineStr">
        <is>
          <t>Credit risk derivative liability, fair value</t>
        </is>
      </c>
      <c r="B7" s="6" t="n">
        <v>27160</v>
      </c>
      <c r="C7" s="6" t="n">
        <v>454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9" customWidth="1" min="2" max="2"/>
  </cols>
  <sheetData>
    <row r="1">
      <c r="A1" s="1" t="inlineStr">
        <is>
          <t>Leases - Narrative (Details)</t>
        </is>
      </c>
      <c r="B1" s="2" t="inlineStr">
        <is>
          <t>3 Months Ended</t>
        </is>
      </c>
    </row>
    <row r="2">
      <c r="B2" s="2" t="inlineStr">
        <is>
          <t>Mar. 31, 2021lease</t>
        </is>
      </c>
    </row>
    <row r="3">
      <c r="A3" s="3" t="inlineStr">
        <is>
          <t>Leases [Abstract]</t>
        </is>
      </c>
    </row>
    <row r="4">
      <c r="A4" s="4" t="inlineStr">
        <is>
          <t>Number of finance leases</t>
        </is>
      </c>
      <c r="B4"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Right-of-Use Assets and Lease Liabilities (Details) - USD ($) $ in Thousands</t>
        </is>
      </c>
      <c r="B1" s="2" t="inlineStr">
        <is>
          <t>Mar. 31, 2021</t>
        </is>
      </c>
      <c r="C1" s="2" t="inlineStr">
        <is>
          <t>Dec. 31, 2020</t>
        </is>
      </c>
    </row>
    <row r="2">
      <c r="A2" s="3" t="inlineStr">
        <is>
          <t>Leases [Abstract]</t>
        </is>
      </c>
    </row>
    <row r="3">
      <c r="A3" s="4" t="inlineStr">
        <is>
          <t>Operating lease ROU asset</t>
        </is>
      </c>
      <c r="B3" s="6" t="n">
        <v>21616</v>
      </c>
      <c r="C3" s="6" t="n">
        <v>22555</v>
      </c>
    </row>
    <row r="4">
      <c r="A4" s="4" t="inlineStr">
        <is>
          <t>Finance lease ROU asset</t>
        </is>
      </c>
      <c r="B4" s="5" t="n">
        <v>1644</v>
      </c>
      <c r="C4" s="5" t="n">
        <v>1694</v>
      </c>
    </row>
    <row r="5">
      <c r="A5" s="4" t="inlineStr">
        <is>
          <t>Total lease ROU asset</t>
        </is>
      </c>
      <c r="B5" s="5" t="n">
        <v>23260</v>
      </c>
      <c r="C5" s="5" t="n">
        <v>24249</v>
      </c>
    </row>
    <row r="6">
      <c r="A6" s="4" t="inlineStr">
        <is>
          <t>Operating lease liability</t>
        </is>
      </c>
      <c r="B6" s="5" t="n">
        <v>22090</v>
      </c>
      <c r="C6" s="5" t="n">
        <v>22990</v>
      </c>
    </row>
    <row r="7">
      <c r="A7" s="4" t="inlineStr">
        <is>
          <t>Finance lease liability</t>
        </is>
      </c>
      <c r="B7" s="5" t="n">
        <v>2052</v>
      </c>
      <c r="C7" s="5" t="n">
        <v>2100</v>
      </c>
    </row>
    <row r="8">
      <c r="A8" s="4" t="inlineStr">
        <is>
          <t>Total lease liability</t>
        </is>
      </c>
      <c r="B8" s="6" t="n">
        <v>24142</v>
      </c>
      <c r="C8" s="6" t="n">
        <v>25090</v>
      </c>
    </row>
    <row r="9">
      <c r="A9" s="4" t="inlineStr">
        <is>
          <t>Operating Lease, Right-of-Use Asset, Statement of Financial Position [Extensible List]</t>
        </is>
      </c>
      <c r="B9" s="4" t="inlineStr">
        <is>
          <t>Other assets</t>
        </is>
      </c>
      <c r="C9" s="4" t="inlineStr">
        <is>
          <t>Other assets</t>
        </is>
      </c>
    </row>
    <row r="10">
      <c r="A10" s="4" t="inlineStr">
        <is>
          <t>Finance Lease, Right-of-Use Asset, Statement of Financial Position [Extensible List]</t>
        </is>
      </c>
      <c r="B10" s="4" t="inlineStr">
        <is>
          <t>Premises and equipment, net</t>
        </is>
      </c>
      <c r="C10" s="4" t="inlineStr">
        <is>
          <t>Premises and equipment, net</t>
        </is>
      </c>
    </row>
    <row r="11">
      <c r="A11" s="4" t="inlineStr">
        <is>
          <t>Operating Lease, Liability, Statement of Financial Position [Extensible List]</t>
        </is>
      </c>
      <c r="B11" s="4" t="inlineStr">
        <is>
          <t>Other liabilities</t>
        </is>
      </c>
      <c r="C11" s="4" t="inlineStr">
        <is>
          <t>Other liabilities</t>
        </is>
      </c>
    </row>
    <row r="12">
      <c r="A12" s="4" t="inlineStr">
        <is>
          <t>Finance Lease, Liability, Statement of Financial Position [Extensible List]</t>
        </is>
      </c>
      <c r="B12" s="4" t="inlineStr">
        <is>
          <t>Other borrowings</t>
        </is>
      </c>
      <c r="C12" s="4" t="inlineStr">
        <is>
          <t>Other borrowing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Weighted Average Remaining Lease Term and Discount Rate (Details)</t>
        </is>
      </c>
      <c r="B1" s="2" t="inlineStr">
        <is>
          <t>Mar. 31, 2021</t>
        </is>
      </c>
      <c r="C1" s="2" t="inlineStr">
        <is>
          <t>Dec. 31, 2020</t>
        </is>
      </c>
    </row>
    <row r="2">
      <c r="A2" s="3" t="inlineStr">
        <is>
          <t>Leases [Abstract]</t>
        </is>
      </c>
    </row>
    <row r="3">
      <c r="A3" s="4" t="inlineStr">
        <is>
          <t>Operating lease, weighted average remaining lease term (years)</t>
        </is>
      </c>
      <c r="B3" s="4" t="inlineStr">
        <is>
          <t>7 years 8 months 19 days</t>
        </is>
      </c>
      <c r="C3" s="4" t="inlineStr">
        <is>
          <t>7 years 9 months 7 days</t>
        </is>
      </c>
    </row>
    <row r="4">
      <c r="A4" s="4" t="inlineStr">
        <is>
          <t>Finance lease, weighted average remaining lease term (years)</t>
        </is>
      </c>
      <c r="B4" s="4" t="inlineStr">
        <is>
          <t>8 years 4 months 6 days</t>
        </is>
      </c>
      <c r="C4" s="4" t="inlineStr">
        <is>
          <t>8 years 7 months 2 days</t>
        </is>
      </c>
    </row>
    <row r="5">
      <c r="A5" s="4" t="inlineStr">
        <is>
          <t>Operating lease, weighted average discount rate (percent)</t>
        </is>
      </c>
      <c r="B5" s="4" t="inlineStr">
        <is>
          <t>3.00%</t>
        </is>
      </c>
      <c r="C5" s="4" t="inlineStr">
        <is>
          <t>3.01%</t>
        </is>
      </c>
    </row>
    <row r="6">
      <c r="A6" s="4" t="inlineStr">
        <is>
          <t>Finance lease, weighted average discount rate (percent)</t>
        </is>
      </c>
      <c r="B6" s="4" t="inlineStr">
        <is>
          <t>5.63%</t>
        </is>
      </c>
      <c r="C6" s="4" t="inlineStr">
        <is>
          <t>5.63%</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Lease Costs and Other Lease Information (Details) - USD ($) $ in Thousands</t>
        </is>
      </c>
      <c r="B1" s="2" t="inlineStr">
        <is>
          <t>3 Months Ended</t>
        </is>
      </c>
    </row>
    <row r="2">
      <c r="B2" s="2" t="inlineStr">
        <is>
          <t>Mar. 31, 2021</t>
        </is>
      </c>
      <c r="C2" s="2" t="inlineStr">
        <is>
          <t>Mar. 31, 2020</t>
        </is>
      </c>
    </row>
    <row r="3">
      <c r="A3" s="3" t="inlineStr">
        <is>
          <t>Lease Expense</t>
        </is>
      </c>
    </row>
    <row r="4">
      <c r="A4" s="4" t="inlineStr">
        <is>
          <t>Operating lease expense</t>
        </is>
      </c>
      <c r="B4" s="6" t="n">
        <v>1490</v>
      </c>
      <c r="C4" s="6" t="n">
        <v>1723</v>
      </c>
    </row>
    <row r="5">
      <c r="A5" s="3" t="inlineStr">
        <is>
          <t>Finance lease expense:</t>
        </is>
      </c>
    </row>
    <row r="6">
      <c r="A6" s="4" t="inlineStr">
        <is>
          <t>Amortization of ROU assets</t>
        </is>
      </c>
      <c r="B6" s="5" t="n">
        <v>50</v>
      </c>
      <c r="C6" s="5" t="n">
        <v>40</v>
      </c>
    </row>
    <row r="7">
      <c r="A7" s="4" t="inlineStr">
        <is>
          <t>Interest on lease liabilities</t>
        </is>
      </c>
      <c r="B7" s="5" t="n">
        <v>29</v>
      </c>
      <c r="C7" s="5" t="n">
        <v>27</v>
      </c>
    </row>
    <row r="8">
      <c r="A8" s="4" t="inlineStr">
        <is>
          <t>Total</t>
        </is>
      </c>
      <c r="B8" s="5" t="n">
        <v>1569</v>
      </c>
      <c r="C8" s="5" t="n">
        <v>1790</v>
      </c>
    </row>
    <row r="9">
      <c r="A9" s="4" t="inlineStr">
        <is>
          <t>Operating cash flows from operating leases</t>
        </is>
      </c>
      <c r="B9" s="5" t="n">
        <v>1450</v>
      </c>
      <c r="C9" s="5" t="n">
        <v>1648</v>
      </c>
    </row>
    <row r="10">
      <c r="A10" s="4" t="inlineStr">
        <is>
          <t>Operating cash flows from finance leases</t>
        </is>
      </c>
      <c r="B10" s="5" t="n">
        <v>29</v>
      </c>
      <c r="C10" s="5" t="n">
        <v>27</v>
      </c>
    </row>
    <row r="11">
      <c r="A11" s="4" t="inlineStr">
        <is>
          <t>Financing cash flows from finance leases</t>
        </is>
      </c>
      <c r="B11" s="6" t="n">
        <v>48</v>
      </c>
      <c r="C11" s="6" t="n">
        <v>4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for Operating and Financing Leases (Details) - USD ($) $ in Thousands</t>
        </is>
      </c>
      <c r="B1" s="2" t="inlineStr">
        <is>
          <t>Mar. 31, 2021</t>
        </is>
      </c>
      <c r="C1" s="2" t="inlineStr">
        <is>
          <t>Dec. 31, 2020</t>
        </is>
      </c>
    </row>
    <row r="2">
      <c r="A2" s="3" t="inlineStr">
        <is>
          <t>Finance Lease</t>
        </is>
      </c>
    </row>
    <row r="3">
      <c r="A3" s="4" t="inlineStr">
        <is>
          <t>2022</t>
        </is>
      </c>
      <c r="B3" s="6" t="n">
        <v>307</v>
      </c>
    </row>
    <row r="4">
      <c r="A4" s="4" t="inlineStr">
        <is>
          <t>2023</t>
        </is>
      </c>
      <c r="B4" s="5" t="n">
        <v>307</v>
      </c>
    </row>
    <row r="5">
      <c r="A5" s="4" t="inlineStr">
        <is>
          <t>2024</t>
        </is>
      </c>
      <c r="B5" s="5" t="n">
        <v>307</v>
      </c>
    </row>
    <row r="6">
      <c r="A6" s="4" t="inlineStr">
        <is>
          <t>2025</t>
        </is>
      </c>
      <c r="B6" s="5" t="n">
        <v>307</v>
      </c>
    </row>
    <row r="7">
      <c r="A7" s="4" t="inlineStr">
        <is>
          <t>2026</t>
        </is>
      </c>
      <c r="B7" s="5" t="n">
        <v>307</v>
      </c>
    </row>
    <row r="8">
      <c r="A8" s="4" t="inlineStr">
        <is>
          <t>Thereafter</t>
        </is>
      </c>
      <c r="B8" s="5" t="n">
        <v>1028</v>
      </c>
    </row>
    <row r="9">
      <c r="A9" s="4" t="inlineStr">
        <is>
          <t>Total</t>
        </is>
      </c>
      <c r="B9" s="5" t="n">
        <v>2563</v>
      </c>
    </row>
    <row r="10">
      <c r="A10" s="4" t="inlineStr">
        <is>
          <t>Less: Imputed interest</t>
        </is>
      </c>
      <c r="B10" s="5" t="n">
        <v>-511</v>
      </c>
    </row>
    <row r="11">
      <c r="A11" s="4" t="inlineStr">
        <is>
          <t>Total lease liabilities</t>
        </is>
      </c>
      <c r="B11" s="5" t="n">
        <v>2052</v>
      </c>
      <c r="C11" s="6" t="n">
        <v>2100</v>
      </c>
    </row>
    <row r="12">
      <c r="A12" s="3" t="inlineStr">
        <is>
          <t>Operating Leases</t>
        </is>
      </c>
    </row>
    <row r="13">
      <c r="A13" s="4" t="inlineStr">
        <is>
          <t>2022</t>
        </is>
      </c>
      <c r="B13" s="5" t="n">
        <v>5836</v>
      </c>
    </row>
    <row r="14">
      <c r="A14" s="4" t="inlineStr">
        <is>
          <t>2023</t>
        </is>
      </c>
      <c r="B14" s="5" t="n">
        <v>4292</v>
      </c>
    </row>
    <row r="15">
      <c r="A15" s="4" t="inlineStr">
        <is>
          <t>2024</t>
        </is>
      </c>
      <c r="B15" s="5" t="n">
        <v>3190</v>
      </c>
    </row>
    <row r="16">
      <c r="A16" s="4" t="inlineStr">
        <is>
          <t>2025</t>
        </is>
      </c>
      <c r="B16" s="5" t="n">
        <v>2739</v>
      </c>
    </row>
    <row r="17">
      <c r="A17" s="4" t="inlineStr">
        <is>
          <t>2026</t>
        </is>
      </c>
      <c r="B17" s="5" t="n">
        <v>2154</v>
      </c>
    </row>
    <row r="18">
      <c r="A18" s="4" t="inlineStr">
        <is>
          <t>Thereafter</t>
        </is>
      </c>
      <c r="B18" s="5" t="n">
        <v>7164</v>
      </c>
    </row>
    <row r="19">
      <c r="A19" s="4" t="inlineStr">
        <is>
          <t>Total</t>
        </is>
      </c>
      <c r="B19" s="5" t="n">
        <v>25375</v>
      </c>
    </row>
    <row r="20">
      <c r="A20" s="4" t="inlineStr">
        <is>
          <t>Less: Imputed interest</t>
        </is>
      </c>
      <c r="B20" s="5" t="n">
        <v>-3285</v>
      </c>
    </row>
    <row r="21">
      <c r="A21" s="4" t="inlineStr">
        <is>
          <t>Total lease liabilities</t>
        </is>
      </c>
      <c r="B21" s="6" t="n">
        <v>22090</v>
      </c>
      <c r="C21" s="6" t="n">
        <v>229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Unrealized gain on securities, tax expense (benefit)</t>
        </is>
      </c>
      <c r="B4" s="6" t="n">
        <v>-112</v>
      </c>
      <c r="C4" s="6" t="n">
        <v>586</v>
      </c>
    </row>
    <row r="5">
      <c r="A5" s="4" t="inlineStr">
        <is>
          <t>Accretion of fair value adjustment on held to maturity securities tax</t>
        </is>
      </c>
      <c r="B5" s="6" t="n">
        <v>73</v>
      </c>
      <c r="C5" s="5" t="n">
        <v>84</v>
      </c>
    </row>
    <row r="6">
      <c r="A6" s="4" t="inlineStr">
        <is>
          <t>Reclassification adjustment for gains included in net income, tax expense (benefit)</t>
        </is>
      </c>
      <c r="C6" s="6" t="n">
        <v>-1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23"/>
  <sheetViews>
    <sheetView workbookViewId="0">
      <selection activeCell="A1" sqref="A1"/>
    </sheetView>
  </sheetViews>
  <sheetFormatPr baseColWidth="8" defaultRowHeight="15"/>
  <cols>
    <col width="80" customWidth="1" min="1" max="1"/>
    <col width="13" customWidth="1" min="2" max="2"/>
    <col width="23" customWidth="1" min="3" max="3"/>
    <col width="34" customWidth="1" min="4" max="4"/>
    <col width="50" customWidth="1" min="5" max="5"/>
    <col width="30" customWidth="1" min="6" max="6"/>
    <col width="16" customWidth="1" min="7" max="7"/>
    <col width="13" customWidth="1" min="8" max="8"/>
    <col width="35" customWidth="1" min="9" max="9"/>
    <col width="46" customWidth="1" min="10" max="10"/>
    <col width="27" customWidth="1" min="11" max="11"/>
    <col width="49" customWidth="1" min="12" max="12"/>
    <col width="60" customWidth="1" min="13" max="13"/>
    <col width="18" customWidth="1" min="14" max="14"/>
    <col width="67" customWidth="1" min="15" max="15"/>
    <col width="46" customWidth="1" min="16" max="16"/>
    <col width="15" customWidth="1" min="17" max="17"/>
    <col width="37" customWidth="1" min="18" max="18"/>
  </cols>
  <sheetData>
    <row r="1">
      <c r="A1" s="1" t="inlineStr">
        <is>
          <t>Consolidated Statements of Changes in Stockholders' Equity - USD ($) $ in Thousands</t>
        </is>
      </c>
      <c r="B1" s="2" t="inlineStr">
        <is>
          <t>Total</t>
        </is>
      </c>
      <c r="C1" s="2" t="inlineStr">
        <is>
          <t>Two River Bancorp Inc.</t>
        </is>
      </c>
      <c r="D1" s="2" t="inlineStr">
        <is>
          <t>Country Bank Holding Company, Inc</t>
        </is>
      </c>
      <c r="E1" s="2" t="inlineStr">
        <is>
          <t>Cumulative Effect, Period Of Adoption, Adjustment</t>
        </is>
      </c>
      <c r="F1" s="2" t="inlineStr">
        <is>
          <t>Employee Stock Ownership Plan</t>
        </is>
      </c>
      <c r="G1" s="2" t="inlineStr">
        <is>
          <t>Preferred Stock</t>
        </is>
      </c>
      <c r="H1" s="2" t="inlineStr">
        <is>
          <t>Common Stock</t>
        </is>
      </c>
      <c r="I1" s="2" t="inlineStr">
        <is>
          <t>Common StockTwo River Bancorp Inc.</t>
        </is>
      </c>
      <c r="J1" s="2" t="inlineStr">
        <is>
          <t>Common StockCountry Bank Holding Company, Inc</t>
        </is>
      </c>
      <c r="K1" s="2" t="inlineStr">
        <is>
          <t>Additional Paid-In Capital</t>
        </is>
      </c>
      <c r="L1" s="2" t="inlineStr">
        <is>
          <t>Additional Paid-In CapitalTwo River Bancorp Inc.</t>
        </is>
      </c>
      <c r="M1" s="2" t="inlineStr">
        <is>
          <t>Additional Paid-In CapitalCountry Bank Holding Company, Inc</t>
        </is>
      </c>
      <c r="N1" s="2" t="inlineStr">
        <is>
          <t>Retained Earnings</t>
        </is>
      </c>
      <c r="O1" s="2" t="inlineStr">
        <is>
          <t>Retained EarningsCumulative Effect, Period Of Adoption, Adjustment</t>
        </is>
      </c>
      <c r="P1" s="2" t="inlineStr">
        <is>
          <t>Accumulated Other Comprehensive (Loss) Income</t>
        </is>
      </c>
      <c r="Q1" s="2" t="inlineStr">
        <is>
          <t>Treasury Stock</t>
        </is>
      </c>
      <c r="R1" s="2" t="inlineStr">
        <is>
          <t>Treasury StockTwo River Bancorp Inc.</t>
        </is>
      </c>
    </row>
    <row r="2">
      <c r="A2" s="4" t="inlineStr">
        <is>
          <t>Beginning Balance at Dec. 31, 2019</t>
        </is>
      </c>
      <c r="B2" s="6" t="n">
        <v>1153119</v>
      </c>
      <c r="E2" s="6" t="n">
        <v>-4</v>
      </c>
      <c r="F2" s="6" t="n">
        <v>-8648</v>
      </c>
      <c r="G2" s="6" t="n">
        <v>0</v>
      </c>
      <c r="H2" s="6" t="n">
        <v>519</v>
      </c>
      <c r="K2" s="6" t="n">
        <v>840691</v>
      </c>
      <c r="N2" s="6" t="n">
        <v>358668</v>
      </c>
      <c r="O2" s="6" t="n">
        <v>-4</v>
      </c>
      <c r="P2" s="6" t="n">
        <v>-1208</v>
      </c>
      <c r="Q2" s="6" t="n">
        <v>-36903</v>
      </c>
    </row>
    <row r="3">
      <c r="A3" s="3" t="inlineStr">
        <is>
          <t>Increase (Decrease) in Stockholders' Equity [Roll Forward]</t>
        </is>
      </c>
    </row>
    <row r="4">
      <c r="A4" s="4" t="inlineStr">
        <is>
          <t>Net income</t>
        </is>
      </c>
      <c r="B4" s="5" t="n">
        <v>16533</v>
      </c>
      <c r="N4" s="5" t="n">
        <v>16533</v>
      </c>
    </row>
    <row r="5">
      <c r="A5" s="4" t="inlineStr">
        <is>
          <t>Other comprehensive income, net of tax</t>
        </is>
      </c>
      <c r="B5" s="5" t="n">
        <v>1717</v>
      </c>
      <c r="P5" s="5" t="n">
        <v>1717</v>
      </c>
    </row>
    <row r="6">
      <c r="A6" s="4" t="inlineStr">
        <is>
          <t>Stock compensation</t>
        </is>
      </c>
      <c r="B6" s="5" t="n">
        <v>1108</v>
      </c>
      <c r="H6" s="5" t="n">
        <v>2</v>
      </c>
      <c r="K6" s="5" t="n">
        <v>1106</v>
      </c>
    </row>
    <row r="7">
      <c r="A7" s="4" t="inlineStr">
        <is>
          <t>Allocation of ESOP stock</t>
        </is>
      </c>
      <c r="B7" s="5" t="n">
        <v>347</v>
      </c>
      <c r="F7" s="5" t="n">
        <v>304</v>
      </c>
      <c r="K7" s="5" t="n">
        <v>43</v>
      </c>
    </row>
    <row r="8">
      <c r="A8" s="4" t="inlineStr">
        <is>
          <t>Cash dividend per share</t>
        </is>
      </c>
      <c r="B8" s="5" t="n">
        <v>-10274</v>
      </c>
      <c r="N8" s="5" t="n">
        <v>-10274</v>
      </c>
    </row>
    <row r="9">
      <c r="A9" s="4" t="inlineStr">
        <is>
          <t>Exercise of stock options</t>
        </is>
      </c>
      <c r="B9" s="5" t="n">
        <v>657</v>
      </c>
      <c r="H9" s="5" t="n">
        <v>2</v>
      </c>
      <c r="K9" s="5" t="n">
        <v>1305</v>
      </c>
      <c r="N9" s="5" t="n">
        <v>-650</v>
      </c>
    </row>
    <row r="10">
      <c r="A10" s="4" t="inlineStr">
        <is>
          <t>Purchase of shares of common stock</t>
        </is>
      </c>
      <c r="B10" s="5" t="n">
        <v>-14814</v>
      </c>
      <c r="Q10" s="5" t="n">
        <v>-14814</v>
      </c>
    </row>
    <row r="11">
      <c r="A11" s="4" t="inlineStr">
        <is>
          <t>Acquisition, value</t>
        </is>
      </c>
      <c r="C11" s="6" t="n">
        <v>148609</v>
      </c>
      <c r="D11" s="6" t="n">
        <v>112836</v>
      </c>
      <c r="I11" s="6" t="n">
        <v>42</v>
      </c>
      <c r="J11" s="6" t="n">
        <v>44</v>
      </c>
      <c r="L11" s="6" t="n">
        <v>122501</v>
      </c>
      <c r="M11" s="6" t="n">
        <v>112792</v>
      </c>
      <c r="R11" s="6" t="n">
        <v>26066</v>
      </c>
    </row>
    <row r="12">
      <c r="A12" s="4" t="inlineStr">
        <is>
          <t>Ending Balance at Mar. 31, 2020</t>
        </is>
      </c>
      <c r="B12" s="5" t="n">
        <v>1409834</v>
      </c>
      <c r="F12" s="5" t="n">
        <v>-8344</v>
      </c>
      <c r="G12" s="5" t="n">
        <v>0</v>
      </c>
      <c r="H12" s="5" t="n">
        <v>609</v>
      </c>
      <c r="K12" s="5" t="n">
        <v>1078438</v>
      </c>
      <c r="N12" s="5" t="n">
        <v>364273</v>
      </c>
      <c r="P12" s="5" t="n">
        <v>509</v>
      </c>
      <c r="Q12" s="5" t="n">
        <v>-25651</v>
      </c>
    </row>
    <row r="13">
      <c r="A13" s="4" t="inlineStr">
        <is>
          <t>Beginning Balance at Dec. 31, 2020</t>
        </is>
      </c>
      <c r="B13" s="5" t="n">
        <v>1484130</v>
      </c>
      <c r="F13" s="5" t="n">
        <v>-7433</v>
      </c>
      <c r="G13" s="5" t="n">
        <v>1</v>
      </c>
      <c r="H13" s="5" t="n">
        <v>609</v>
      </c>
      <c r="K13" s="5" t="n">
        <v>1137715</v>
      </c>
      <c r="N13" s="5" t="n">
        <v>378268</v>
      </c>
      <c r="P13" s="5" t="n">
        <v>621</v>
      </c>
      <c r="Q13" s="5" t="n">
        <v>-25651</v>
      </c>
    </row>
    <row r="14">
      <c r="A14" s="3" t="inlineStr">
        <is>
          <t>Increase (Decrease) in Stockholders' Equity [Roll Forward]</t>
        </is>
      </c>
    </row>
    <row r="15">
      <c r="A15" s="4" t="inlineStr">
        <is>
          <t>Net income</t>
        </is>
      </c>
      <c r="B15" s="5" t="n">
        <v>32697</v>
      </c>
      <c r="N15" s="5" t="n">
        <v>32697</v>
      </c>
    </row>
    <row r="16">
      <c r="A16" s="4" t="inlineStr">
        <is>
          <t>Other comprehensive income, net of tax</t>
        </is>
      </c>
      <c r="B16" s="5" t="n">
        <v>-309</v>
      </c>
      <c r="P16" s="5" t="n">
        <v>-309</v>
      </c>
    </row>
    <row r="17">
      <c r="A17" s="4" t="inlineStr">
        <is>
          <t>Stock compensation</t>
        </is>
      </c>
      <c r="B17" s="5" t="n">
        <v>1237</v>
      </c>
      <c r="K17" s="5" t="n">
        <v>1237</v>
      </c>
    </row>
    <row r="18">
      <c r="A18" s="4" t="inlineStr">
        <is>
          <t>Allocation of ESOP stock</t>
        </is>
      </c>
      <c r="B18" s="5" t="n">
        <v>352</v>
      </c>
      <c r="F18" s="5" t="n">
        <v>304</v>
      </c>
      <c r="K18" s="5" t="n">
        <v>48</v>
      </c>
    </row>
    <row r="19">
      <c r="A19" s="4" t="inlineStr">
        <is>
          <t>Cash dividend per share</t>
        </is>
      </c>
      <c r="B19" s="5" t="n">
        <v>-10152</v>
      </c>
      <c r="N19" s="5" t="n">
        <v>-10152</v>
      </c>
    </row>
    <row r="20">
      <c r="A20" s="4" t="inlineStr">
        <is>
          <t>Exercise of stock options</t>
        </is>
      </c>
      <c r="B20" s="5" t="n">
        <v>1762</v>
      </c>
      <c r="H20" s="5" t="n">
        <v>1</v>
      </c>
      <c r="K20" s="5" t="n">
        <v>3290</v>
      </c>
      <c r="N20" s="5" t="n">
        <v>-1529</v>
      </c>
    </row>
    <row r="21">
      <c r="A21" s="4" t="inlineStr">
        <is>
          <t>Purchase of shares of common stock</t>
        </is>
      </c>
      <c r="B21" s="5" t="n">
        <v>-9994</v>
      </c>
      <c r="Q21" s="5" t="n">
        <v>-9994</v>
      </c>
    </row>
    <row r="22">
      <c r="A22" s="4" t="inlineStr">
        <is>
          <t>Preferred stock dividend</t>
        </is>
      </c>
      <c r="B22" s="5" t="n">
        <v>-1004</v>
      </c>
      <c r="N22" s="5" t="n">
        <v>-1004</v>
      </c>
    </row>
    <row r="23">
      <c r="A23" s="4" t="inlineStr">
        <is>
          <t>Ending Balance at Mar. 31, 2021</t>
        </is>
      </c>
      <c r="B23" s="6" t="n">
        <v>1498719</v>
      </c>
      <c r="F23" s="6" t="n">
        <v>-7129</v>
      </c>
      <c r="G23" s="6" t="n">
        <v>1</v>
      </c>
      <c r="H23" s="6" t="n">
        <v>610</v>
      </c>
      <c r="K23" s="6" t="n">
        <v>1142290</v>
      </c>
      <c r="N23" s="6" t="n">
        <v>398280</v>
      </c>
      <c r="P23" s="6" t="n">
        <v>312</v>
      </c>
      <c r="Q23" s="6" t="n">
        <v>-356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ash dividend per share (in dollars per share)</t>
        </is>
      </c>
      <c r="B4" s="7" t="n">
        <v>0.17</v>
      </c>
      <c r="C4" s="7" t="n">
        <v>0.17</v>
      </c>
    </row>
    <row r="5">
      <c r="A5" s="4" t="inlineStr">
        <is>
          <t>Purchase of common stock (in shares)</t>
        </is>
      </c>
      <c r="B5" s="5" t="n">
        <v>500000</v>
      </c>
      <c r="C5" s="5" t="n">
        <v>6488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32697</v>
      </c>
      <c r="C4" s="6" t="n">
        <v>16533</v>
      </c>
    </row>
    <row r="5">
      <c r="A5" s="3" t="inlineStr">
        <is>
          <t>Adjustments to reconcile net income to net cash provided by operating activities:</t>
        </is>
      </c>
    </row>
    <row r="6">
      <c r="A6" s="4" t="inlineStr">
        <is>
          <t>Depreciation and amortization of premises and equipment</t>
        </is>
      </c>
      <c r="B6" s="5" t="n">
        <v>2064</v>
      </c>
      <c r="C6" s="5" t="n">
        <v>2126</v>
      </c>
    </row>
    <row r="7">
      <c r="A7" s="4" t="inlineStr">
        <is>
          <t>Allocation of ESOP stock</t>
        </is>
      </c>
      <c r="B7" s="5" t="n">
        <v>352</v>
      </c>
      <c r="C7" s="5" t="n">
        <v>347</v>
      </c>
    </row>
    <row r="8">
      <c r="A8" s="4" t="inlineStr">
        <is>
          <t>Stock compensation</t>
        </is>
      </c>
      <c r="B8" s="5" t="n">
        <v>1237</v>
      </c>
      <c r="C8" s="5" t="n">
        <v>1108</v>
      </c>
    </row>
    <row r="9">
      <c r="A9" s="4" t="inlineStr">
        <is>
          <t>Net excess tax expense (benefit) on stock compensation</t>
        </is>
      </c>
      <c r="B9" s="5" t="n">
        <v>90</v>
      </c>
      <c r="C9" s="5" t="n">
        <v>-299</v>
      </c>
    </row>
    <row r="10">
      <c r="A10" s="4" t="inlineStr">
        <is>
          <t>Amortization of servicing asset</t>
        </is>
      </c>
      <c r="B10" s="5" t="n">
        <v>25</v>
      </c>
      <c r="C10" s="5" t="n">
        <v>12</v>
      </c>
    </row>
    <row r="11">
      <c r="A11" s="4" t="inlineStr">
        <is>
          <t>Net premium amortization in excess of discount accretion on securities</t>
        </is>
      </c>
      <c r="B11" s="5" t="n">
        <v>1467</v>
      </c>
      <c r="C11" s="5" t="n">
        <v>842</v>
      </c>
    </row>
    <row r="12">
      <c r="A12" s="4" t="inlineStr">
        <is>
          <t>Net amortization of deferred costs on borrowings</t>
        </is>
      </c>
      <c r="B12" s="5" t="n">
        <v>212</v>
      </c>
      <c r="C12" s="5" t="n">
        <v>63</v>
      </c>
    </row>
    <row r="13">
      <c r="A13" s="4" t="inlineStr">
        <is>
          <t>Amortization of core deposit intangible</t>
        </is>
      </c>
      <c r="B13" s="5" t="n">
        <v>1395</v>
      </c>
      <c r="C13" s="5" t="n">
        <v>1578</v>
      </c>
    </row>
    <row r="14">
      <c r="A14" s="4" t="inlineStr">
        <is>
          <t>Net accretion of purchase accounting adjustments</t>
        </is>
      </c>
      <c r="B14" s="5" t="n">
        <v>-3804</v>
      </c>
      <c r="C14" s="5" t="n">
        <v>-5637</v>
      </c>
    </row>
    <row r="15">
      <c r="A15" s="4" t="inlineStr">
        <is>
          <t>Net amortization of deferred costs and discounts on loans</t>
        </is>
      </c>
      <c r="B15" s="5" t="n">
        <v>437</v>
      </c>
      <c r="C15" s="5" t="n">
        <v>40</v>
      </c>
    </row>
    <row r="16">
      <c r="A16" s="4" t="inlineStr">
        <is>
          <t>(Benefit) provision for credit losses</t>
        </is>
      </c>
      <c r="B16" s="5" t="n">
        <v>-620</v>
      </c>
      <c r="C16" s="5" t="n">
        <v>9969</v>
      </c>
    </row>
    <row r="17">
      <c r="A17" s="4" t="inlineStr">
        <is>
          <t>Net gain on sale and write-down of other real estate owned</t>
        </is>
      </c>
      <c r="B17" s="5" t="n">
        <v>0</v>
      </c>
      <c r="C17" s="5" t="n">
        <v>-2</v>
      </c>
    </row>
    <row r="18">
      <c r="A18" s="4" t="inlineStr">
        <is>
          <t>Net write down of fixed assets held-for-sale to net realizable value</t>
        </is>
      </c>
      <c r="B18" s="5" t="n">
        <v>427</v>
      </c>
      <c r="C18" s="5" t="n">
        <v>0</v>
      </c>
    </row>
    <row r="19">
      <c r="A19" s="4" t="inlineStr">
        <is>
          <t>Net gain on equity securities</t>
        </is>
      </c>
      <c r="B19" s="5" t="n">
        <v>-8287</v>
      </c>
      <c r="C19" s="5" t="n">
        <v>-155</v>
      </c>
    </row>
    <row r="20">
      <c r="A20" s="4" t="inlineStr">
        <is>
          <t>Net gain on sales of loans</t>
        </is>
      </c>
      <c r="B20" s="5" t="n">
        <v>-1916</v>
      </c>
      <c r="C20" s="5" t="n">
        <v>-173</v>
      </c>
    </row>
    <row r="21">
      <c r="A21" s="4" t="inlineStr">
        <is>
          <t>Proceeds from sales of residential loans held for sale</t>
        </is>
      </c>
      <c r="B21" s="5" t="n">
        <v>69416</v>
      </c>
      <c r="C21" s="5" t="n">
        <v>7673</v>
      </c>
    </row>
    <row r="22">
      <c r="A22" s="4" t="inlineStr">
        <is>
          <t>Mortgage loans originated for sale</t>
        </is>
      </c>
      <c r="B22" s="5" t="n">
        <v>-65151</v>
      </c>
      <c r="C22" s="5" t="n">
        <v>-25282</v>
      </c>
    </row>
    <row r="23">
      <c r="A23" s="4" t="inlineStr">
        <is>
          <t>Increase in value of bank owned life insurance</t>
        </is>
      </c>
      <c r="B23" s="5" t="n">
        <v>-1415</v>
      </c>
      <c r="C23" s="5" t="n">
        <v>-1575</v>
      </c>
    </row>
    <row r="24">
      <c r="A24" s="4" t="inlineStr">
        <is>
          <t>Net loss on sale of assets held for sale</t>
        </is>
      </c>
      <c r="B24" s="5" t="n">
        <v>22</v>
      </c>
      <c r="C24" s="5" t="n">
        <v>0</v>
      </c>
    </row>
    <row r="25">
      <c r="A25" s="4" t="inlineStr">
        <is>
          <t>Decrease (increase) in interest and dividends receivable</t>
        </is>
      </c>
      <c r="B25" s="5" t="n">
        <v>2450</v>
      </c>
      <c r="C25" s="5" t="n">
        <v>-2095</v>
      </c>
    </row>
    <row r="26">
      <c r="A26" s="4" t="inlineStr">
        <is>
          <t>Deferred tax (benefit) provision</t>
        </is>
      </c>
      <c r="B26" s="5" t="n">
        <v>-57</v>
      </c>
      <c r="C26" s="5" t="n">
        <v>245</v>
      </c>
    </row>
    <row r="27">
      <c r="A27" s="4" t="inlineStr">
        <is>
          <t>Decrease in other assets</t>
        </is>
      </c>
      <c r="B27" s="5" t="n">
        <v>27442</v>
      </c>
      <c r="C27" s="5" t="n">
        <v>10877</v>
      </c>
    </row>
    <row r="28">
      <c r="A28" s="4" t="inlineStr">
        <is>
          <t>(Decrease) increase in other liabilities</t>
        </is>
      </c>
      <c r="B28" s="5" t="n">
        <v>-21610</v>
      </c>
      <c r="C28" s="5" t="n">
        <v>47501</v>
      </c>
    </row>
    <row r="29">
      <c r="A29" s="4" t="inlineStr">
        <is>
          <t>Total adjustments</t>
        </is>
      </c>
      <c r="B29" s="5" t="n">
        <v>4176</v>
      </c>
      <c r="C29" s="5" t="n">
        <v>47163</v>
      </c>
    </row>
    <row r="30">
      <c r="A30" s="4" t="inlineStr">
        <is>
          <t>Net cash provided by operating activities</t>
        </is>
      </c>
      <c r="B30" s="5" t="n">
        <v>36873</v>
      </c>
      <c r="C30" s="5" t="n">
        <v>63696</v>
      </c>
    </row>
    <row r="31">
      <c r="A31" s="3" t="inlineStr">
        <is>
          <t>Cash flows from investing activities:</t>
        </is>
      </c>
    </row>
    <row r="32">
      <c r="A32" s="4" t="inlineStr">
        <is>
          <t>Net increase in loans receivable</t>
        </is>
      </c>
      <c r="B32" s="5" t="n">
        <v>-111302</v>
      </c>
      <c r="C32" s="5" t="n">
        <v>-160211</v>
      </c>
    </row>
    <row r="33">
      <c r="A33" s="4" t="inlineStr">
        <is>
          <t>Proceeds from sale of loans</t>
        </is>
      </c>
      <c r="B33" s="5" t="n">
        <v>0</v>
      </c>
      <c r="C33" s="5" t="n">
        <v>9313</v>
      </c>
    </row>
    <row r="34">
      <c r="A34" s="4" t="inlineStr">
        <is>
          <t>Purchase of debt securities available-for-sale</t>
        </is>
      </c>
      <c r="B34" s="5" t="n">
        <v>-100921</v>
      </c>
      <c r="C34" s="5" t="n">
        <v>-9980</v>
      </c>
    </row>
    <row r="35">
      <c r="A35" s="4" t="inlineStr">
        <is>
          <t>Purchase of debt securities held-to-maturity</t>
        </is>
      </c>
      <c r="B35" s="5" t="n">
        <v>-178316</v>
      </c>
      <c r="C35" s="5" t="n">
        <v>0</v>
      </c>
    </row>
    <row r="36">
      <c r="A36" s="4" t="inlineStr">
        <is>
          <t>Purchase of equity investments</t>
        </is>
      </c>
      <c r="B36" s="5" t="n">
        <v>-10575</v>
      </c>
      <c r="C36" s="5" t="n">
        <v>-36</v>
      </c>
    </row>
    <row r="37">
      <c r="A37" s="4" t="inlineStr">
        <is>
          <t>Proceeds from sale of equity investments</t>
        </is>
      </c>
      <c r="B37" s="5" t="n">
        <v>99060</v>
      </c>
      <c r="C37" s="5" t="n">
        <v>0</v>
      </c>
    </row>
    <row r="38">
      <c r="A38" s="4" t="inlineStr">
        <is>
          <t>Proceeds from maturities and calls of debt securities available-for-sale</t>
        </is>
      </c>
      <c r="B38" s="5" t="n">
        <v>22850</v>
      </c>
      <c r="C38" s="5" t="n">
        <v>10223</v>
      </c>
    </row>
    <row r="39">
      <c r="A39" s="4" t="inlineStr">
        <is>
          <t>Proceeds from maturities and calls of debt securities held-to-maturity</t>
        </is>
      </c>
      <c r="B39" s="5" t="n">
        <v>6565</v>
      </c>
      <c r="C39" s="5" t="n">
        <v>13001</v>
      </c>
    </row>
    <row r="40">
      <c r="A40" s="4" t="inlineStr">
        <is>
          <t>Proceeds from sales of debt securities available-for-sale</t>
        </is>
      </c>
      <c r="B40" s="5" t="n">
        <v>0</v>
      </c>
      <c r="C40" s="5" t="n">
        <v>5869</v>
      </c>
    </row>
    <row r="41">
      <c r="A41" s="4" t="inlineStr">
        <is>
          <t>Principal repayments on debt securities available-for-sale</t>
        </is>
      </c>
      <c r="B41" s="5" t="n">
        <v>46</v>
      </c>
      <c r="C41" s="5" t="n">
        <v>0</v>
      </c>
    </row>
    <row r="42">
      <c r="A42" s="4" t="inlineStr">
        <is>
          <t>Proceeds from bank owned life insurance</t>
        </is>
      </c>
      <c r="B42" s="5" t="n">
        <v>2120</v>
      </c>
      <c r="C42" s="5" t="n">
        <v>155</v>
      </c>
    </row>
    <row r="43">
      <c r="A43" s="4" t="inlineStr">
        <is>
          <t>Proceeds from the redemption of restricted equity investments</t>
        </is>
      </c>
      <c r="B43" s="5" t="n">
        <v>344</v>
      </c>
      <c r="C43" s="5" t="n">
        <v>36581</v>
      </c>
    </row>
    <row r="44">
      <c r="A44" s="4" t="inlineStr">
        <is>
          <t>Purchases of restricted equity investments</t>
        </is>
      </c>
      <c r="B44" s="5" t="n">
        <v>-485</v>
      </c>
      <c r="C44" s="5" t="n">
        <v>-47216</v>
      </c>
    </row>
    <row r="45">
      <c r="A45" s="4" t="inlineStr">
        <is>
          <t>Proceeds from sales of other real estate owned</t>
        </is>
      </c>
      <c r="B45" s="5" t="n">
        <v>0</v>
      </c>
      <c r="C45" s="5" t="n">
        <v>89</v>
      </c>
    </row>
    <row r="46">
      <c r="A46" s="4" t="inlineStr">
        <is>
          <t>Proceeds from sales of assets held-for-sale</t>
        </is>
      </c>
      <c r="B46" s="5" t="n">
        <v>420</v>
      </c>
      <c r="C46" s="5" t="n">
        <v>0</v>
      </c>
    </row>
    <row r="47">
      <c r="A47" s="4" t="inlineStr">
        <is>
          <t>Purchases of premises and equipment</t>
        </is>
      </c>
      <c r="B47" s="5" t="n">
        <v>-5336</v>
      </c>
      <c r="C47" s="5" t="n">
        <v>-1798</v>
      </c>
    </row>
    <row r="48">
      <c r="A48" s="4" t="inlineStr">
        <is>
          <t>Net cash consideration received for acquisition</t>
        </is>
      </c>
      <c r="B48" s="5" t="n">
        <v>0</v>
      </c>
      <c r="C48" s="5" t="n">
        <v>23460</v>
      </c>
    </row>
    <row r="49">
      <c r="A49" s="4" t="inlineStr">
        <is>
          <t>Net cash used in investing activities</t>
        </is>
      </c>
      <c r="B49" s="5" t="n">
        <v>-223159</v>
      </c>
      <c r="C49" s="5" t="n">
        <v>-85149</v>
      </c>
    </row>
    <row r="50">
      <c r="A50" s="3" t="inlineStr">
        <is>
          <t>Cash flows from financing activities:</t>
        </is>
      </c>
    </row>
    <row r="51">
      <c r="A51" s="4" t="inlineStr">
        <is>
          <t>Increase (decrease) in deposits</t>
        </is>
      </c>
      <c r="B51" s="5" t="n">
        <v>75694</v>
      </c>
      <c r="C51" s="5" t="n">
        <v>-29963</v>
      </c>
    </row>
    <row r="52">
      <c r="A52" s="4" t="inlineStr">
        <is>
          <t>Increase (decrease) in short-term borrowings</t>
        </is>
      </c>
      <c r="B52" s="5" t="n">
        <v>6011</v>
      </c>
      <c r="C52" s="5" t="n">
        <v>-50297</v>
      </c>
    </row>
    <row r="53">
      <c r="A53" s="4" t="inlineStr">
        <is>
          <t>Proceeds from Federal Home Loan Bank advances</t>
        </is>
      </c>
      <c r="B53" s="5" t="n">
        <v>0</v>
      </c>
      <c r="C53" s="5" t="n">
        <v>460000</v>
      </c>
    </row>
    <row r="54">
      <c r="A54" s="4" t="inlineStr">
        <is>
          <t>Repayments of Federal Home Loan Bank advances</t>
        </is>
      </c>
      <c r="B54" s="5" t="n">
        <v>0</v>
      </c>
      <c r="C54" s="5" t="n">
        <v>-162700</v>
      </c>
    </row>
    <row r="55">
      <c r="A55" s="4" t="inlineStr">
        <is>
          <t>Repayments of other borrowings</t>
        </is>
      </c>
      <c r="B55" s="5" t="n">
        <v>-7529</v>
      </c>
      <c r="C55" s="5" t="n">
        <v>-27</v>
      </c>
    </row>
    <row r="56">
      <c r="A56" s="4" t="inlineStr">
        <is>
          <t>Increase in advances by borrowers for taxes and insurance</t>
        </is>
      </c>
      <c r="B56" s="5" t="n">
        <v>3684</v>
      </c>
      <c r="C56" s="5" t="n">
        <v>4832</v>
      </c>
    </row>
    <row r="57">
      <c r="A57" s="4" t="inlineStr">
        <is>
          <t>Exercise of stock options</t>
        </is>
      </c>
      <c r="B57" s="5" t="n">
        <v>1762</v>
      </c>
      <c r="C57" s="5" t="n">
        <v>657</v>
      </c>
    </row>
    <row r="58">
      <c r="A58" s="4" t="inlineStr">
        <is>
          <t>Payment of employee taxes withheld from stock awards</t>
        </is>
      </c>
      <c r="B58" s="5" t="n">
        <v>-1094</v>
      </c>
      <c r="C58" s="5" t="n">
        <v>-1972</v>
      </c>
    </row>
    <row r="59">
      <c r="A59" s="4" t="inlineStr">
        <is>
          <t>Purchase of treasury stock</t>
        </is>
      </c>
      <c r="B59" s="5" t="n">
        <v>-9994</v>
      </c>
      <c r="C59" s="5" t="n">
        <v>-14814</v>
      </c>
    </row>
    <row r="60">
      <c r="A60" s="4" t="inlineStr">
        <is>
          <t>Dividends paid</t>
        </is>
      </c>
      <c r="B60" s="5" t="n">
        <v>-11156</v>
      </c>
      <c r="C60" s="5" t="n">
        <v>-10274</v>
      </c>
    </row>
    <row r="61">
      <c r="A61" s="4" t="inlineStr">
        <is>
          <t>Net cash provided by financing activities</t>
        </is>
      </c>
      <c r="B61" s="5" t="n">
        <v>57378</v>
      </c>
      <c r="C61" s="5" t="n">
        <v>195442</v>
      </c>
    </row>
    <row r="62">
      <c r="A62" s="4" t="inlineStr">
        <is>
          <t>Net (decrease) increase in cash and due from banks and restricted cash</t>
        </is>
      </c>
      <c r="B62" s="5" t="n">
        <v>-128908</v>
      </c>
      <c r="C62" s="5" t="n">
        <v>173989</v>
      </c>
    </row>
    <row r="63">
      <c r="A63" s="3" t="inlineStr">
        <is>
          <t>Supplemental Disclosure of Cash Flow Information:</t>
        </is>
      </c>
    </row>
    <row r="64">
      <c r="A64" s="4" t="inlineStr">
        <is>
          <t>Cash and due from banks and restricted cash at beginning of period</t>
        </is>
      </c>
      <c r="B64" s="5" t="n">
        <v>1318661</v>
      </c>
      <c r="C64" s="5" t="n">
        <v>133226</v>
      </c>
    </row>
    <row r="65">
      <c r="A65" s="4" t="inlineStr">
        <is>
          <t>Cash and due from banks at beginning of period</t>
        </is>
      </c>
      <c r="B65" s="5" t="n">
        <v>1272134</v>
      </c>
      <c r="C65" s="5" t="n">
        <v>120544</v>
      </c>
    </row>
    <row r="66">
      <c r="A66" s="4" t="inlineStr">
        <is>
          <t>Restricted cash at beginning of period</t>
        </is>
      </c>
      <c r="B66" s="5" t="n">
        <v>46527</v>
      </c>
      <c r="C66" s="5" t="n">
        <v>12682</v>
      </c>
    </row>
    <row r="67">
      <c r="A67" s="4" t="inlineStr">
        <is>
          <t>Cash and due from banks at end of period</t>
        </is>
      </c>
      <c r="B67" s="5" t="n">
        <v>1173665</v>
      </c>
      <c r="C67" s="5" t="n">
        <v>256470</v>
      </c>
    </row>
    <row r="68">
      <c r="A68" s="4" t="inlineStr">
        <is>
          <t>Restricted cash at end of period</t>
        </is>
      </c>
      <c r="B68" s="5" t="n">
        <v>16088</v>
      </c>
      <c r="C68" s="5" t="n">
        <v>50745</v>
      </c>
    </row>
    <row r="69">
      <c r="A69" s="4" t="inlineStr">
        <is>
          <t>Cash and due from banks and restricted cash at end of period</t>
        </is>
      </c>
      <c r="B69" s="5" t="n">
        <v>1189753</v>
      </c>
      <c r="C69" s="5" t="n">
        <v>307215</v>
      </c>
    </row>
    <row r="70">
      <c r="A70" s="3" t="inlineStr">
        <is>
          <t>Cash paid during the period for:</t>
        </is>
      </c>
    </row>
    <row r="71">
      <c r="A71" s="4" t="inlineStr">
        <is>
          <t>Interest</t>
        </is>
      </c>
      <c r="B71" s="5" t="n">
        <v>10376</v>
      </c>
      <c r="C71" s="5" t="n">
        <v>19293</v>
      </c>
    </row>
    <row r="72">
      <c r="A72" s="4" t="inlineStr">
        <is>
          <t>Income taxes</t>
        </is>
      </c>
      <c r="B72" s="5" t="n">
        <v>568</v>
      </c>
      <c r="C72" s="5" t="n">
        <v>0</v>
      </c>
    </row>
    <row r="73">
      <c r="A73" s="3" t="inlineStr">
        <is>
          <t>Non-cash activities:</t>
        </is>
      </c>
    </row>
    <row r="74">
      <c r="A74" s="4" t="inlineStr">
        <is>
          <t>Accretion of unrealized loss on securities reclassified to held-to-maturity</t>
        </is>
      </c>
      <c r="B74" s="5" t="n">
        <v>180</v>
      </c>
      <c r="C74" s="5" t="n">
        <v>199</v>
      </c>
    </row>
    <row r="75">
      <c r="A75" s="4" t="inlineStr">
        <is>
          <t>Net loan (recoveries) charge-offs</t>
        </is>
      </c>
      <c r="B75" s="5" t="n">
        <v>-280</v>
      </c>
      <c r="C75" s="5" t="n">
        <v>1154</v>
      </c>
    </row>
    <row r="76">
      <c r="A76" s="4" t="inlineStr">
        <is>
          <t>Transfer of loans receivable to other real estate owned</t>
        </is>
      </c>
      <c r="B76" s="5" t="n">
        <v>0</v>
      </c>
      <c r="C76" s="5" t="n">
        <v>106</v>
      </c>
    </row>
    <row r="77">
      <c r="A77" s="3" t="inlineStr">
        <is>
          <t>Non-cash assets acquired:</t>
        </is>
      </c>
    </row>
    <row r="78">
      <c r="A78" s="4" t="inlineStr">
        <is>
          <t>Securities</t>
        </is>
      </c>
      <c r="B78" s="5" t="n">
        <v>0</v>
      </c>
      <c r="C78" s="5" t="n">
        <v>208880</v>
      </c>
    </row>
    <row r="79">
      <c r="A79" s="4" t="inlineStr">
        <is>
          <t>Restricted equity investments</t>
        </is>
      </c>
      <c r="B79" s="5" t="n">
        <v>0</v>
      </c>
      <c r="C79" s="5" t="n">
        <v>5334</v>
      </c>
    </row>
    <row r="80">
      <c r="A80" s="4" t="inlineStr">
        <is>
          <t>Loans</t>
        </is>
      </c>
      <c r="B80" s="5" t="n">
        <v>0</v>
      </c>
      <c r="C80" s="5" t="n">
        <v>1559497</v>
      </c>
    </row>
    <row r="81">
      <c r="A81" s="4" t="inlineStr">
        <is>
          <t>Premises and equipment</t>
        </is>
      </c>
      <c r="B81" s="5" t="n">
        <v>0</v>
      </c>
      <c r="C81" s="5" t="n">
        <v>9744</v>
      </c>
    </row>
    <row r="82">
      <c r="A82" s="4" t="inlineStr">
        <is>
          <t>Accrued interest receivable</t>
        </is>
      </c>
      <c r="B82" s="5" t="n">
        <v>0</v>
      </c>
      <c r="C82" s="5" t="n">
        <v>4161</v>
      </c>
    </row>
    <row r="83">
      <c r="A83" s="4" t="inlineStr">
        <is>
          <t>Bank owned life insurance</t>
        </is>
      </c>
      <c r="B83" s="5" t="n">
        <v>0</v>
      </c>
      <c r="C83" s="5" t="n">
        <v>22440</v>
      </c>
    </row>
    <row r="84">
      <c r="A84" s="4" t="inlineStr">
        <is>
          <t>Deferred tax asset</t>
        </is>
      </c>
      <c r="B84" s="5" t="n">
        <v>0</v>
      </c>
      <c r="C84" s="5" t="n">
        <v>-800</v>
      </c>
    </row>
    <row r="85">
      <c r="A85" s="4" t="inlineStr">
        <is>
          <t>Other assets</t>
        </is>
      </c>
      <c r="B85" s="5" t="n">
        <v>0</v>
      </c>
      <c r="C85" s="5" t="n">
        <v>10077</v>
      </c>
    </row>
    <row r="86">
      <c r="A86" s="4" t="inlineStr">
        <is>
          <t>Goodwill and other intangible assets, net</t>
        </is>
      </c>
      <c r="B86" s="5" t="n">
        <v>0</v>
      </c>
      <c r="C86" s="5" t="n">
        <v>139275</v>
      </c>
    </row>
    <row r="87">
      <c r="A87" s="4" t="inlineStr">
        <is>
          <t>Total non-cash assets acquired</t>
        </is>
      </c>
      <c r="B87" s="5" t="n">
        <v>0</v>
      </c>
      <c r="C87" s="5" t="n">
        <v>1958608</v>
      </c>
    </row>
    <row r="88">
      <c r="A88" s="3" t="inlineStr">
        <is>
          <t>Liabilities assumed:</t>
        </is>
      </c>
    </row>
    <row r="89">
      <c r="A89" s="4" t="inlineStr">
        <is>
          <t>Deposits</t>
        </is>
      </c>
      <c r="B89" s="5" t="n">
        <v>0</v>
      </c>
      <c r="C89" s="5" t="n">
        <v>1594403</v>
      </c>
    </row>
    <row r="90">
      <c r="A90" s="4" t="inlineStr">
        <is>
          <t>Borrowings</t>
        </is>
      </c>
      <c r="B90" s="5" t="n">
        <v>0</v>
      </c>
      <c r="C90" s="5" t="n">
        <v>92618</v>
      </c>
    </row>
    <row r="91">
      <c r="A91" s="4" t="inlineStr">
        <is>
          <t>Other liabilities</t>
        </is>
      </c>
      <c r="B91" s="5" t="n">
        <v>0</v>
      </c>
      <c r="C91" s="5" t="n">
        <v>33602</v>
      </c>
    </row>
    <row r="92">
      <c r="A92" s="4" t="inlineStr">
        <is>
          <t>Total liabilities assumed</t>
        </is>
      </c>
      <c r="B92" s="5" t="n">
        <v>0</v>
      </c>
      <c r="C92" s="5" t="n">
        <v>1720623</v>
      </c>
    </row>
    <row r="93">
      <c r="A93" s="4" t="inlineStr">
        <is>
          <t>Mortgage-backed Securities Held-to-Maturity</t>
        </is>
      </c>
    </row>
    <row r="94">
      <c r="A94" s="3" t="inlineStr">
        <is>
          <t>Cash flows from investing activities:</t>
        </is>
      </c>
    </row>
    <row r="95">
      <c r="A95" s="4" t="inlineStr">
        <is>
          <t>Principal repayments on debt securities held-to-maturity</t>
        </is>
      </c>
      <c r="B95" s="6" t="n">
        <v>52371</v>
      </c>
      <c r="C95" s="6" t="n">
        <v>3540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05:12Z</dcterms:created>
  <dcterms:modified xmlns:dcterms="http://purl.org/dc/terms/" xmlns:xsi="http://www.w3.org/2001/XMLSchema-instance" xsi:type="dcterms:W3CDTF">2021-05-06T16:05:12Z</dcterms:modified>
</cp:coreProperties>
</file>